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Inco" sheetId="4" r:id="rId4"/>
    <s:sheet name="Consolidated Statements Of Comp" sheetId="5" r:id="rId5"/>
    <s:sheet name="Consolidated Statement of Chang" sheetId="6" r:id="rId6"/>
    <s:sheet name="Consolidated Statement of Chan7" sheetId="7" r:id="rId7"/>
    <s:sheet name="Consolidated Statement of Cash " sheetId="8" r:id="rId8"/>
    <s:sheet name="Basis Of Presentation" sheetId="9" r:id="rId9"/>
    <s:sheet name="Earnings Per Common Share" sheetId="10" r:id="rId10"/>
    <s:sheet name="Recent Accounting Standards" sheetId="11" r:id="rId11"/>
    <s:sheet name="Acquisitions" sheetId="12" r:id="rId12"/>
    <s:sheet name="Cash and Cash Equivalents" sheetId="13" r:id="rId13"/>
    <s:sheet name="Securities" sheetId="14" r:id="rId14"/>
    <s:sheet name="Loans" sheetId="15" r:id="rId15"/>
    <s:sheet name="Allowance For Loan Losses" sheetId="16" r:id="rId16"/>
    <s:sheet name="Premises and Equipment" sheetId="17" r:id="rId17"/>
    <s:sheet name="Goodwill and Core Deposit Intan" sheetId="18" r:id="rId18"/>
    <s:sheet name="Deposits" sheetId="19" r:id="rId19"/>
    <s:sheet name="Other Borrowed Funds" sheetId="20" r:id="rId20"/>
    <s:sheet name="Income Taxes" sheetId="21" r:id="rId21"/>
    <s:sheet name="Employee Benefits" sheetId="22" r:id="rId22"/>
    <s:sheet name="Off-Balance Sheet Arrangements," sheetId="23" r:id="rId23"/>
    <s:sheet name="Derivative Financial Instrument" sheetId="24" r:id="rId24"/>
    <s:sheet name="Regulatory Matters" sheetId="25" r:id="rId25"/>
    <s:sheet name="Disclosures About Fair Value of" sheetId="26" r:id="rId26"/>
    <s:sheet name="Organization and Summary of Sig" sheetId="27" r:id="rId27"/>
    <s:sheet name="Earnings Per Common Share (Tabl" sheetId="28" r:id="rId28"/>
    <s:sheet name="Securities (Tables)" sheetId="29" r:id="rId29"/>
    <s:sheet name="Loans (Tables)" sheetId="30" r:id="rId30"/>
    <s:sheet name="Allowance For Loan Losses (Tabl" sheetId="31" r:id="rId31"/>
    <s:sheet name="Premises and Equipment (Tables)" sheetId="32" r:id="rId32"/>
    <s:sheet name="Goodwill and Core Deposit Int33" sheetId="33" r:id="rId33"/>
    <s:sheet name="Deposits (Tables)" sheetId="34" r:id="rId34"/>
    <s:sheet name="Other Borrowed Funds (Tables)" sheetId="35" r:id="rId35"/>
    <s:sheet name="Off-Balance Sheet Arrangement36" sheetId="36" r:id="rId36"/>
    <s:sheet name="Derivative Financial Instrume37" sheetId="37" r:id="rId37"/>
    <s:sheet name="Regulatory Matters (Tables)" sheetId="38" r:id="rId38"/>
    <s:sheet name="Disclosures About Fair Value 39" sheetId="39" r:id="rId39"/>
    <s:sheet name="Earnings Per Common Share (Deta" sheetId="40" r:id="rId40"/>
    <s:sheet name="Acquisitions (Details)" sheetId="41" r:id="rId41"/>
    <s:sheet name="Cash and Cash Equivalents (Deta" sheetId="42" r:id="rId42"/>
    <s:sheet name="Securities - Amortized Cost and" sheetId="43" r:id="rId43"/>
    <s:sheet name="Securities - Contractual Maturi" sheetId="44" r:id="rId44"/>
    <s:sheet name="Securities - Securities in Cont" sheetId="45" r:id="rId45"/>
    <s:sheet name="Securities - Additional Informa" sheetId="46" r:id="rId46"/>
    <s:sheet name="Loans - Portfolio by Type and C" sheetId="47" r:id="rId47"/>
    <s:sheet name="Loans - Other (Details 2)" sheetId="48" r:id="rId48"/>
    <s:sheet name="Loans - Maturities and Rate Sen" sheetId="49" r:id="rId49"/>
    <s:sheet name="Loans - Related Party Loans (De" sheetId="50" r:id="rId50"/>
    <s:sheet name="Loans - Acquired Loans (Details" sheetId="51" r:id="rId51"/>
    <s:sheet name="Loans - Age Analysis of Loans (" sheetId="52" r:id="rId52"/>
    <s:sheet name="Loans - Impaired Loans Summary " sheetId="53" r:id="rId53"/>
    <s:sheet name="Loans - Impaired Loans Individu" sheetId="54" r:id="rId54"/>
    <s:sheet name="Loans - Credit Quality (Details" sheetId="55" r:id="rId55"/>
    <s:sheet name="Loans - Troubled Debt Restructu" sheetId="56" r:id="rId56"/>
    <s:sheet name="Allowance For Loan Losses (Deta" sheetId="57" r:id="rId57"/>
    <s:sheet name="Premises and Equipment (Details" sheetId="58" r:id="rId58"/>
    <s:sheet name="Goodwill and Core Deposit Int59" sheetId="59" r:id="rId59"/>
    <s:sheet name="Deposits (Details)" sheetId="60" r:id="rId60"/>
    <s:sheet name="Other Borrowed Funds (Details)" sheetId="61" r:id="rId61"/>
    <s:sheet name="Income Taxes (Details)" sheetId="62" r:id="rId62"/>
    <s:sheet name="Employee Benefits (Details)" sheetId="63" r:id="rId63"/>
    <s:sheet name="Employee Benefits - Restricted " sheetId="64" r:id="rId64"/>
    <s:sheet name="Employee Benefits - Stock Appre" sheetId="65" r:id="rId65"/>
    <s:sheet name="Employee Benefits - Benefit Pla" sheetId="66" r:id="rId66"/>
    <s:sheet name="Off-Balance Sheet Arrangement67" sheetId="67" r:id="rId67"/>
    <s:sheet name="Off-Balance Sheet Arrangement68" sheetId="68" r:id="rId68"/>
    <s:sheet name="Off-Balance Sheet Arrangement69" sheetId="69" r:id="rId69"/>
    <s:sheet name="Derivative Financial Instrume70" sheetId="70" r:id="rId70"/>
    <s:sheet name="Derivative Financial Instrume71" sheetId="71" r:id="rId71"/>
    <s:sheet name="Regulatory Matters (Details)" sheetId="72" r:id="rId72"/>
    <s:sheet name="Disclosures About Fair Value 73" sheetId="73" r:id="rId73"/>
    <s:sheet name="Disclosures About Fair Value 74" sheetId="74" r:id="rId74"/>
    <s:sheet name="Disclosures About Fair Value 75" sheetId="75" r:id="rId75"/>
  </s:sheets>
  <s:definedNames/>
  <s:calcPr calcId="124519" calcMode="auto" fullCalcOnLoad="1"/>
</s:workbook>
</file>

<file path=xl/sharedStrings.xml><?xml version="1.0" encoding="utf-8"?>
<sst xmlns="http://schemas.openxmlformats.org/spreadsheetml/2006/main" uniqueCount="775">
  <si>
    <t>Document And Entity Information - shares</t>
  </si>
  <si>
    <t>6 Months Ended</t>
  </si>
  <si>
    <t>Jun. 30, 2015</t>
  </si>
  <si>
    <t>Aug. 12, 2015</t>
  </si>
  <si>
    <t>Document And Entity Information [Abstract]</t>
  </si>
  <si>
    <t>Entity Registrant Name</t>
  </si>
  <si>
    <t>Green Bancorp, Inc.</t>
  </si>
  <si>
    <t>Trading Symbol</t>
  </si>
  <si>
    <t>gnbc</t>
  </si>
  <si>
    <t>Entity Central Index Key</t>
  </si>
  <si>
    <t>Document Type</t>
  </si>
  <si>
    <t>10-Q</t>
  </si>
  <si>
    <t>Amendment Flag</t>
  </si>
  <si>
    <t>false</t>
  </si>
  <si>
    <t>Entity Current Reporting Status</t>
  </si>
  <si>
    <t>Yes</t>
  </si>
  <si>
    <t>Entity Filer Category</t>
  </si>
  <si>
    <t>Non-accelerated Filer</t>
  </si>
  <si>
    <t>Current Fiscal Year End Date</t>
  </si>
  <si>
    <t>--12-31</t>
  </si>
  <si>
    <t>Document Period End Date</t>
  </si>
  <si>
    <t>Jun. 30,
		2015</t>
  </si>
  <si>
    <t>Document Fiscal Period Focus</t>
  </si>
  <si>
    <t>Q2</t>
  </si>
  <si>
    <t>Document Fiscal Year Focus</t>
  </si>
  <si>
    <t>Entity Common Stock, Shares Outstanding</t>
  </si>
  <si>
    <t>Consolidated Balance Sheet - USD ($) $ in Thousands</t>
  </si>
  <si>
    <t>Dec. 31, 2014</t>
  </si>
  <si>
    <t>ASSETS</t>
  </si>
  <si>
    <t>Cash and due from banks</t>
  </si>
  <si>
    <t>Interestbearing deposits in financial institutions</t>
  </si>
  <si>
    <t>Total cash and cash equivalents</t>
  </si>
  <si>
    <t>Available-for-sale securities, at fair value</t>
  </si>
  <si>
    <t>Held-to-maturity securities, at amortized cost (fair value of $47,344 and $50,725, respectively)</t>
  </si>
  <si>
    <t>Federal Reserve Bank stock</t>
  </si>
  <si>
    <t>Federal Home Loan Bank of Dallas stock</t>
  </si>
  <si>
    <t>Total securities and other investments</t>
  </si>
  <si>
    <t>Loans held for sale</t>
  </si>
  <si>
    <t>Loans held for investment</t>
  </si>
  <si>
    <t>Allowance for loan losses</t>
  </si>
  <si>
    <t>Loans, net</t>
  </si>
  <si>
    <t>Premises and equipment, net</t>
  </si>
  <si>
    <t>Goodwill</t>
  </si>
  <si>
    <t>Core deposit intangibles, net of accumulated amortization</t>
  </si>
  <si>
    <t>Accrued interest receivable</t>
  </si>
  <si>
    <t>Deferred tax asset, net</t>
  </si>
  <si>
    <t>Real estate acquired by foreclosure</t>
  </si>
  <si>
    <t>Bank owned life insurance</t>
  </si>
  <si>
    <t>Other assets</t>
  </si>
  <si>
    <t>TOTAL ASSETS</t>
  </si>
  <si>
    <t>Deposits:</t>
  </si>
  <si>
    <t>Noninterest-bearing</t>
  </si>
  <si>
    <t>Interest-bearing transaction and savings</t>
  </si>
  <si>
    <t>Certificates and other time deposits</t>
  </si>
  <si>
    <t>Total deposits</t>
  </si>
  <si>
    <t>Securities sold under agreements to repurchase</t>
  </si>
  <si>
    <t>Other borrowed funds</t>
  </si>
  <si>
    <t>Accrued interest payable</t>
  </si>
  <si>
    <t>Other liabilities</t>
  </si>
  <si>
    <t>Total liabilities</t>
  </si>
  <si>
    <t>COMMITMENTS AND CONTINGENCIES</t>
  </si>
  <si>
    <t>SHAREHOLDERS' EQUITY:</t>
  </si>
  <si>
    <t>Preferred stock, $0.01 par value, 10,000,000 shares authorized, no shares issued or outstanding</t>
  </si>
  <si>
    <t>Common stock, $0.01 par value, 90,000,000 shares authorized, 26,269,900 and 26,175,949 shares issued and outstanding at June 30, 2015 and December 31, 2014</t>
  </si>
  <si>
    <t>Capital surplus</t>
  </si>
  <si>
    <t>Retained earnings</t>
  </si>
  <si>
    <t>Accumulated other comprehensive income, net</t>
  </si>
  <si>
    <t>Total shareholders' equity</t>
  </si>
  <si>
    <t>TOTAL LIABILITIES AND SHAREHOLDERS' EQUITY</t>
  </si>
  <si>
    <t>Consolidated Balance Sheet (Parenthetical) - USD ($) $ in Thousands</t>
  </si>
  <si>
    <t>CONSOLIDATED BALANCE SHEETS</t>
  </si>
  <si>
    <t>Held-to-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3 Months Ended</t>
  </si>
  <si>
    <t>Jun. 30, 2014</t>
  </si>
  <si>
    <t>INTEREST INCOME:</t>
  </si>
  <si>
    <t>Loans, including fees</t>
  </si>
  <si>
    <t>Securities</t>
  </si>
  <si>
    <t>Other investments</t>
  </si>
  <si>
    <t>Deposits in financial institutions</t>
  </si>
  <si>
    <t>Total interest income</t>
  </si>
  <si>
    <t>INTEREST EXPENSE:</t>
  </si>
  <si>
    <t>Transaction and savings deposits</t>
  </si>
  <si>
    <t>Total interest expense</t>
  </si>
  <si>
    <t>NET INTEREST INCOME</t>
  </si>
  <si>
    <t>PROVISION FOR LOAN LOSSES</t>
  </si>
  <si>
    <t>NET INTEREST INCOME AFTER PROVISION FOR LOAN LOSSES</t>
  </si>
  <si>
    <t>NONINTEREST INCOME:</t>
  </si>
  <si>
    <t>Customer service fees</t>
  </si>
  <si>
    <t>Loan fees</t>
  </si>
  <si>
    <t>Gain on sale of guaranteed portion of loans, net</t>
  </si>
  <si>
    <t>Gain on sale of held-for-sale loans, net</t>
  </si>
  <si>
    <t>Other</t>
  </si>
  <si>
    <t>Total noninterest income</t>
  </si>
  <si>
    <t>NONINTEREST EXPENSE:</t>
  </si>
  <si>
    <t>Salaries and employee benefits</t>
  </si>
  <si>
    <t>Occupancy</t>
  </si>
  <si>
    <t>Professional and regulatory fees</t>
  </si>
  <si>
    <t>Data processing</t>
  </si>
  <si>
    <t>Software license and maintenance</t>
  </si>
  <si>
    <t>Marketing</t>
  </si>
  <si>
    <t>Loan related</t>
  </si>
  <si>
    <t>Real estate acquired by foreclosure, net</t>
  </si>
  <si>
    <t>Total noninterest expense</t>
  </si>
  <si>
    <t>INCOME BEFORE INCOME TAXES</t>
  </si>
  <si>
    <t>PROVISION FOR INCOME TAXES</t>
  </si>
  <si>
    <t>NET INCOME</t>
  </si>
  <si>
    <t>EARNINGS PER SHARE:</t>
  </si>
  <si>
    <t>Basic (in dollars per share)</t>
  </si>
  <si>
    <t>Diluted (in dollars per share)</t>
  </si>
  <si>
    <t>Consolidated Statements Of Comprehensive Income - USD ($) $ in Thousands</t>
  </si>
  <si>
    <t>CONSOLIDATED STATEMENTS OF COMPREHENSIVE INCOME</t>
  </si>
  <si>
    <t>OTHER COMPREHENSIVE INCOME, BEFORE TAX:</t>
  </si>
  <si>
    <t>Change in unrealized gain (loss) on securities available-for-sale</t>
  </si>
  <si>
    <t>Total other comprehensive income (loss) before tax</t>
  </si>
  <si>
    <t>DEFERRED TAX EXPENSE (BENEFIT) RELATED TO OTHER COMPREHENSIVE INCOME</t>
  </si>
  <si>
    <t>OTHER COMPREHENSIVE INCOME (LOSS), NET OF TAX</t>
  </si>
  <si>
    <t>COMPREHENSIVE INCOME</t>
  </si>
  <si>
    <t>Consolidated Statement of Changes in Shareholders' Equity - USD ($) shares in Thousands, $ in Thousands</t>
  </si>
  <si>
    <t>Common Stock</t>
  </si>
  <si>
    <t>Capital Surplus</t>
  </si>
  <si>
    <t>Retained Earnings</t>
  </si>
  <si>
    <t>Accumulated Other Comprehensive Income (Loss)</t>
  </si>
  <si>
    <t>Total</t>
  </si>
  <si>
    <t>BALANCE-beginning of period at Dec. 31, 2013</t>
  </si>
  <si>
    <t>BALANCE-beginning of period (in shares) at Dec. 31, 2013</t>
  </si>
  <si>
    <t>Increase (Decrease) in Stockholders' Equity [Roll Forward]</t>
  </si>
  <si>
    <t>Net income</t>
  </si>
  <si>
    <t>Net change in unrealized gains and losses on available-for-sale securities, net of taxes and reclassification adjustment</t>
  </si>
  <si>
    <t>Issuance of common stock in connection with the exercise of stock options</t>
  </si>
  <si>
    <t>Issuance of common stock in connection with the exercise of stock options (in shares)</t>
  </si>
  <si>
    <t>Stock-based compensation expense</t>
  </si>
  <si>
    <t>BALANCE-end of period at Jun. 30, 2014</t>
  </si>
  <si>
    <t>BALANCE-end of period (in shares) at Jun. 30, 2014</t>
  </si>
  <si>
    <t>BALANCE-beginning of period at Dec. 31, 2014</t>
  </si>
  <si>
    <t>BALANCE-beginning of period (in shares) at Dec. 31, 2014</t>
  </si>
  <si>
    <t>BALANCE-end of period at Jun. 30, 2015</t>
  </si>
  <si>
    <t>BALANCE-end of period (in shares) at Jun. 30, 2015</t>
  </si>
  <si>
    <t>Consolidated Statement of Changes in Shareholders' Equity (Parenthetical) - USD ($) $ in Thousands</t>
  </si>
  <si>
    <t>CONSOLIDATED STATEMENTS OF CHANGES IN SHAREHOLDERS' EQUITY</t>
  </si>
  <si>
    <t>Net change in unrealized gains and losses on availableforsale securities, taxes</t>
  </si>
  <si>
    <t>Consolidated Statement of Cash Flows - USD ($) $ in Thousands</t>
  </si>
  <si>
    <t>CASH FLOWS FROM OPERATING ACTIVITIES:</t>
  </si>
  <si>
    <t>Net income (loss)</t>
  </si>
  <si>
    <t>Adjustments to reconcile net income to net cash provided (used) by operating activities:</t>
  </si>
  <si>
    <t>Amortization and accretion of premiums and discounts on securities, net</t>
  </si>
  <si>
    <t>Accretion of loan discounts, net</t>
  </si>
  <si>
    <t>Amortization of deposit premiums</t>
  </si>
  <si>
    <t>Amortization of core deposit intangibles</t>
  </si>
  <si>
    <t>Accretion of borrowing valuation allowance</t>
  </si>
  <si>
    <t>Provision for loan losses</t>
  </si>
  <si>
    <t>Depreciation</t>
  </si>
  <si>
    <t>Net gain on sale of real estate acquired by foreclosure</t>
  </si>
  <si>
    <t>Net gain on sale of mortgage loans HFS</t>
  </si>
  <si>
    <t>Net gain on sale of guaranteed portion of loans</t>
  </si>
  <si>
    <t>Originations of loans held for sale</t>
  </si>
  <si>
    <t>Proceeds from sales of and principal collected on loans held for sale</t>
  </si>
  <si>
    <t>Writedown of real estate acquired by foreclosure</t>
  </si>
  <si>
    <t>Increase in accrued interest receivable and other assets, net</t>
  </si>
  <si>
    <t>Increase in accrued interest payable and other liabilities, net</t>
  </si>
  <si>
    <t>Net cash provided by operating activities</t>
  </si>
  <si>
    <t>CASH FLOWS FROM INVESTING ACTIVITIES:</t>
  </si>
  <si>
    <t>Proceeds from the maturities or calls and paydowns of available-for-sale securities</t>
  </si>
  <si>
    <t>Purchases of available-for-sale securities</t>
  </si>
  <si>
    <t>Proceeds from the maturities or calls and paydowns of held-to-maturity securities</t>
  </si>
  <si>
    <t>Purchases of held-to-maturity securities</t>
  </si>
  <si>
    <t>Proceeds from sale of guaranteed portion of loans</t>
  </si>
  <si>
    <t>Proceeds from sale of real estate acquired by foreclosure</t>
  </si>
  <si>
    <t>Purchases of Federal Home Loan Bank of Dallas stock, net of redemptions</t>
  </si>
  <si>
    <t>Purchases of Federal Reserve Bank stock</t>
  </si>
  <si>
    <t>Net increase in loans held for investment</t>
  </si>
  <si>
    <t>Investment in construction of premises and purchases of other fixed assets</t>
  </si>
  <si>
    <t>Net cash used in investing activities</t>
  </si>
  <si>
    <t>CASH FLOWS FROM FINANCING ACTIVITIES:</t>
  </si>
  <si>
    <t>Net increase in deposit accounts</t>
  </si>
  <si>
    <t>Net increase (decrease) in securities sold under agreements to repurchase</t>
  </si>
  <si>
    <t>Net repayment of other short-term borrowed funds</t>
  </si>
  <si>
    <t>Proceeds from issuance of common stock due to exercise of stock options</t>
  </si>
  <si>
    <t>Net cash provided by (used in) financing activities</t>
  </si>
  <si>
    <t>NET INCREASE IN CASH AND CASH EQUIVALENTS</t>
  </si>
  <si>
    <t>CASH AND CASH EQUIVALENTS:</t>
  </si>
  <si>
    <t>Beginning of year</t>
  </si>
  <si>
    <t>End of year</t>
  </si>
  <si>
    <t>SUPPLEMENTAL INFORMATION:</t>
  </si>
  <si>
    <t>Interest paid</t>
  </si>
  <si>
    <t>Income taxes paid</t>
  </si>
  <si>
    <t>Basis Of Presentation</t>
  </si>
  <si>
    <t>BASIS OF PRESENTATION</t>
  </si>
  <si>
    <t xml:space="preserve">1. BASIS OF PRESENTATION
The interim condensed consolidated financial statements include the accounts of Green Bancorp, Inc. (“Green Bancorp”), together with Green Bank, N.A., its subsidiary bank, (the “Company”). All intercompany transactions and balances have been eliminated.
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nnual Report on Form 10-K for the year ended December 31, 2014. Operating results for the three and six months ended June 30, 2015 are not necessarily indicative of the results that may be expected for the year ending December 31, 2015 or any other period.
Organization —Green Bancorp is a Texas corporation that was incorporated on October 20, 2004. In 2006 Green Bancorp entered into an agreement and plan of merger with Redstone Bank, National Association (“Redstone Bank”), a national banking association located in Houston, Texas, for the purpose of acquiring all of the issued and outstanding stock of Redstone Bank. The acquisition was completed on December 31, 2006, and Green Bancorp became a bank holding company registered under the Bank Holding Company Act of 1956, as amended.
Green Bank, N.A. (the “Bank”) is a national banking association, which was chartered under the laws of the United States of America as a national bank on February 17, 1999, as Redstone Bank. On September 14, 2007, the name was changed to Green Bank, N.A. The Bank provides commercial and consumer banking services in the greater Houston, Dallas, Austin and Louisville metropolitan areas.
Use of Estimates —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the valuation of available-for-sale securities, acquired assets and liabilities, goodwill, and fair value of financial instruments . </t>
  </si>
  <si>
    <t>Earnings Per Common Share</t>
  </si>
  <si>
    <t>EARNINGS PER COMMON SHARE</t>
  </si>
  <si>
    <t>2. EARNINGS PER COMMON SHARE
Basic earnings per common share is computed as net income available to common shareholders divided by the weighted average number of common shares outstanding during the period.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The following table illustrates the computation of basic and diluted earnings per share:
Three Months Ended June 30,
Six Months Ended June 30,
2015
2014
2015
2014
Amount
Per Share Amount
Amount
Per Share Amount
Amount
Per Share Amount
Amount
Per Share Amount
(Amounts in thousands, except per share amounts)
Net income
$
$
$
$
Basic:
Weighted average shares outstanding
$
$
$
$
Diluted:
Add incremental shares for:
Effect of dilutive securities - options
Total
$
$
$
$</t>
  </si>
  <si>
    <t>Recent Accounting Standards</t>
  </si>
  <si>
    <t>RECENT ACCOUNTING STANDARDS</t>
  </si>
  <si>
    <t xml:space="preserve">3. RECENT ACCOUNTING STANDARDS
Accounting Standards Updates (“ASU”)
FASB ASU No. 2014 ‑04 —“Receivables—Troubled Debt Restructuring by Creditors (Subtopic 310 ‑40): Reclassification of Residential Real Estate Collateralized Consumer Mortgage Loans Upon Foreclosure” clarifies when an in substance foreclosure occurs, that is, when a creditor is considered to have received physical possession of residential real estate property collateralizing a consumer mortgage loan. This is the point when the consumer mortgage loan should be derecognized and the real property recognized . ASU 2014-04 was effective for the Company on January 1, 2015 and did not have a significant impact on the Company’s financial statements.
FASB ASU No. 2014-09 — “Revenue from Contract with Customers (Topic 606)” supersedes the revenue recognition requirements in Revenue Recognition (Topic 605), and most industry-specific guidance throughout the Industry Topics of the Codification. Additionally ASU 2014-09 supersedes some cost guidance included in Revenue Recognition—Construction-Type and Production-Type Contracts (Subtopic 605-35). In addition, the existing requirements for the recognition of a gain or loss on the transfer of nonfinancial assets that are not in a contract with a customer are amended to be consistent with the guidance on recognition and measurement. The core principal of ASU 2014-09 is that an entity should recognize revenue to depict the transfer of promised goods or services to customers in an amount that reflects the consideration to which the entity expects to be entitled in exchange for those goods or services. On June 9, 2015, FASB deferred the effective date, therefor the adoption of this ASU becomes effective for the Company beginning after January 1, 2018, with retrospective application to each prior reporting period presented, and is not expected to have a significant impact on the Company’s financial statements.
FASB ASU No. 2014-11 — “Transfers and Servicing (Topic 860) – Repurchase-to-Maturity Transactions, Repurchase Financings, and Disclosure” changes the accounting for repurchase-to-maturity transactions to secured borrowing accounting. It also requires separate accounting for a transfer of a financial asset executed contemporaneously with a repurchase agreement with the same counterparty, which will result in secured borrowing accounting and disclosure for the repurchase agreement. The adoption of this ASU becomes effective for the Company beginning after January 1, 2016 and is not expected to have a significant impact on the Company’s financial statements.
FASB ASU No. 2014-12 — “Compensation-Stock Compensation (Topic 718) – Accounting for Share-Based Payments When the Terms of an Award Provide That a Performance Target Could Be Achieved after the Requisite Service Period”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the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doption of this ASU becomes effective for the Company beginning after January 1, 2016 and is not expected to have a significant impact on the Company’s financial statements.
FASB ASU No. 2014-14 — “Classification of Certain Government-Guaranteed Mortgage Loans Upon Foreclosure” requires creditors to reclassify mortgage loans as another receivable that is separate from loans and to measure the receivable at the fixed or determinable amount expected to be received under the government guarantee if upon foreclosure the mortgage loans meet certain conditions. ASU 2014-04 was effective for the Company on January 1, 2015 and did not have a significant impact on the Company’s financial statements.
FASB ASU No. 2015-01 — “ Income Statement - Extraordinary and Unusual Items (Subtopic 225-20) – Simplifying Income Statement Presentation by Eliminating the Concept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the Company beginning January 1, 2016, though early adoption is permitted. ASU 2015-01 is not expected to have a significant impact on the Company’s financial statements.
FASB ASU No. 2015-02 — “Consolidation (Topic 810) – Amendments to the Consolidation Analysis.” ASU 2015-02 affects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the Company beginning January 1, 2016. ASU 2015-02 is not expected to have a significant impact on the Company’s financial statements.
FASB ASU No. 2015-03 — “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the Company beginning January 1, 2017. ASU 2015-03 is not expected to have a significant impact on the Company’s financial statements.
FASB issued ASU No. 2015-05 — “ Intangibles – Goodwill and Other – Internal-Use Software (Subtopic 350-40) – Customer's Accounting for Fees Paid in a Cloud Computing Arrangement.” ASU 2015-05 provides a basis for evaluating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n the arrangement should be accounted for as a service contract. ASU 2015-05 is effective for the Company beginning January 1, 2016. ASU 2015-05 is not expected to have a significant impact on the Company’s financial statements. </t>
  </si>
  <si>
    <t>Acquisitions</t>
  </si>
  <si>
    <t>ACQUISITIONS</t>
  </si>
  <si>
    <t xml:space="preserve">4. ACQUISITIONS
Acquisitions are an integral part of the Company’s growth strategy. All acquisitions were accounted for using the acquisition method of accounting. Accordingly, the assets and liabilities of the acquired entities were recorded at their fair values at the acquisition date. The excess of the purchase price over the estimated fair value of the net assets for tax-free acquisitions is recorded as goodwill, none of which is deductible for tax purposes. The excess of the purchase price over the estimated fair value of the net assets for taxable acquisitions was recorded as goodwill, and is deductible for tax purposes. The identified core deposit intangibles for each acquisition are being amortized using a non-pro rata basis over an estimated life of six to sixteen years. The results of operations for each acquisition have been included in the Company’s consolidated financial results beginning on the respective acquisition date.
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 The Company is currently in the process of obtaining fair values for certain acquired assets and assumed liabilities and therefore the following estimates for the SharePlus acquisition are preliminary.
On October 17, 2014, the Company completed the acquisition of SP Bancorp, Inc. and its wholly owned subsidiary SharePlus Bank (collectively “SharePlus”). SharePlus Bank was a Texas chartered state bank headquartered in Plano, Texas, with four branches, two in Plano, Texas, one in Dallas, Texas and one in Louisville, Kentucky. The expansion complements the Company’s Dallas area growth. As of September 30, 2014, SharePlus, on a consolidated basis, had $348.7 million in total assets, $248.2 million in loans, $280.5 million in deposits and $33.7 million in stockholders’ equity. The acquisition was not considered significant to the Company’s financial statements and therefore pro forma financial data and related disclosures are not included.
Pursuant to the terms of the acquisition agreement, the Company paid $46.4 million in cash for all outstanding shares of SP Bancorp capital stock, which resulted in goodwill of $14.5 million as of June 30, 2015. Additionally, the Company recognized $3.5 million of core deposit intangibles as of June 30, 2015. These goodwill, deferred tax asset and core deposit intangible balances as of June 30, 2015 do not include potential subsequent fair value adjustments that are still being finalized. </t>
  </si>
  <si>
    <t>Cash and Cash Equivalents</t>
  </si>
  <si>
    <t>CASH AND CASH EQUIVALENTS</t>
  </si>
  <si>
    <t xml:space="preserve">5. CASH AND CASH EQUIVALENTS
The Bank, as a correspondent of the Federal Reserve Bank, is required to maintain average reserve balances. Interest-bearing deposits include restricted amounts of $51.0 million and $42.0 million at June 30, 2015 and December 31, 2014 , respectively, as a result of this requirement. </t>
  </si>
  <si>
    <t>SECURITIES</t>
  </si>
  <si>
    <t xml:space="preserve">6. SECURITIES
The amortized cost and fair value of securities as of the dates set forth were as follows:
June 30, 2015
Amortized Cost
Gross Unrealized Gains
Gross Unrealized Losses
Fair Value
(Dollars in thousands)
Available-for-sale:
Obligations of the U.S. Treasury and other U.S. government agencies or sponsored enterprises
$
$
$
$
Mortgage-backed securities issued by U.S. government agencies or sponsored enterprises
Collateralized mortgage obligations issued by U.S. government agencies or sponsored enterprises
Total
$
$
$
$
Held-to-maturity:
Mortgage-backed securities issued by U.S. government agencies or sponsored enterprises
$
$
$
$
Collateralized mortgage obligations issued by U.S. government agencies or sponsored enterprises
Total
$
$
$
$
December 31, 2014
Amortized Cost
Gross Unrealized Gains
Gross Unrealized Losses
Fair Value
(Dollars in thousands)
Available-for-sale:
Obligations of the U.S. Treasury and other U.S. government agencies or sponsored enterprises
$
$
$
$
Mortgage-backed securities issued by U.S. government agencies or sponsored enterprises
Collateralized mortgage obligations issued by U.S. government agencies or sponsored enterprises
Total
$
$
$
$
Held-to-maturity:
Mortgage-backed securities issued by U.S. government agencies or sponsored enterprises
$
$
$
$
Collateralized mortgage obligations issued by U.S. government agencies or sponsored enterprises
Total
$
$
$
$
Expected maturities of securities will differ from contractual maturities because the underlying borrowers may have the right to call or prepay obligations with or without call or prepayment penalties. The following table sets forth, as of the date indicated, contractual maturities of securities:
June 30, 2015
Available-for-sale
Held-to-maturity
Amortized Cost
Fair Value
Amortized Cost
Fair Value
(Dollars in thousands)
Due in one year or less
$
$
$
-
$
-
Due after one year through five years
-
-
Mortgage-backed securities issued by U.S. government agencies or sponsored enterprises
Collateralized mortgage obligations issued by U.S. government agencies or sponsored enterprises
Total
$
$
$
$
There were no sales of securities during the three or six months ended June 30, 2015 or 2014.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or held-to-maturity are evaluated for OTTI under ASC 320, Investments—Debt and Equity Securities .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the other-than-temporary impairment recognized in earnings depends on whether an entity intends to sell the security or more likely than not will be required to sell the security before recovery of its amortized cost basis less any current-period credit loss.
As of June 30, 2015 , the Company does not intend to sell any debt securities classified as held-to-maturity and management believes that the Company more likely than not will not be required to sell any debt securities that are in a loss position before their anticipated recovery, at which time the Company will receive full value for the securities. Furthermore, as of June 30, 2015 , management does not have the intent to sell any of its securities classified as available-for-sale that are in a loss position and believes that it is more likely than not that the Company will not have to sell any such securities before a recovery of cost.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June 30, 2015 , management believes any impairment in the Company’s securities is temporary and no impairment loss has been realized in the Company’s consolidated statements of income.
Declines in the fair value of individual securities below their cost that are other-than-temporary would result in writedowns, as a realized loss, to their fair value. In evaluating other-than-temporary impairment losses, management considers several factors including the severity and the duration that the fair value has been less than cost, the credit quality of the issuer, and whether it is more likely than not that the Company will be required to sell the security before a recovery in value. The Company has not realized any losses due to other-than-temporary impairment of securities as of June 30, 2015 .
Securities with unrealized losses segregated by length of continuous unrealized loss position as of the dates set forth were as follows:
June 30, 2015
Less than 12 Months
12 Months or More
Amortized Cost
Gross Unrealized Losses
Fair Value
Amortized Cost
Gross Unrealized Losses
Fair Value
(Dollars in thousands)
Available-for-sale:
Obligations of the U.S. Treasury and other U.S. government agencies or sponsored enterprises
$
$
$
$
-
$
-
$
-
Mortgage-backed securities issued by U.S. government agencies or sponsored enterprises
-
-
-
Collateralized mortgage obligations issued by U.S. government agencies or sponsored enterprises
-
-
-
Total
$
$
$
$
$
$
Held-to-maturity:
Mortgage-backed securities issued by U.S. government agencies or sponsored enterprises
$
$
$
$
$
$
Collateralized mortgage obligations issued by U.S. government agencies or sponsored enterprises
Total
$
$
$
$
$
$
December 31, 2014
Less than 12 Months
12 Months or More
Amortized Cost
Gross Unrealized Losses
Fair Value
Amortized Cost
Gross Unrealized Losses
Fair Value
(Dollars in thousands)
Available-for-sale:
Obligations of the U.S. Treasury and other U.S. government agencies or sponsored enterprises
$
$
$
$
-
$
-
$
-
Mortgage-backed securities issued by U.S. government agencies or sponsored enterprises
Collateralized mortgage obligations issued by U.S. government agencies or sponsored enterprises
-
Total
$
$
$
$
$
$
Held-to-maturity:
Mortgage-backed securities issued by U.S. government agencies or sponsored enterprises
$
-
$
-
$
-
$
$
$
Collateralized mortgage obligations issued by U.S. government agencies or sponsored enterprises
Total
$
$
$
$
$
$
The Company did not own securities of any one issuer (other than the U.S. government and its agencies or sponsored enterprises) for which the aggregate adjusted cost exceeds 10% of the consolidated shareholders’ equity at June 30, 2015 or December 31, 2014.
Securities with an amortized cost of $16.3 million and $17.7 million and fair value of $16.4 million and $17.9 million were pledged and available to be sold under repurchase agreements at June 30, 2015 and December 31, 2014 , respectively. Securities with an amortized cost of $100.0 million and $55.0 million and fair value of $100.0 million and $54.8 million were pledged to various Federal Reserve Districts related to deposits of bankruptcy trustees at June 30, 2015 and December 31, 2014 , respectively. In addition, securities with an amortized cost of $566 thousand and $669 thousand and fair value of $592 thousand and $701 thousand were pledged as collateral for the Company’s derivative instruments at June 30, 2015 and December 31, 2014 , respectively. </t>
  </si>
  <si>
    <t>Loans</t>
  </si>
  <si>
    <t>LOANS</t>
  </si>
  <si>
    <t xml:space="preserve">7. LOANS
The loan portfolio classified by type and class as of the dates set forth were as follows:
June 30, 2015
Originated
Acquired
Total
(Dollars in thousands)
Commercial &amp; industrial
$
$
$
Real estate:
Owner occupied commercial real estate
Commercial real estate
Construction, land &amp; land development
Residential mortgage
Consumer and other
Total loans held for investment
$
$
$
Total loans held for sale
$
$
-
$
December 31, 2014
Originated
Acquired
Total
(Dollars in thousands)
Commercial &amp; industrial
$
$
$
Real estate:
Owner occupied commercial real estate
Commercial real estate
Construction, land &amp; land development
Residential mortgage
Consumer and other
Total loans held for investment
$
$
$
Total loans held for sale
$
$
-
$
The loan portfolio is comprised of three types, commercial and industrial loans, real estate loans and consumer and other loans. The real estate loans are further segregated into owner occupied commercial real estate, commercial real estate, which includes multi-family loans, construction, land and land development, which includes both commercial construction and loans for the construction of residential properties and residential mortgage, which includes first and second liens and home equity lines. Consumer and other loans includes various types of loans to consumers and overdrafts. Loans are further separated between loans originated by the Company and loans acquired.
Included in the loans held for investment balance was $9.6 million and $10.3 million of net deferred loan origination fees and unamortized premium and discount at June 30, 2015 and December 31, 2014 , respectively. Also included in loans at June 30, 2015 and December 31, 2014 , respectively was $601 thousand and $1.4 million in non-accretable discount on acquired credit impaired loans. Accrued interest receivable on loans was $4.8 million and $4.5 million at June 30, 2015 and December 31, 2014 , respectively. Consumer and other loans include overdrafts of $77 thousand and $51 thousand as of June 30, 2015 and December 31, 2014 , respectively.
The loan portfolio consists of various types of loans made principally to borrowers located in the Houston, Dallas, Austin and Louisville metropolitan areas. Although the portfolio is diversified and generally secured by various types of collateral, a substantial portion of its debtors’ ability to honor their obligations is dependent on local economic conditions. The risks created by this geographic concentration and our exposure to energy related borrowers have been considered by management in the determination of the adequacy of the allowance for loan losses.
Reserved-based energy loans in the commercial and industrial portfolio outstanding represented approximately 7.3% and 8.7% of total funded loans, respectively, as of June 30, 2015 and December 31, 2014 . Energy related service industry loans represented approximately 4.1% and 5.2% of total funded loans, respectively, as of June 30, 2015 and December 31, 2014 . None of these loans were impaired as of June 30, 2015 . Management believes the allowance for loan losses is appropriate to cover estimated losses on loans at each balance sheet date.
Loan maturities and rate sensitivity of the loans held for investment, as of the date indicated, was as follows:
June 30, 2015
Due in One Year or Less
Due After One Year Through Five Years
Due After Five Years
Total
(Dollars in thousands)
Commercial &amp; industrial
$
$
$
$
Real estate:
Owner occupied commercial real estate
Commercial real estate
Construction, land &amp; land development
Residential mortgage
Consumer and Other
Total loans held for investment
$
$
$
$
Fixed rate
$
$
$
$
Floating rate
Total loans held for investment
$
$
$
$
In the ordinary course of business, the Company has granted loans to certain directors, officers and their affiliates. In the opinion of management, all transactions entered into between the Bank and such related parties have been and are in the ordinary course of business, made on the same terms and conditions as similar transactions with unaffiliated persons.
An analysis of activity with respect to these related-party loans for the periods ended June 30, 2015 and December 31, 2014 was as follows:
June 30,
December 31,
2015
2014
(Dollars in thousands)
Beginning balance
$
-
$
-
Advances
-
Repayments
-
Ending Balance
$
-
$
-
Acquired Loans — The outstanding principal balance and recorded investment in the total acquired loans from all completed acquisitions, as of the dates set forth, was as follows:
June 30,
December 31,
2015
2014
(Dollars in thousands)
Credit impaired acquired loans:
Outstanding principal balance
$
$
Recorded investment
Discount, net
$
$
Other acquired loans:
Outstanding principal balance
Deferred fees, net
Recorded investment
Discount, net
$
$
Total acquired loans:
Outstanding principal balance
Deferred fees, net
Recorded investment
Discount, net
$
$
Changes in the accretable yield for credit impaired acquired loans for the periods indicated, were as follows:
Six Months Ended June 30,
2015
2014
(Dollars in thousands)
Balance at beginning of period
$
$
Additions
-
-
Reclassifications from nonaccretable yield
Accretion
Balance at period end
$
$
Purchased credit impaired loans are evaluated on an ongoing basis after acquisition. Reclassifications from nonaccretable yield to accretable yield are recorded based on the current estimates of the timing and amount of expected future cash flows.
Nonaccrual and Past Due Loans — When management doubts a borrower’s ability to meet payment obligations, which typically occurs when principal or interest payments are more than 90 days past due, the loans are placed on nonaccrual status.
The age analysis of loans, segregated by class, as of the dates set forth was as follows:
June 30, 2015
Loans Past Due and Still Accruing
30 - 89 Days Past Due
90 Days or More Past Due
Total
Nonaccrual
Purchased Credit Impaired
Current
Total Loans
(Dollars in thousands)
Originated Loans
Commercial &amp; industrial
$
$
-
$
$
$
-
$
$
Real estate:
Owner occupied commercial real estate
-
-
-
-
Commercial real estate
-
-
-
Construction, land &amp; land development
-
-
Residential mortgage
-
-
-
-
Consumer and other
-
-
-
$
$
-
$
$
$
-
$
$
Acquired Loans
Commercial &amp; industrial
$
$
-
$
$
$
$
$
Real estate:
Owner occupied commercial real estate
-
-
-
-
Commercial real estate
-
Construction, land &amp; land development
-
-
-
-
Residential mortgage
-
Consumer and other
-
-
$
$
-
$
$
$
$
$
Total loans held for investment
$
$
-
$
$
$
$
$
December 31, 2014
Loans Past Due and Still Accruing
30 - 89 Days Past Due
90 Days or More Past Due
Total
Nonaccrual
Purchased Credit Impaired
Current
Total Loans
(Dollars in thousands)
Originated Loans
Commercial &amp; industrial
$
$
-
$
$
$
-
$
$
Real estate:
Owner occupied commercial real estate
-
-
Commercial real estate
-
-
-
-
-
Construction, land &amp; land development
-
-
Residential mortgage
-
Consumer and other
-
-
$
$
$
$
$
-
$
$
Acquired Loans
Commercial &amp; industrial
$
$
-
$
$
-
$
$
$
Real estate:
Owner occupied commercial real estate
-
-
-
-
Commercial real estate
-
Construction, land &amp; land development
-
-
Residential mortgage
-
-
Consumer and other
-
-
-
$
$
-
$
$
$
$
$
Total loans held for investment
$
$
$
$
$
$
$
Impaired Loans — The following is a summary of information related to nonaccrual restructured loans and accruing loans past due 90 days or more as of the dates set forth:
June 30,
December 31,
2015
2014
(Dollars in thousands)
Nonaccrual loans
$
$
Accruing loans past due 90 days or more
-
Restructured loans - nonaccrual
Restructured loans - accruing
Total nonperforming loans
$
$
Impaired loans of $6.1 million and $4.8 million at June 30, 2015 and December 31, 2014 respectively, have been categorized by management as nonaccrual loans. Interest foregone on nonaccrual loans for the three months ended June 30, 2015 and 2014 was approximately $66 thousand and $133 thousand, respectively, and for the six months ended June 30, 2015 and 2014 was approximately $230 thousand and $341 thousand, respectively.
The following tables present, for the periods indicated, the average recorded investment in impaired loans and the approximate amount of interest recognized on impaired loans. Interest recognized includes interest accrued on restructured loans that have performed based on their restructured terms and interest collected on paid nonaccrual loans.
Three Months Ended
June 30, 2015
June 30, 2014
Average Recorded Investment
Interest Income Recognized
Average Recorded Investment
Interest Income Recognized
(Dollars in thousands)
Commercial &amp; industrial
$
$
$
$
Owner occupied commercial real estate
-
Commercial real estate
-
Construction, land &amp; land development
-
Residential mortgage
-
Consumer and other
Total
$
$
$
$
Six Months Ended
June 30, 2015
June 30, 2014
Average Recorded Investment
Interest Income Recognized
Average Recorded Investment
Interest Income Recognized
(Dollars in thousands)
Commercial &amp; industrial
$
$
$
$
Owner occupied commercial real estate
-
Commercial real estate
Construction, land &amp; land development
Residential mortgage
-
Consumer and other
Total
$
$
$
$
Based on an analysis of impaired loans at June 30, 2015 and December 31, 2014 , an allowance of $680 thousand and $468 thousand , respectively, was allocated to impaired loans. The following table presents additional information regarding impaired loans that were individually evaluated for impairment as of the dates indicated:
June 30, 2015
Recorded Investment
Unpaid Principal Balance
Related Allowance
(Dollars in thousands)
With no related allowance recorded:
Commercial &amp; industrial
$
$
$
-
Owner occupied commercial real estate
-
Commercial real estate
-
Construction, land &amp; land development
-
Residential mortgage
-
Consumer and other
-
With an allowance recorded:
Commercial &amp; industrial
$
$
$
Construction, land &amp; land development
Residential mortgage
Consumer and other
Total:
Commercial &amp; industrial
$
$
$
Owner occupied commercial real estate
-
Commercial real estate
-
Construction, land &amp; land development
Residential mortgage
Consumer and other
$
$
$
December 31, 2014
Recorded Investment
Unpaid Principal Balance
Related Allowance
(Dollars in thousands)
With no related allowance recorded:
Commercial &amp; industrial
$
$
$
-
Owner occupied commercial real estate
-
Commercial real estate
-
Construction, land &amp; land development
-
Residential mortgage
-
Consumer and other
-
With an allowance recorded:
Commercial &amp; industrial
$
$
$
Consumer and other
Total:
Commercial &amp; Industrial
$
$
$
Owner occupied commercial real estate
-
Commercial real estate
-
Construction, land &amp; land development
-
Residential mortgage
-
Consumer and other
$
$
$
Credit Quality — Internally assigned risk grades for loans are defined as follows:
Grade 1 (Highest Quality — No Apparent Risk) — This category includes loans to borrowers of unquestioned credit standing which are secured by readily marketable collateral of undisputed value, with appropriate margin. It also includes loans to borrowing entities with: excellent capitalization, liquidity and earnings levels; quality management; positive financial trends; and favorable industry conditions.
Grade 2 (Good Quality — Minimal Risk) — This category includes loans to investment grade entities with: good liquidity and financial condition, nominal term debt, strong debt service capability, solid management, and quality financial information. These loans are usually secured with current assets, but may be unsecured. Alternative financing from other lenders is generally available to these borrowers.
Grade 3 (Satisfactory Quality — Acceptable Risk — Tier One) — This category includes loans to entities maintaining fair liquidity and acceptable financial conditions. The level of term debt is moderate, with adequate debt service capability. Earnings may be volatile, but borrowers in this category generally do not show a loss within the last three years. Primary debt service must be supported by identified secondary repayment sources or by guarantors with adequate and proven responsibility and capacity.
Grade 4 (Satisfactory Quality — Acceptable Risk — Tier Two) — This category includes loans to borrowers maintaining acceptable financial conditions; however may exhibit certain characteristics of leverage or asset dependency that reflect a greater level of risk than Tier One credits. This category may also include borrowers exhibiting explainable interim losses within the previous three years and/or industry characteristics that warrant frequent monitoring.
Grade 5 (Monitored Loans) — This category includes loans with trends or characteristics which, if continued, could result in impaired repayment ability. The borrower may exhibit a low degree of liquidity and relatively high leverage, erratic earnings history (including the possibility of a reported loss in the past four years), significant term debt and a nominal cushion for debt service capacity. Loans in this category may also include financing to start-up borrowers backed by experienced management and significant capital investment or established companies in distressed industry conditions.
Grade 6 (Other Assets Especially Mentioned) — This category includes loans which have potential weaknesses that deserve management’s close attention. If left uncorrected, these potential weaknesses may result in deterioration of the repayment prospects for the loan or a weakening of the Company’s credit position at some future date. Grade 6 loans are not adversely classified and do not expose the Company to sufficient risk to warrant adverse classification.
Grade 7 (Substandard — Accruing) — This category includes loans which are inadequately protected by the current sound worth and paying capacity of the obligor or of the collateral pledged, if any, or loans with identified weaknesses but where there is sufficient collateral value and/or cash flow coverage. This category includes loans that: (1) may require a secondary source of repayment (liquidation of collateral or repayment by a guarantor), (2) lack current financial information or appraisals, and/or (3) have collateral deficiencies such that the Company would be in an unsecured position with an obligor not deserving unsecured credit. This category may also include borrowers with operating losses in recent periods.
Grade 8 (Substandard — Nonaccrual) — This category includes loans with the same basic characteristics as Grade 7 loans and also meet the Company’s criteria for nonaccrual status, but do not warrant a Grade 9 or Grade 10 classification.
Grade 9 (Doubtful/Exposure) — This category includes loans with all the Grade 7 or 8 characteristics but with weaknesses that make collection (or liquidation) highly questionable and improbable.
Grade 10 (Loss) — This category includes loans which are considered uncollectible, or of such little value that they should no longer be carried as an asset of the Company.
The credit risk profile of loans aggregated by class and internally assigned risk grades as of the dates set forth were as follows:
June 30, 2015
Commercial &amp; Industrial
Owner Occupied Commercial Real Estate
Commercial
Real Estate
Construction &amp; Land Development
Residential
Mortgage
Other Consumer
Total
(Dollars in thousands)
Grade 1
$
$
-
$
-
$
-
$
$
$
Grade 2
-
-
-
-
-
Grade 3
Grade 4
Grade 5
Grade 6
-
-
Grade 7
-
Grade 8
Grade 9
-
-
-
-
-
Purchased Credit Impaired
-
Total loans
$
$
$
$
$
$
$
December 31, 2014
Commercial &amp; Industrial
Owner Occupied Commercial Real Estate
Commercial
Real Estate
Construction &amp; Land Development
Residential
Mortgage
Other Consumer
Total
(Dollars in thousands)
Grade 1
$
$
-
$
-
$
-
$
$
$
Grade 2
-
-
-
-
-
Grade 3
Grade 4
Grade 5
Grade 6
-
-
Grade 7
Grade 8
Grade 9
-
-
-
-
-
-
-
Purchased Credit Impaired
-
Total loans
$
$
$
$
$
$
$
Troubled Debt Restructurings — The restructuring of a loan is considered a troubled debt restructuring if both the borrower is experiencing financial difficulties and the creditor has granted a concession. Concessions may include interest rate reductions or below market interest rates, principal forgiveness, restructuring amortization schedules and other actions intended to minimize potential losses.
Troubled debt restructurings identified during the periods indicated were as follows:
Six Months Ended
June 30, 2015
June 30, 2014
Number of Contracts
Pre-Modification Outstanding Recorded Investment
Recorded Investment as of June 30, 2015
Number of Contracts
Pre-Modification Outstanding Recorded Investment
Recorded Investment as of June 30, 2014
(Dollars in thousands)
Commercial &amp; industrial
3
$
$
3
$
$
Construction, land &amp; land development
-
-
-
1
Consumer and other
-
-
-
1
Total
3
$
$
5
$
$
The modifications primarily related to extending the maturity date of the loans, which includes loans modified post-bankruptcy. The Company did not forgive any principal or interest on the restructured loans. For the six months ended June 30, 2015, the Company added $985 thousand in new troubled debt restructurings of which $877 thousand was still outstanding on June 30, 2015. The decrease in outstanding balance was primarily due to payments received. For the six months ended June 30, 2014, the Company added $700 thousand in new troubled debt restructurings of which $6 97 thousand was still outstanding on June 30, 2014. The decrease in outstanding balance was primarily due to payments received.
Troubled debt restructurings are individually evaluated for impairment. The allowance for loan losses included specific reserves of $305 thousand related to the $632 thousand of these loans at June 30, 2015. </t>
  </si>
  <si>
    <t>Allowance For Loan Losses</t>
  </si>
  <si>
    <t>ALLOWANCE FOR LOAN LOSSES</t>
  </si>
  <si>
    <t>8. ALLOWANCE FOR LOAN LOSSES
An analysis of activity in the allowance for loan losses for the periods indicated, and the balance of loans receivable by the method of impairment evaluation for those periods were as follows:
Commercial &amp; Industrial
Owner Occupied Commercial Real Estate
Commercial
Real Estate
Construction &amp; Land Development
Residential
Mortgage
Consumer and Other
Total
(Dollars in thousands)
Allowance for loan losses:
For the Three Months
Balance - April 1, 2015
$
$
$
$
$
$
$
Charge-offs
-
-
-
-
Recoveries
-
-
-
Provision
Balance - June 30, 2015
$
$
$
$
$
$
$
For the Six Months
Balance - January 1, 2015
$
$
$
$
$
$
$
Charge-offs
-
-
-
-
Recoveries
-
-
Provision
Balance - June 30, 2015
$
$
$
$
$
$
$
As of June 30, 2015
Allowance for loan losses:
Collectively evaluated for impairment
$
$
$
$
$
$
$
Individually evaluated for impairment
-
-
Purchased credit impaired
-
-
Total allowance for loan losses
$
$
$
$
$
$
$
Loans receivable:
Collectively evaluated for impairment
$
$
$
$
$
$
$
Individually evaluated for impairment
Purchased credit impaired
-
Total loans evaluated for impairment
$
$
$
$
$
$
$
Commercial &amp; Industrial
Owner Occupied Commercial Real Estate
Commercial
Real Estate
Construction &amp; Land Development
Residential
Mortgage
Consumer and Other
Total
(Dollars in thousands)
Allowance for loan losses:
For the Year
Balance - January 1, 2014
$
$
$
$
$
$
$
Charge-offs
-
-
-
-
Recoveries
-
Provision
Balance - December 31, 2014
$
$
$
$
$
$
$
As of December 31, 2014
Allowance for loan losses:
Collectively evaluated for impairment
$
$
$
$
$
$
$
Individually evaluated for impairment
-
-
-
-
Purchased credit impaired
-
-
-
Total allowance for loan losses
$
$
$
$
$
$
$
Loans receivable:
Collectively evaluated for impairment
$
$
$
$
$
$
$
Individually evaluated for impairment
Purchased credit impaired
-
Total loans evaluated for impairment
$
$
$
$
$
$
$
Commercial &amp; Industrial
Owner Occupied Commercial Real Estate
Commercial
Real Estate
Construction &amp; Land Development
Residential
Mortgage
Consumer and Other
Total
(Dollars in thousands)
Allowance for loan losses:
For the Three Months
Balance - April 1, 2014
$
$
$
$
$
$
$
Charge-offs
-
-
-
-
Recoveries
-
-
Provision
-
Balance - June 30, 2014
$
$
$
$
$
$
$
For the Six Months
Balance - January 1, 2014
$
$
$
$
$
$
$
Charge-offs
-
-
-
-
Recoveries
-
Provision
Balance - June 30, 2014
$
$
$
$
$
$
$
As of June 30, 2014
Allowance for loan losses:
Collectively evaluated for impairment
$
$
$
$
$
$
$
Individually evaluated for impairment
-
-
-
-
Purchased credit impaired
-
-
-
Total allowance for loan losses
$
$
$
$
$
$
$
Loans receivable:
Collectively evaluated for impairment
$
$
$
$
$
$
$
Individually evaluated for impairment
Purchased credit impaired
-
Total loans evaluated for impairment
$
$
$
$
$
$
$</t>
  </si>
  <si>
    <t>Premises and Equipment</t>
  </si>
  <si>
    <t>PREMISES AND EQUIPMENT</t>
  </si>
  <si>
    <t xml:space="preserve">9. PREMISES AND EQUIPMENT
Premises and equipment as of the dates indicated are summarized as follows:
June 30,
December 31,
2015
2014
(Dollars in thousands)
Land
$
$
Buildings and improvements
Furniture, fixtures and equipment
Less accumulated depreciation
Total
$
$
Depreciation of premises and equipment totaled $394 thousand and $371 thousand for the three months ended June 30, 2015 and 2014 , respectively, and $820 million and $707 million for the six months ended June 30, 2015 and 2014 , respectively. </t>
  </si>
  <si>
    <t>Goodwill and Core Deposit Intangibles</t>
  </si>
  <si>
    <t>GOODWILL AND CORE DEPOSIT INTANGIBLES</t>
  </si>
  <si>
    <t>10. GOODWILL AND CORE DEPOSIT INTANGIBLES
The Company reviews its goodwill for impairment annually, or more frequently, if indicators of impairment exist. At June 30, 2015 and December 31, 2014, management determined that goodwill, as reflected in the Company’s financial statements, was not impaired. The most recent goodwill impairment test was as of December 31, 2014. Subsequent to year end, management has determined that no triggering events have occurred that would result in impairment.
Changes in the carrying amount of goodwill and core deposit intangibles for the periods set forth were as follows:
Goodwill
Core Deposit Intangibles
(Dollars in thousands)
Balance - December 31, 2013
$
$
Add - acquisition of SharePlus
Less - amortization
-
Balance - December 31, 2014
$
$
Less amortization
-
Balance - June 30, 2015
$
$
The Company initially records the total premium paid on acquisitions as goodwill. After finalizing the valuation, core deposit intangibles are identified and reclassified from goodwill to core deposit intangibles on the balance sheet. This reclassification has no effect on total assets, liabilities, shareholders’ equity, net income or cash flows. The measurement period for the Company to determine the fair value of acquired identifiable assets and assumed liabilities will be at the end of the earlier of (1) twelve months from the date of acquisition or (2) as soon as the Company receives the information it was seeking about facts and circumstances that existed as of the date of acquisition. The Company may record subsequent adjustments to goodwill for amounts undeterminable at acquisition date, such as deferred taxes and real estate valuations, and therefore the goodwill amounts reflected in the table above may change accordingly. As such, the SharePlus acquisition completed during 2014 may be subject to adjustment s in goodwill, core deposit intangibles and deferred taxes .
Core deposit intangibles are amortized on an accelerated basis over their estimated lives, which the Company believes is approximately six to sixteen years. The estimated future amortization expense for the core deposit intangibles remaining as of the date indicated is as follows:
June 30, 2015
(Dollars in thousands)
2015
$
2016
2017
2018
2019
Thereafter
Total
$</t>
  </si>
  <si>
    <t>Deposits</t>
  </si>
  <si>
    <t>DEPOSITS</t>
  </si>
  <si>
    <t xml:space="preserve">11. DEPOSITS
Included in certificates and other time deposits are individual amounts of $100,000 or more including brokered certificates of deposit, if any. The remaining maturities of these deposits as of the dates indicated are as follows:
June 30,
December 31,
2015
2014
(Dollars in thousands)
Three months or less
$
$
Over three through six months
Over six through twelve months
Over one through two years
Over two through three years
Over three through four years
Over four through five years
Over five years
-
-
Total
$
$
Interest expense for certificates of deposit and other time deposits of $100,000 or more was approximately $1.4 million and $1.4 million for the three months ended June 30, 2015 and 2014, respectively, and $2.7 million and $2.8 million for the six months ended June 30, 2015 and 2014, respectively.
The Company had $4.3 million and $5.7 million in brokered time deposits, at June 30, 2015 and December 31, 2014, respectively.
There are no major concentrations of deposits with any one depositor. </t>
  </si>
  <si>
    <t>Other Borrowed Funds</t>
  </si>
  <si>
    <t>OTHER BORROWED FUNDS</t>
  </si>
  <si>
    <t xml:space="preserve">12. OTHER BORROWED FUNDS
Other borrowed funds as of the dates indicated were as follows:
June 30,
December 31,
2015
2014
(Dollars in thousands)
Federal Home Loan Bank advances
$
$
Repurchase agreements
Total
$
$
Federal Home Loan Bank Advances — The Company has an available borrowing arrangement with the FHLB, which allows the Company to borrow on a collateralized basis. At June 30, 2015 and December 31, 2014, total borrowing capacity of $392.6 million and $367.2 million, respectively, was available under this arrangement. At June 30, 2015 , $67.3 million was outstanding with an average interest rate of 0.30% and all of the Company’s FHLB advances mature within eight years. At December 31, 2014, $47.6 million was outstanding with an average interest rate of 0.25% and all of the Company’s FHLB advances mature within eight years. These borrowings are collateralized by a blanket lien on certain loans. The total borrowing capacity increased due to loan portfolio growth. The Company utilizes these borrowings to meet liquidity needs and to fund certain fixed rate loans in its loan portfolio.
Federal Reserve Bank — The Company has an available borrower in custody arrangement with the Federal Reserve Bank of Dallas (the “Fed”), which allows the Company to borrow, on a collateralized basis. Certain commercial and consumer loans are pledged under this arrangement. The Company maintains this borrowing arrangement to meet liquidity needs pursuant to its contingency funding plan. At June 30, 2015 and December 31, 2014, $246.5 million and $377.3 million, respectively, were available under this arrangement and no borrowings were outstanding.
Securities Sold Under Agreements to Repurchase — Securities sold under agreements to repurchase represent the purchase of interests in securities by banking customers. Securities sold under agreements to repurchase are stated at the amount of cash received in connection with the transaction. Repurchase agreements with banking customers are settled on the following business day. All securities sold under agreements to repurchase are collateralized by pledged securities. The securities underlying the repurchase agreements are held in safekeeping by the Bank’s safekeeping agent.
Federal Funds Purchased — The Company has available federal funds lines of credit with its correspondent banks. As of June 30, 2015 and December 31, 2014, there were no federal funds purchased outstanding. </t>
  </si>
  <si>
    <t>Income Taxes</t>
  </si>
  <si>
    <t>INCOME TAXES</t>
  </si>
  <si>
    <t xml:space="preserve">13. INCOME TAXES
Income tax expense was $2.4 million and $2.6 million for the three months ended June 30, 2015 and 2014 , respectively, and $5.0 million and $4.6 million for the six months ended June 30, 2015 and 2014, respectively. The Company’s effective tax rate was 36.3% and 35.9% for the three months ended June 30, 2015 and 2014 , respectively, and 36.5% and 36.0% for the six months ended June 30, 2015 and 2014 , respectively. </t>
  </si>
  <si>
    <t>Employee Benefits</t>
  </si>
  <si>
    <t>EMPLOYEE BENEFITS</t>
  </si>
  <si>
    <t xml:space="preserve">14. EMPLOYEE BENEFITS
Equity Incentive Plan — The 2014 Omnibus Equity Incentive Plan (the “2014 Plan”) was approved by the Company’s Board of Directors and shareholders on July 28, 2014 and became effective immediately prior to the initial public offering on August 7, 2014. A total of 1,273,838 shares of common stock were reserved for issuance under the 2014 Plan, which permits the grant of incentive stock options, within the meaning of Section 422 of the IRS Code, to the Company’s employees, and the grant of non-statutory stock options, stock appreciation rights, restricted stock, restricted stock units, performance units, performance shares and other forms of equity-based awards to the Company’s employees, directors, consultants and independent contractors. The 2014 Plan is administered by the Compensation Committee of the Board of Directors, who may select which eligible participants receive awards, the types of awards to be granted, the purchase price, if any, to be paid for shares covered by the awards and the vesting, forfeiture, cancellation and other terms and conditions of the awards.
Stock Options . At June 30, 2015 and December 31, 2014 there were 41,000 and 11,000 time based options outstanding under the 2014 Plan, respectively. The Company has three additional stock options plans, all of which are frozen to further issuance.
The Green Bancorp, Inc. 2010 Stock Option Plan (the “2010 Option Plan”), which was approved by the Company’s Board of Directors on June 30, 2010, permitted the grant of up to 2,239,906 options. The non-qualified stock options granted were in the form of time-based options and performance options and may have been granted to a director, officer or employee of the Company. Time-based options under the 2010 Option Plan vest over a period of four years and expire on the tenth anniversary of the date of the grant. Performance options under the 2010 Option Plan vest upon the occurrence of a liquidity event, with the vested amounts determined based on the achievement of specified performance and market metrics. The 2010 Option Plan was frozen to further issuance upon approval of the 2014 Omnibus Plan. At June 30, 2015 there were 392,225 time based options and 1,644,616 performance options outstanding under the 2010 Option Plan. At December 31, 2014 there were 425,996 time based options and 1,674,511 performance options outstanding under the 2010 Option Plan.
The Green Bancorp, Inc. 2006 Stock Option Plan (the “2006 Option Plan”), which was approved by the shareholders of the Company on June 21, 2006, permitted the grant of up to 450,000 options. The options granted may have been in the form of nonqualified stock options, which may have been granted to a director, officer or employee of the Company, or incentive stock options, which may have been granted only to officers of the Company. Awards under the 2006 Option Plan vest over a four -year period, which began on the first anniversary of the grant date, and must be exercised within 10 years from the grant date. The 2006 Option Plan was frozen to further issuance upon approval of the 2010 Option Plan. At June 30, 2015 and December 31, 2014, respectively, there were 302,757 and 362,500 options outstanding under the 2006 Option Plan,.
In addition to the 2006 Option Plan, the Company’s Board of Directors adopted the Redstone Bank 2004 Stock Option Plan (the “Redstone Option Plan”) and froze the plan to further issuance, following the Company’s acquisition of Redstone Bank. At the time of adoption, all options to acquire stock of Redstone Bank were converted to options to acquire stock of the Company and adjusted in terms of number and exercise price based on the terms of the merger agreement. All options issued under the Redstone Option Plan are fully vested as a result of the 2006 change of control event. At June 30, 2015 and December 31, 2014, respectively, there were 292,278 and 297,278 options outstanding under the Redstone Option Plan.
Stock based compensation expense related to stock options of $26 thousand and $48 thousand for the three months ended June 30, 2015 and 2014, respectively, and $49 thousand and $97 thousand was recorded during the six months ended June 30, 2015 and 2014, respectively.
Restricted Stock Units . In connection with the initial public offering, 275,000 restricted stock units were granted under the 2014 Plan. At June 30, 2015 and December 31, 2014, respectively, there were 270,000 and 275,000 restricted stock units outstanding under the 2014 Plan. Total restricted stock units compensation expense was $206 thousand for the three months ended June 30, 2015 and $412 thousand for the six months ended June 30, 2015. There was no restricted stock units compensation expense for the same periods in 2014 due to no units having been granted.
Stock Appreciation Rights Plan — On May 18, 2007, the Company’s Board of Directors adopted the Green Bancorp Stock Appreciation Rights Plan (the “SAR Plan”). The SAR Plan provided for the issuance of up to 200,000 units to plan participants at an exercise price of no less than the fair market value of the common stock of the Company at the time of grant. Units are redeemable by plan participants under certain circumstances whereby the participant will be paid the excess, if any, of the book value of the Company’s common stock at the time of exercise over the exercise price. The SAR Plan provides for a 10 -year maximum term for units issued, vesting and exercisability limitations and accelerated vesting and deemed exercise in the event of a change of control. The SAR Plan was frozen to further issuance upon approval of the 2014 Omnibus Plan. As of June 30, 2015 and December 31, 2014, respectively, there were 103,000 and 134,000 units outstanding under the SAR Plan.
Prior to the initial public offering, the Company elected to account for the accrued SAR Plan liability under the intrinsic-value method as allowed for non-public companies by FASB ASC 718, Compensation — Stock Compensation. During the quarter ended September 30, 2014, the Company began to account for the accrued SAR Plan liability utilizing the fair value method. Stock based compensation expense of $214 thousand and $17 thousand for the three months ended June 30, 2015 and 2014, respectively, and $106 thousand and $17 thousand was recorded during the six months ended June 30, 2015 and 2015, respectively, to reflect the fair value of the SARs.
Benefit Plan — The Company sponsors a 401(k) plan (the “401k Plan”), which is a defined contribution plan available to substantially all employees. Participants in the 401k Plan may make salary deferral contributions up to the amount allowed by law. The Company makes safe harbor matching contributions to the 401k Plan equal to 100% of the participant’s elective contribution for the plan year up to a maximum of 6% of the participant’s salary. The Company contributions are fully vested at the date of contribution. The total of Company contributions for the three months ended June 30, 2015 and 2014, were $241 thousand and $194 thousand, respectively, and for the six months ended June 30, 2015 and 2014, were $484 thousand and $381 thousand, respectively. </t>
  </si>
  <si>
    <t>Off-Balance Sheet Arrangements, Commitments And Ccontingencies</t>
  </si>
  <si>
    <t>OFF-BALANCE SHEET ARRANGEMENTS, COMMITMENTS AND CONTINGENCIES</t>
  </si>
  <si>
    <t xml:space="preserve">15. OFF-BALANCE SHEET ARRANGEMENTS, COMMITMENTS AND CONTINGENCIES
The following table summarizes the Company’s contractual obligations and other commitments to make future payments as of the date indicated (other than securities sold under agreements to repurchase). The Company’s future cash payments associated with its contractual obligations pursuant to its certificates and other time deposits, Federal Home Loan Bank advances including interest, and operating leases, as of the date indicated were as follows:
June 30, 2015
1 year or less
More than 1 year but less than 3 years
3 years or more but less than 5 years
5 years or more
Total
(Dollars in thousands)
Certificates and other time deposits
$
$
$
$
-
$
Federal Home Loan Bank advances
Operating leases
Total
$
$
$
$
$
Payments related to leases are based on actual payments specified in underlying contracts.
Leases — The Company’s noncancelable future operating lease commitments as of the date indicated was as follows:
June 30, 2015
(Dollars in thousands)
2015
$
2016
2017
2018
2019
Thereafter
Total
$
The Company leases certain office facilities and equipment under operating leases. Rent expense under all noncancelable operating lease obligations, net of income from noncancelable subleases aggregated, was approximately $343 thousand and $328 thousand for the three months ended June 30, 2015 and 2014, respectively, and was $735 thousand and $657 thousand for the six months ended June 30, 2015 and 2014, respectively.
Litigation — The Company from time to time is involved in routine litigation arising from the normal course of business. Management does not believe that there are any pending or threatened proceedings against the Company which, upon resolution, would have a material effect on the consolidated financial statements.
Financial Instruments with Off-Balance Sheet Risk — In the normal course of business, the Company is a party to various financial instruments with off-balance sheet risk to meet the financial needs of its customers. These financial instruments include commitments to extend credit and standby letters of credit. These instruments involve, to varying degrees, elements of credit and interest rate risk in excess of the amounts recognized in the consolidated balance sheets. The Company’s exposure to credit loss in the event of nonperformance by the other party to the financial instrument for commitments to extend credit is represented by the contractual or notional amount of these instruments. The Company uses the same credit policies in making these commitments and conditional obligations as it does for on-balance sheet instruments.
The following is a summary of the various financial instruments outstanding as of the date set forth:
June 30, 2015
1 year or less
More than 1 year but less than 3 years
3 years or more but less than 5 years
5 years or more
Total
(Dollars in thousands)
Commitments to extend credit
$
$
$
$
$
Standby and commercial letters of credit
-
-
Total
$
$
$
$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and commercial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 </t>
  </si>
  <si>
    <t>Derivative Financial Instruments</t>
  </si>
  <si>
    <t>DERIVATIVE FINANCIAL INSTRUMENTS</t>
  </si>
  <si>
    <t>16. DERIVATIVE FINANCIAL INSTRUMENTS
In order to accommodate the borrowing needs of certain commercial customers, the Company entered into interest rate swap agreements with those customers. In order to offset the exposure and manage interest rate risk, at the time an agreement was entered into with a customer, the Company entered into an interest rate swap with a correspondent bank counterparty with offsetting terms. These derivative instruments are not designated as accounting hedges and changes in the net fair value are recognized in noninterest income or expense. Due to the nature of the offset in values between customer and correspondent swaps, the Company did not recognize any changes in the net fair value of the derivative instruments during the three or six months ended June 30, 2015 or 2014 . The fair value amounts are included in other assets and other liabilities.
The following is a summary of the derivative instruments outstanding as of the dates set forth:
June 30, 2015
Notional Amount
Fixed Rate
Floating Rate
Maturity
Fair Value
(Dollars in thousands)
Non-hedging derivative instruments:
Customer interest rate swap:
receive fixed/pay floating
$
4.87% - 5.99%
LIBOR 1 month + 3.25% - 4.50%
Wtd. Avg.
2.1 years
$
Correspondent interest rate swap:
pay fixed/receive floating
$
4.87% - 5.99%
LIBOR 1 month + 3.25% - 4.50%
Wtd. Avg.
2.1 years
$
December 31, 2014
Notional Amount
Fixed Rate
Floating Rate
Maturity
Fair Value
(Dollars in thousands)
Non-hedging derivative instruments:
Customer interest rate swap:
receive fixed/pay floating
$
4.87% - 5.99%
LIBOR 1 month +
3.25% - 4.50%
Wtd. Avg.
2.5 years
$
Correspondent interest rate swap:
pay fixed/receive floating
$
4.87% - 5.99%
LIBOR 1 month +
3.25% - 4.50%
Wtd. Avg.
2.5 years
$
The estimated fair values of non-hedging derivative instruments are reflected within Company’s consolidated balance sheet; customer interest rate swaps are included in other assets and correspondent interest rate swaps are included in other liabilities. The notional amounts and estimated fair values of the non-hedging derivative instruments by classification as the dates set forth were as follows:
June 30, 2015
Notional Amount
Fair Value
(Dollars in thousands)
Customer interest rate swaps (commercial customer counterparty):
Assets
$
$
Correspondent interest rate swaps (financial institution counterparty):
Liabilities
$
$
December 31, 2014
Notional Amount
Fair Value
(Dollars in thousands)
Customer interest rate swaps (commercial customer counterparty):
Assets
$
$
Correspondent interest rate swaps (financial institution counterparty):
Liabilities
$
$</t>
  </si>
  <si>
    <t>Regulatory Matters</t>
  </si>
  <si>
    <t>REGULATORY MATTERS</t>
  </si>
  <si>
    <t xml:space="preserve">17. REGULATORY MATTERS
Capital Requirements — The Company is subject to various regulatory capital requirements administered by federal banking agencies. Any institution that fails to meet its minimum capital requirements is subject to actions by regulators that could have a direct material effect on its financial statements. Under the capital adequacy guidelines and the regulatory framework for prompt corrective action, the Bank must meet specific capital guidelines based on the Bank’s assets, liabilities, and certain off-balance sheet items as calculated under regulatory accounting practices. The Company’s capital amount and classification under the regulatory framework for prompt corrective action are also subject to qualitative judgments by the regulators.
In July 2013, the Federal Reserve published final rules for the adoption of the Basel III regulatory capital framework (the "Basel III Capital Rules"). The Basel III Capital Rules, among other things, (i) introduce a new capital measure called "Common Equity Tier 1" ("CET1"), (ii) specify that Tier 1 capital consist of Common Equity Tier 1 and "Additional Tier 1 Capital" instruments meeting specified requirements, (iii) define Common Equity Tier 1 narrowly by requiring that most deductions/adjustments to regulatory capital measures be made to Common Equity Tier 1 and not to the other components of capital and (iv) expand the scope of the deductions/adjustments as compared to existing regulations. The Basel III Capital Rules became effective for us on January 1, 2015 with certain transition provisions fully phased in on January 1, 2019. Prior to January 1, 2015 the Basel I Capital Rules applied to us.
Quantitative measures established by regulation to ensure capital adequacy require the Company and the Bank to maintain minimum amounts and ratios CET1, Tier 1 and Total capital to risk-weighted assets, and of Tier 1 capital to average assets, each as defined in the regulations. Management believes, as of June 30, 2015 , that the Company and the Bank met all capital adequacy requirements to which they are subject.
Financial institutions are categorized as well capitalized or adequately capitalized, based on minimum total risk-based, Tier 1 risk-based, CET1 and Tier 1 leverage ratios. As shown in the table below, the Company’s capital ratios exceeded the regulatory definition of adequately capitalized as of June 30, 2015 , and December 31, 2014 . Based upon the information in its most recently filed call report, the Bank met the capital ratios necessary to be well capitalized. The regulatory authorities can apply changes in classification of assets and such changes may retroactively subject the Company to changes in capital ratios. Any such changes could result in reducing one or more capital ratios below well-capitalized status. In addition, a change may result in imposition of additional assessments by the FDIC or could result in regulatory actions that could have a material effect on condition and results of operations.
The most recent notification from the regulatory banking agencies categorized Green Bank as “well capitalized” under the regulatory capital framework for prompt corrective action and there have been no events since that notification that management believes have changed the Bank’s category.
The Company’s consolidated capital ratios and the Bank’s capital ratios as of the dates set forth are presented in the following table:
June 30, 2015
Actual
For Capital Adequacy Purposes
To be Categorized as Well Capitalized under Prompt Corrective Action Provisions
Amount
Ratio
Amount
Ratio
Amount
Ratio
(Dollars in thousands)
The Company (1) :
Total capital (to risk weighted assets)
$
%
$
%
N/A
N/A
Tier 1 capital (to risk weighted assets)
N/A
N/A
Common equity tier 1 capital (3)
N/A
N/A
Tier I capital (to average assets)
N/A
N/A
The Bank (2) :
Total capital (to risk weighted assets)
$
%
$
%
$
%
Tier 1 capital (to risk weighted assets)
Common equity tier 1 capital (3)
Tier I capital (to average assets)
December 31, 2014
Actual
For Capital Adequacy Purposes
To be Categorized as Well Capitalized under Prompt Corrective Action Provisions
Amount
Ratio
Amount
Ratio
Amount
Ratio
(Dollars in thousands)
The Company (1) :
Total capital (to risk weighted assets)
$
%
$
%
N/A
N/A
Tier 1 capital (to risk weighted assets)
N/A
N/A
Tier I capital (to average assets)
N/A
N/A
The Bank (2) :
Total capital (to risk weighted assets)
$
%
$
%
$
%
Tier 1 capital (to risk weighted assets)
Tier I capital (to average assets)
(1)
The Federal Reserve may require the Company to maintain capital ratios above the required minimums.
(2)
The FDIC or the OCC may require the Bank to maintain capital ratios above the required minimums.
(3)
Common equity tier 1 capital is a new ratio required under Basel III Capital Rules effective January 1 2015.
Dividend Restrictions — Dividends paid by the Bank are subject to certain restrictions imposed by regulatory agencies. The Basel III Capital Rules further limit the amount of dividends that may be paid by our bank. No dividends were paid for the periods ended June 30, 2015 and December 31, 2014 . </t>
  </si>
  <si>
    <t>Disclosures About Fair Value of Financial Instruments</t>
  </si>
  <si>
    <t>DISCLOSURES ABOUT FAIR VALUE OF FINANCIAL INSTRUMENTS</t>
  </si>
  <si>
    <t>18. DISCLOSURES ABOUT FAIR VALUE OF FINANCIAL INSTRUMENTS
FASB ASC 820 applies to reported balances that are required or permitted to be measured at fair value under an existing accounting pronouncement. FASB ASC 820 emphasizes that fair value is a market-based measurement, not an entity-specific measurement. Therefore, a fair value measurement should be determined based on the assumptions that market participants would use in pricing the asset or liability and establishes a fair value hierarchy. The fair value hierarchy consists of three levels of inputs that may be used to measure fair value as follows:
Level 1 — Inputs that utilize quoted prices (unadjusted) in active markets for identical assets or liabilities that the Company has the ability to access. Level 1 assets and liabilities include debt and equity securities that are traded in an active exchange market, as well as certain U.S. Treasury securities that are highly liquid and are actively traded in over-the-counter markets.
Level 2 — Inputs other than those quoted prices included in Level 1 that are observable for the asset or liability, either directly or indirectly. These inputs may include quoted prices for similar assets and liabilities in active markets, as well as inputs that are observable for the asset or liability (other than quoted prices), such as interest rates and yield curves that are observable at commonly quoted intervals. Level 2 assets and liabilities include available-for-sale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Available-for-sale securities are valued using observable data that may include dealer quotes, market spreads, cash flows, the U.S. Treasury yield curve, prepayment speeds, credit information, and the bond’s terms and conditions, among other things. Derivative valuations utilize certain Level 3 inputs, such as estimates of current credit spreads to evaluate the likelihood of default by the Company and its counterparties. The significance of the impact of these credit valuation adjustments on the overall valuation of derivative positions are not significant to the overall valuation and result in all derivative valuations being classified in Level 2 of the fair value hierarchy.
Level 3 — Inputs that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is category includes certain interest-only strip securities where independent pricing information was not able to be obtained for a significant portion of the underlying assets and loans held for sale.
The tables below presents the Company’s assets and liabilities measured at fair value on a recurring basis as of the dates set forth aggregated by the level in the fair value hierarchy within which those measurements fall.
June 30, 2015
Level 1
Level 2
Level 3
Total
(Dollars in thousands)
Financial Assets:
Available-for-sale securities
$
$
$
-
$
Customer interest rate swaps
-
-
Financial Liabilities:
Correspondent interest rate swaps
$
-
$
$
-
$
December 31, 2014
Level 1
Level 2
Level 3
Total
(Dollars in thousands)
Financial Assets:
Available-for-sale securities
$
$
$
-
$
Customer interest rate swaps
-
-
Financial Liabilities:
Correspondent interest rate swaps
$
-
$
$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Assets measured on a nonrecurring basis include impaired loans, real estate acquired by foreclosure and other repossessed assets.
A loan is defined as impaired when, based on current information and events, it is probable that the Company will be unable to collect all amounts due, according to the contractual terms of the loan agreement. The allowance for loan losses related to impaired loans is determined based on the difference between the carrying value of the impaired loan and its fair value. The fair value of impaired loans is determined based on the fair value of the collateral if repayment is expected solely from the collateral. Fair value of the loan’s collateral is determined by appraisals and third party estimates for real estate collateral and by appraisals or independent valuations for non-real estate collateral such as inventory, accounts receivable, equipment or other business assets. The fair value of real estate acquired by foreclosure is measured using appraisals and third party estimates. These values may be adjusted based on current information available to management, therefore the values are considered Level 3 inputs within the fair value hierarchy.
The following tables present the assets that were subject to fair value adjustments during the periods indicated, which were still on the balance sheet at the end of the reporting periods:
June 30, 2015
Level 3
Total
Losses for the
Six Months Ended June 30, 2015
(Dollars in thousands)
Assets Measured on a Nonrecurring Basis:
Impaired loans
$
$
$
Other real estate owned
June 30, 2014
Level 3
Total
Losses for the
Six Months Ended June 30, 2014
(Dollars in thousands)
Assets Measured on a Nonrecurring Basis:
Impaired loans
$
$
$
Other real estate owned
The estimated fair values of financial instruments were determined by management as of June 30, 2015 and December 31, 2014 , and required judgment. Accordingly, the estimates presented herein are not necessarily indicative of the amounts the Company could realize in a current market exchange. The use of different market assumptions and/or estimation methodologies may have a material effect on the estimated fair values presented.
The following methods and assumptions were used to estimate the fair value of cash and of financial instruments for which it is practicable to estimate that value:
Cash and Short-Term Investments — The carrying amount of these short term investments is a reasonable estimate of fair value.
Securities — Securities are valued based on quoted prices in an active market when available. These securities are classified in Level 1 of the valuation hierarchy. If quoted market prices are not available for the specific security, then fair values are estimated by using pricing models, quoted prices of securities with similar characteristics or discounted cash flows or Level 2 of the valuation hierarchy.
Loans Held for Sale — The fair value of consumer residential mortgages held-for-sale is based on commitments from investors or prevailing market prices.
Loans Held for Investment — The fair value of loans is estimated by discounting the future cash flows using the current rates at which similar loans would be made to borrowers with similar credit ratings and for the same remaining maturities.
Real Estate Acquired by Foreclosure — Real estate acquired by foreclosure is adjusted to fair value less estimated costs to sell at the time of foreclosure. Subsequently, these assets are carried at the lower of carrying value or fair value less estimated costs to sell. Fair value is generally based upon market prices or appraised values of the property, and accordingly, the Company classifies real estate acquired by foreclosure as Level 3.
Deposit Liabilities — The fair value of demand deposits, savings accounts and certain money market deposits is the amount payable on demand at the reporting date. The fair value of certificates of deposit is estimated using the rates currently offered for deposits of similar remaining maturities.
Other Borrowed Funds — The carrying amount of securities sold under agreements to repurchase is a reasonable estimate of fair value because these borrowings reprice at market rates generally daily. The fair value of long term FHLB advances is estimated using the rates currently offered for advances of similar remaining maturities.
Off-Balance Sheet Financial Instruments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se amounts were not significant at the reporting dates. The fair value of interest rate swaps is derived from pricing models based on past, present and projected future market conditions, quoted market prices of instruments with similar characteristics or discounted cash flows, classified in Level 2 of the fair value hierarchy.
The estimated fair values of the Company’s financial instruments as of the dates indicated are as follows:
June 30, 2015
Carrying Value
Level 1
Level 2
Level 3
Fair Value
(Dollars in thousands)
Financial Assets:
Cash and short term investments
$
$
$
-
$
-
$
Available-for-sale securities
-
Held-to-maturity securities
-
-
Other securities
-
-
Loans held for sale
-
-
Loans held for investment
-
-
Real estate acquired by foreclosure
-
-
Total
$
$
$
$
$
Financial Liabilities:
Deposits
$
$
-
$
$
-
$
Securities sold under agreements to repurchase
-
-
Other borrowed funds
-
-
Total
$
$
-
$
$
-
$
December 31, 2014
Carrying Value
Level 1
Level 2
Level 3
Fair Value
(Dollars in thousands)
Financial Assets:
Cash and short term investments
$
$
$
-
$
-
$
Available-for-sale securities
-
Held-to-maturity securities
-
-
Other securities
-
-
Loans held for sale
-
-
Loans held for investment
-
-
Real estate acquired by foreclosure
-
-
Total
$
$
$
$
$
Financial Liabilities:
Deposits
$
$
-
$
$
-
$
Securities sold under agreements to repurchase
-
-
Other borrowed funds
-
-
Total
$
$
-
$
$
-
$</t>
  </si>
  <si>
    <t>Organization and Summary of Significant Accounting and Reporting Policies (Policies)</t>
  </si>
  <si>
    <t>Consolidation</t>
  </si>
  <si>
    <t xml:space="preserve">The interim condensed consolidated financial statements include the accounts of Green Bancorp, Inc. (“Green Bancorp”), together with Green Bank, N.A., its subsidiary bank, (the “Company”). All intercompany transactions and balances have been eliminated. </t>
  </si>
  <si>
    <t>Basis of Presentation</t>
  </si>
  <si>
    <t xml:space="preserve">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nnual Report on Form 10-K for the year ended December 31, 2014. Operating results for the three and six months ended June 30, 2015 are not necessarily indicative of the results that may be expected for the year ending December 31, 2015 or any other period. </t>
  </si>
  <si>
    <t>Use of Estimates</t>
  </si>
  <si>
    <t xml:space="preserve">Use of Estimates —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the valuation of available-for-sale securities, acquired assets and liabilities, goodwill, and fair value of financial instruments </t>
  </si>
  <si>
    <t>Earnings Per Common Share (Tables)</t>
  </si>
  <si>
    <t>Schedule of computation of basic and diluted earnings per share</t>
  </si>
  <si>
    <t>Three Months Ended June 30,
Six Months Ended June 30,
2015
2014
2015
2014
Amount
Per Share Amount
Amount
Per Share Amount
Amount
Per Share Amount
Amount
Per Share Amount
(Amounts in thousands, except per share amounts)
Net income
$
$
$
$
Basic:
Weighted average shares outstanding
$
$
$
$
Diluted:
Add incremental shares for:
Effect of dilutive securities - options
Total
$
$
$
$</t>
  </si>
  <si>
    <t>Securities (Tables)</t>
  </si>
  <si>
    <t>Schedule of amortized cost and fair value of securities</t>
  </si>
  <si>
    <t>June 30, 2015
Amortized Cost
Gross Unrealized Gains
Gross Unrealized Losses
Fair Value
(Dollars in thousands)
Available-for-sale:
Obligations of the U.S. Treasury and other U.S. government agencies or sponsored enterprises
$
$
$
$
Mortgage-backed securities issued by U.S. government agencies or sponsored enterprises
Collateralized mortgage obligations issued by U.S. government agencies or sponsored enterprises
Total
$
$
$
$
Held-to-maturity:
Mortgage-backed securities issued by U.S. government agencies or sponsored enterprises
$
$
$
$
Collateralized mortgage obligations issued by U.S. government agencies or sponsored enterprises
Total
$
$
$
$
December 31, 2014
Amortized Cost
Gross Unrealized Gains
Gross Unrealized Losses
Fair Value
(Dollars in thousands)
Available-for-sale:
Obligations of the U.S. Treasury and other U.S. government agencies or sponsored enterprises
$
$
$
$
Mortgage-backed securities issued by U.S. government agencies or sponsored enterprises
Collateralized mortgage obligations issued by U.S. government agencies or sponsored enterprises
Total
$
$
$
$
Held-to-maturity:
Mortgage-backed securities issued by U.S. government agencies or sponsored enterprises
$
$
$
$
Collateralized mortgage obligations issued by U.S. government agencies or sponsored enterprises
Total
$
$
$
$</t>
  </si>
  <si>
    <t>Schedule of contractual maturities of securities</t>
  </si>
  <si>
    <t>June 30, 2015
Available-for-sale
Held-to-maturity
Amortized Cost
Fair Value
Amortized Cost
Fair Value
(Dollars in thousands)
Due in one year or less
$
$
$
-
$
-
Due after one year through five years
-
-
Mortgage-backed securities issued by U.S. government agencies or sponsored enterprises
Collateralized mortgage obligations issued by U.S. government agencies or sponsored enterprises
Total
$
$
$
$</t>
  </si>
  <si>
    <t>Schedule of investments in a continuous unrealized loss position</t>
  </si>
  <si>
    <t>June 30, 2015
Less than 12 Months
12 Months or More
Amortized Cost
Gross Unrealized Losses
Fair Value
Amortized Cost
Gross Unrealized Losses
Fair Value
(Dollars in thousands)
Available-for-sale:
Obligations of the U.S. Treasury and other U.S. government agencies or sponsored enterprises
$
$
$
$
-
$
-
$
-
Mortgage-backed securities issued by U.S. government agencies or sponsored enterprises
-
-
-
Collateralized mortgage obligations issued by U.S. government agencies or sponsored enterprises
-
-
-
Total
$
$
$
$
$
$
Held-to-maturity:
Mortgage-backed securities issued by U.S. government agencies or sponsored enterprises
$
$
$
$
$
$
Collateralized mortgage obligations issued by U.S. government agencies or sponsored enterprises
Total
$
$
$
$
$
$
December 31, 2014
Less than 12 Months
12 Months or More
Amortized Cost
Gross Unrealized Losses
Fair Value
Amortized Cost
Gross Unrealized Losses
Fair Value
(Dollars in thousands)
Available-for-sale:
Obligations of the U.S. Treasury and other U.S. government agencies or sponsored enterprises
$
$
$
$
-
$
-
$
-
Mortgage-backed securities issued by U.S. government agencies or sponsored enterprises
Collateralized mortgage obligations issued by U.S. government agencies or sponsored enterprises
-
Total
$
$
$
$
$
$
Held-to-maturity:
Mortgage-backed securities issued by U.S. government agencies or sponsored enterprises
$
-
$
-
$
-
$
$
$
Collateralized mortgage obligations issued by U.S. government agencies or sponsored enterprises
Total
$
$
$
$
$
$</t>
  </si>
  <si>
    <t>Loans (Tables)</t>
  </si>
  <si>
    <t>Loan Portfolio Classified by Type and Class</t>
  </si>
  <si>
    <t>June 30, 2015
Originated
Acquired
Total
(Dollars in thousands)
Commercial &amp; industrial
$
$
$
Real estate:
Owner occupied commercial real estate
Commercial real estate
Construction, land &amp; land development
Residential mortgage
Consumer and other
Total loans held for investment
$
$
$
Total loans held for sale
$
$
-
$
December 31, 2014
Originated
Acquired
Total
(Dollars in thousands)
Commercial &amp; industrial
$
$
$
Real estate:
Owner occupied commercial real estate
Commercial real estate
Construction, land &amp; land development
Residential mortgage
Consumer and other
Total loans held for investment
$
$
$
Total loans held for sale
$
$
-
$</t>
  </si>
  <si>
    <t>Loan maturities and rate sensitivity</t>
  </si>
  <si>
    <t>June 30, 2015
Due in One Year or Less
Due After One Year Through Five Years
Due After Five Years
Total
(Dollars in thousands)
Commercial &amp; industrial
$
$
$
$
Real estate:
Owner occupied commercial real estate
Commercial real estate
Construction, land &amp; land development
Residential mortgage
Consumer and Other
Total loans held for investment
$
$
$
$
Fixed rate
$
$
$
$
Floating rate
Total loans held for investment
$
$
$
$</t>
  </si>
  <si>
    <t>Related party loans</t>
  </si>
  <si>
    <t>June 30,
December 31,
2015
2014
(Dollars in thousands)
Beginning balance
$
-
$
-
Advances
-
Repayments
-
Ending Balance
$
-
$
-</t>
  </si>
  <si>
    <t>Acquired loans</t>
  </si>
  <si>
    <t>June 30,
December 31,
2015
2014
(Dollars in thousands)
Credit impaired acquired loans:
Outstanding principal balance
$
$
Recorded investment
Discount, net
$
$
Other acquired loans:
Outstanding principal balance
Deferred fees, net
Recorded investment
Discount, net
$
$
Total acquired loans:
Outstanding principal balance
Deferred fees, net
Recorded investment
Discount, net
$
$</t>
  </si>
  <si>
    <t>Accretable Yield For Credit Impaired Acquired Loans</t>
  </si>
  <si>
    <t>Six Months Ended June 30,
2015
2014
(Dollars in thousands)
Balance at beginning of period
$
$
Additions
-
-
Reclassifications from nonaccretable yield
Accretion
Balance at period end
$
$</t>
  </si>
  <si>
    <t>Age analysis of loans</t>
  </si>
  <si>
    <t>June 30, 2015
Loans Past Due and Still Accruing
30 - 89 Days Past Due
90 Days or More Past Due
Total
Nonaccrual
Purchased Credit Impaired
Current
Total Loans
(Dollars in thousands)
Originated Loans
Commercial &amp; industrial
$
$
-
$
$
$
-
$
$
Real estate:
Owner occupied commercial real estate
-
-
-
-
Commercial real estate
-
-
-
Construction, land &amp; land development
-
-
Residential mortgage
-
-
-
-
Consumer and other
-
-
-
$
$
-
$
$
$
-
$
$
Acquired Loans
Commercial &amp; industrial
$
$
-
$
$
$
$
$
Real estate:
Owner occupied commercial real estate
-
-
-
-
Commercial real estate
-
Construction, land &amp; land development
-
-
-
-
Residential mortgage
-
Consumer and other
-
-
$
$
-
$
$
$
$
$
Total loans held for investment
$
$
-
$
$
$
$
$
December 31, 2014
Loans Past Due and Still Accruing
30 - 89 Days Past Due
90 Days or More Past Due
Total
Nonaccrual
Purchased Credit Impaired
Current
Total Loans
(Dollars in thousands)
Originated Loans
Commercial &amp; industrial
$
$
-
$
$
$
-
$
$
Real estate:
Owner occupied commercial real estate
-
-
Commercial real estate
-
-
-
-
-
Construction, land &amp; land development
-
-
Residential mortgage
-
Consumer and other
-
-
$
$
$
$
$
-
$
$
Acquired Loans
Commercial &amp; industrial
$
$
-
$
$
-
$
$
$
Real estate:
Owner occupied commercial real estate
-
-
-
-
Commercial real estate
-
Construction, land &amp; land development
-
-
Residential mortgage
-
-
Consumer and other
-
-
-
$
$
-
$
$
$
$
$
Total loans held for investment
$
$
$
$
$
$
$</t>
  </si>
  <si>
    <t>Summary of impaired loans</t>
  </si>
  <si>
    <t>June 30,
December 31,
2015
2014
(Dollars in thousands)
Nonaccrual loans
$
$
Accruing loans past due 90 days or more
-
Restructured loans - nonaccrual
Restructured loans - accruing
Total nonperforming loans
$
$</t>
  </si>
  <si>
    <t>Schedule of financing receivables average recorded investment and interest income recognized</t>
  </si>
  <si>
    <t>The following tables present, for the periods indicated, the average recorded investment in impaired loans and the approximate amount of interest recognized on impaired loans. Interest recognized includes interest accrued on restructured loans that have performed based on their restructured terms and interest collected on paid nonaccrual loans.
Three Months Ended
June 30, 2015
June 30, 2014
Average Recorded Investment
Interest Income Recognized
Average Recorded Investment
Interest Income Recognized
(Dollars in thousands)
Commercial &amp; industrial
$
$
$
$
Owner occupied commercial real estate
-
Commercial real estate
-
Construction, land &amp; land development
-
Residential mortgage
-
Consumer and other
Total
$
$
$
$
Six Months Ended
June 30, 2015
June 30, 2014
Average Recorded Investment
Interest Income Recognized
Average Recorded Investment
Interest Income Recognized
(Dollars in thousands)
Commercial &amp; industrial
$
$
$
$
Owner occupied commercial real estate
-
Commercial real estate
Construction, land &amp; land development
Residential mortgage
-
Consumer and other
Total
$
$
$
$</t>
  </si>
  <si>
    <t>Impaired loans, individually evaluated for impairment</t>
  </si>
  <si>
    <t>June 30, 2015
Recorded Investment
Unpaid Principal Balance
Related Allowance
(Dollars in thousands)
With no related allowance recorded:
Commercial &amp; industrial
$
$
$
-
Owner occupied commercial real estate
-
Commercial real estate
-
Construction, land &amp; land development
-
Residential mortgage
-
Consumer and other
-
With an allowance recorded:
Commercial &amp; industrial
$
$
$
Construction, land &amp; land development
Residential mortgage
Consumer and other
Total:
Commercial &amp; industrial
$
$
$
Owner occupied commercial real estate
-
Commercial real estate
-
Construction, land &amp; land development
Residential mortgage
Consumer and other
$
$
$
December 31, 2014
Recorded Investment
Unpaid Principal Balance
Related Allowance
(Dollars in thousands)
With no related allowance recorded:
Commercial &amp; industrial
$
$
$
-
Owner occupied commercial real estate
-
Commercial real estate
-
Construction, land &amp; land development
-
Residential mortgage
-
Consumer and other
-
With an allowance recorded:
Commercial &amp; industrial
$
$
$
Consumer and other
Total:
Commercial &amp; Industrial
$
$
$
Owner occupied commercial real estate
-
Commercial real estate
-
Construction, land &amp; land development
-
Residential mortgage
-
Consumer and other
$
$
$</t>
  </si>
  <si>
    <t>Credit risk profile of loans</t>
  </si>
  <si>
    <t>June 30, 2015
Commercial &amp; Industrial
Owner Occupied Commercial Real Estate
Commercial
Real Estate
Construction &amp; Land Development
Residential
Mortgage
Other Consumer
Total
(Dollars in thousands)
Grade 1
$
$
-
$
-
$
-
$
$
$
Grade 2
-
-
-
-
-
Grade 3
Grade 4
Grade 5
Grade 6
-
-
Grade 7
-
Grade 8
Grade 9
-
-
-
-
-
Purchased Credit Impaired
-
Total loans
$
$
$
$
$
$
$
December 31, 2014
Commercial &amp; Industrial
Owner Occupied Commercial Real Estate
Commercial
Real Estate
Construction &amp; Land Development
Residential
Mortgage
Other Consumer
Total
(Dollars in thousands)
Grade 1
$
$
-
$
-
$
-
$
$
$
Grade 2
-
-
-
-
-
Grade 3
Grade 4
Grade 5
Grade 6
-
-
Grade 7
Grade 8
Grade 9
-
-
-
-
-
-
-
Purchased Credit Impaired
-
Total loans
$
$
$
$
$
$
$</t>
  </si>
  <si>
    <t>Troubled debt restructurings</t>
  </si>
  <si>
    <t>Six Months Ended
June 30, 2015
June 30, 2014
Number of Contracts
Pre-Modification Outstanding Recorded Investment
Recorded Investment as of June 30, 2015
Number of Contracts
Pre-Modification Outstanding Recorded Investment
Recorded Investment as of June 30, 2014
(Dollars in thousands)
Commercial &amp; industrial
3
$
$
3
$
$
Construction, land &amp; land development
-
-
-
1
Consumer and other
-
-
-
1
Total
3
$
$
5
$
$</t>
  </si>
  <si>
    <t>Allowance For Loan Losses (Tables)</t>
  </si>
  <si>
    <t>Analysis of activity in the allowance for loan losses</t>
  </si>
  <si>
    <t>Commercial &amp; Industrial
Owner Occupied Commercial Real Estate
Commercial
Real Estate
Construction &amp; Land Development
Residential
Mortgage
Consumer and Other
Total
(Dollars in thousands)
Allowance for loan losses:
For the Three Months
Balance - April 1, 2015
$
$
$
$
$
$
$
Charge-offs
-
-
-
-
Recoveries
-
-
-
Provision
Balance - June 30, 2015
$
$
$
$
$
$
$
For the Six Months
Balance - January 1, 2015
$
$
$
$
$
$
$
Charge-offs
-
-
-
-
Recoveries
-
-
Provision
Balance - June 30, 2015
$
$
$
$
$
$
$
As of June 30, 2015
Allowance for loan losses:
Collectively evaluated for impairment
$
$
$
$
$
$
$
Individually evaluated for impairment
-
-
Purchased credit impaired
-
-
Total allowance for loan losses
$
$
$
$
$
$
$
Loans receivable:
Collectively evaluated for impairment
$
$
$
$
$
$
$
Individually evaluated for impairment
Purchased credit impaired
-
Total loans evaluated for impairment
$
$
$
$
$
$
$
Commercial &amp; Industrial
Owner Occupied Commercial Real Estate
Commercial
Real Estate
Construction &amp; Land Development
Residential
Mortgage
Consumer and Other
Total
(Dollars in thousands)
Allowance for loan losses:
For the Year
Balance - January 1, 2014
$
$
$
$
$
$
$
Charge-offs
-
-
-
-
Recoveries
-
Provision
Balance - December 31, 2014
$
$
$
$
$
$
$
As of December 31, 2014
Allowance for loan losses:
Collectively evaluated for impairment
$
$
$
$
$
$
$
Individually evaluated for impairment
-
-
-
-
Purchased credit impaired
-
-
-
Total allowance for loan losses
$
$
$
$
$
$
$
Loans receivable:
Collectively evaluated for impairment
$
$
$
$
$
$
$
Individually evaluated for impairment
Purchased credit impaired
-
Total loans evaluated for impairment
$
$
$
$
$
$
$
Commercial &amp; Industrial
Owner Occupied Commercial Real Estate
Commercial
Real Estate
Construction &amp; Land Development
Residential
Mortgage
Consumer and Other
Total
(Dollars in thousands)
Allowance for loan losses:
For the Three Months
Balance - April 1, 2014
$
$
$
$
$
$
$
Charge-offs
-
-
-
-
Recoveries
-
-
Provision
-
Balance - June 30, 2014
$
$
$
$
$
$
$
For the Six Months
Balance - January 1, 2014
$
$
$
$
$
$
$
Charge-offs
-
-
-
-
Recoveries
-
Provision
Balance - June 30, 2014
$
$
$
$
$
$
$
As of June 30, 2014
Allowance for loan losses:
Collectively evaluated for impairment
$
$
$
$
$
$
$
Individually evaluated for impairment
-
-
-
-
Purchased credit impaired
-
-
-
Total allowance for loan losses
$
$
$
$
$
$
$
Loans receivable:
Collectively evaluated for impairment
$
$
$
$
$
$
$
Individually evaluated for impairment
Purchased credit impaired
-
Total loans evaluated for impairment
$
$
$
$
$
$
$</t>
  </si>
  <si>
    <t>Premises and Equipment (Tables)</t>
  </si>
  <si>
    <t>Summary of Premises and equipment</t>
  </si>
  <si>
    <t>June 30,
December 31,
2015
2014
(Dollars in thousands)
Land
$
$
Buildings and improvements
Furniture, fixtures and equipment
Less accumulated depreciation
Total
$
$</t>
  </si>
  <si>
    <t>Goodwill and Core Deposit Intangibles (Tables)</t>
  </si>
  <si>
    <t>Changes in the carrying amount of goodwill and core deposit intangibles</t>
  </si>
  <si>
    <t>Goodwill
Core Deposit Intangibles
(Dollars in thousands)
Balance - December 31, 2013
$
$
Add - acquisition of SharePlus
Less - amortization
-
Balance - December 31, 2014
$
$
Less amortization
-
Balance - June 30, 2015
$
$</t>
  </si>
  <si>
    <t>Estimated future amortization expense for the core deposit intangibles</t>
  </si>
  <si>
    <t>June 30, 2015
(Dollars in thousands)
2015
$
2016
2017
2018
2019
Thereafter
Total
$</t>
  </si>
  <si>
    <t>Deposits (Tables)</t>
  </si>
  <si>
    <t>Schedule of certificates and other time deposits with individual amounts of $100,000 or more</t>
  </si>
  <si>
    <t>June 30,
December 31,
2015
2014
(Dollars in thousands)
Three months or less
$
$
Over three through six months
Over six through twelve months
Over one through two years
Over two through three years
Over three through four years
Over four through five years
Over five years
-
-
Total
$
$</t>
  </si>
  <si>
    <t>Other Borrowed Funds (Tables)</t>
  </si>
  <si>
    <t>Schedule of other borrowed funds</t>
  </si>
  <si>
    <t>June 30,
December 31,
2015
2014
(Dollars in thousands)
Federal Home Loan Bank advances
$
$
Repurchase agreements
Total
$
$</t>
  </si>
  <si>
    <t>Off-Balance Sheet Arrangements, Commitments And Contingencies (Tables)</t>
  </si>
  <si>
    <t>Future cash payments associated with contractual obligations (other than securities sold under agreements to repurchase)</t>
  </si>
  <si>
    <t>The Company’s future cash payments associated with its contractual obligations pursuant to its certificates and other time deposits, Federal Home Loan Bank advances including interest, and operating leases, as of the date indicated were as follows:
June 30, 2015
1 year or less
More than 1 year but less than 3 years
3 years or more but less than 5 years
5 years or more
Total
(Dollars in thousands)
Certificates and other time deposits
$
$
$
$
-
$
Federal Home Loan Bank advances
Operating leases
Total
$
$
$
$
$</t>
  </si>
  <si>
    <t>Summary of noncancelable future operating lease commitments</t>
  </si>
  <si>
    <t>Summary of various financial instruments with off-balance sheet risk outstanding</t>
  </si>
  <si>
    <t>June 30, 2015
1 year or less
More than 1 year but less than 3 years
3 years or more but less than 5 years
5 years or more
Total
(Dollars in thousands)
Commitments to extend credit
$
$
$
$
$
Standby and commercial letters of credit
-
-
Total
$
$
$
$
$</t>
  </si>
  <si>
    <t>Derivative Financial Instruments (Tables)</t>
  </si>
  <si>
    <t>Summary of derivative instruments outstanding</t>
  </si>
  <si>
    <t>June 30, 2015
Notional Amount
Fixed Rate
Floating Rate
Maturity
Fair Value
(Dollars in thousands)
Non-hedging derivative instruments:
Customer interest rate swap:
receive fixed/pay floating
$
4.87% - 5.99%
LIBOR 1 month + 3.25% - 4.50%
Wtd. Avg.
2.1 years
$
Correspondent interest rate swap:
pay fixed/receive floating
$
4.87% - 5.99%
LIBOR 1 month + 3.25% - 4.50%
Wtd. Avg.
2.1 years
$
December 31, 2014
Notional Amount
Fixed Rate
Floating Rate
Maturity
Fair Value
(Dollars in thousands)
Non-hedging derivative instruments:
Customer interest rate swap:
receive fixed/pay floating
$
4.87% - 5.99%
LIBOR 1 month +
3.25% - 4.50%
Wtd. Avg.
2.5 years
$
Correspondent interest rate swap:
pay fixed/receive floating
$
4.87% - 5.99%
LIBOR 1 month +
3.25% - 4.50%
Wtd. Avg.
2.5 years
$</t>
  </si>
  <si>
    <t>Notional amounts and estimated fair values of non-hedging derivative instruments by classification</t>
  </si>
  <si>
    <t>June 30, 2015
Notional Amount
Fair Value
(Dollars in thousands)
Customer interest rate swaps (commercial customer counterparty):
Assets
$
$
Correspondent interest rate swaps (financial institution counterparty):
Liabilities
$
$
December 31, 2014
Notional Amount
Fair Value
(Dollars in thousands)
Customer interest rate swaps (commercial customer counterparty):
Assets
$
$
Correspondent interest rate swaps (financial institution counterparty):
Liabilities
$
$</t>
  </si>
  <si>
    <t>Regulatory Matters (Tables)</t>
  </si>
  <si>
    <t>Capital ratios</t>
  </si>
  <si>
    <t>June 30, 2015
Actual
For Capital Adequacy Purposes
To be Categorized as Well Capitalized under Prompt Corrective Action Provisions
Amount
Ratio
Amount
Ratio
Amount
Ratio
(Dollars in thousands)
The Company (1) :
Total capital (to risk weighted assets)
$
%
$
%
N/A
N/A
Tier 1 capital (to risk weighted assets)
N/A
N/A
Common equity tier 1 capital (3)
N/A
N/A
Tier I capital (to average assets)
N/A
N/A
The Bank (2) :
Total capital (to risk weighted assets)
$
%
$
%
$
%
Tier 1 capital (to risk weighted assets)
Common equity tier 1 capital (3)
Tier I capital (to average assets)
December 31, 2014
Actual
For Capital Adequacy Purposes
To be Categorized as Well Capitalized under Prompt Corrective Action Provisions
Amount
Ratio
Amount
Ratio
Amount
Ratio
(Dollars in thousands)
The Company (1) :
Total capital (to risk weighted assets)
$
%
$
%
N/A
N/A
Tier 1 capital (to risk weighted assets)
N/A
N/A
Tier I capital (to average assets)
N/A
N/A
The Bank (2) :
Total capital (to risk weighted assets)
$
%
$
%
$
%
Tier 1 capital (to risk weighted assets)
Tier I capital (to average assets)</t>
  </si>
  <si>
    <t>Disclosures About Fair Value of Financial Instruments (Tables)</t>
  </si>
  <si>
    <t>Assets and liabilities measured at fair value on a recurring basis</t>
  </si>
  <si>
    <t>June 30, 2015
Level 1
Level 2
Level 3
Total
(Dollars in thousands)
Financial Assets:
Available-for-sale securities
$
$
$
-
$
Customer interest rate swaps
-
-
Financial Liabilities:
Correspondent interest rate swaps
$
-
$
$
-
$
December 31, 2014
Level 1
Level 2
Level 3
Total
(Dollars in thousands)
Financial Assets:
Available-for-sale securities
$
$
$
-
$
Customer interest rate swaps
-
-
Financial Liabilities:
Correspondent interest rate swaps
$
-
$
$
-
$</t>
  </si>
  <si>
    <t>Schedule of fair value of assets measured on a nonrecurring basis</t>
  </si>
  <si>
    <t>June 30, 2015
Level 3
Total
Losses for the
Six Months Ended June 30, 2015
(Dollars in thousands)
Assets Measured on a Nonrecurring Basis:
Impaired loans
$
$
$
Other real estate owned
June 30, 2014
Level 3
Total
Losses for the
Six Months Ended June 30, 2014
(Dollars in thousands)
Assets Measured on a Nonrecurring Basis:
Impaired loans
$
$
$
Other real estate owned</t>
  </si>
  <si>
    <t>Estimated fair values of the Company's financial instruments</t>
  </si>
  <si>
    <t>June 30, 2015
Carrying Value
Level 1
Level 2
Level 3
Fair Value
(Dollars in thousands)
Financial Assets:
Cash and short term investments
$
$
$
-
$
-
$
Available-for-sale securities
-
Held-to-maturity securities
-
-
Other securities
-
-
Loans held for sale
-
-
Loans held for investment
-
-
Real estate acquired by foreclosure
-
-
Total
$
$
$
$
$
Financial Liabilities:
Deposits
$
$
-
$
$
-
$
Securities sold under agreements to repurchase
-
-
Other borrowed funds
-
-
Total
$
$
-
$
$
-
$
December 31, 2014
Carrying Value
Level 1
Level 2
Level 3
Fair Value
(Dollars in thousands)
Financial Assets:
Cash and short term investments
$
$
$
-
$
-
$
Available-for-sale securities
-
Held-to-maturity securities
-
-
Other securities
-
-
Loans held for sale
-
-
Loans held for investment
-
-
Real estate acquired by foreclosure
-
-
Total
$
$
$
$
$
Financial Liabilities:
Deposits
$
$
-
$
$
-
$
Securities sold under agreements to repurchase
-
-
Other borrowed funds
-
-
Total
$
$
-
$
$
-
$</t>
  </si>
  <si>
    <t>Earnings Per Common Share (Details) - USD ($) $ / shares in Units, shares in Thousands, $ in Thousands</t>
  </si>
  <si>
    <t>Basic:</t>
  </si>
  <si>
    <t>Weighted average shares outstanding</t>
  </si>
  <si>
    <t>Earnings Per Share, Basic</t>
  </si>
  <si>
    <t>Diluted:</t>
  </si>
  <si>
    <t>Effect of dilutive securities - options</t>
  </si>
  <si>
    <t>Weighted Average Number of Shares Outstanding, Diluted, Total</t>
  </si>
  <si>
    <t>Earnings Per Share, Diluted</t>
  </si>
  <si>
    <t>Acquisitions (Details) $ in Thousands</t>
  </si>
  <si>
    <t>Oct. 17, 2014item</t>
  </si>
  <si>
    <t>Jun. 30, 2015USD ($)</t>
  </si>
  <si>
    <t>Dec. 31, 2014USD ($)</t>
  </si>
  <si>
    <t>Sep. 30, 2014USD ($)</t>
  </si>
  <si>
    <t>Jun. 30, 2014USD ($)</t>
  </si>
  <si>
    <t>Dec. 31, 2013USD ($)</t>
  </si>
  <si>
    <t>Assets</t>
  </si>
  <si>
    <t>Deposit</t>
  </si>
  <si>
    <t>Loans And Leases Receivable Net Of Allowance</t>
  </si>
  <si>
    <t>Stockholders' equity</t>
  </si>
  <si>
    <t>Goodwill, initial amount recognized</t>
  </si>
  <si>
    <t>Finite-lived Intangible Assets Acquired</t>
  </si>
  <si>
    <t>SP Bancorp Inc And Its Wholly Owned Subsidiary Share Plus Bank [Member]</t>
  </si>
  <si>
    <t>Number of branches | item</t>
  </si>
  <si>
    <t>Cash paid for entity acquired</t>
  </si>
  <si>
    <t>Core deposit intangibles.</t>
  </si>
  <si>
    <t>Core deposit intangibles | Minimum</t>
  </si>
  <si>
    <t>Finite-Lived Intangible Asset, Useful Life</t>
  </si>
  <si>
    <t>6 years</t>
  </si>
  <si>
    <t>Core deposit intangibles | Maximum</t>
  </si>
  <si>
    <t>16 years</t>
  </si>
  <si>
    <t>Plano Texas | SP Bancorp Inc And Its Wholly Owned Subsidiary Share Plus Bank [Member]</t>
  </si>
  <si>
    <t>Dallas Texas [Member] | SP Bancorp Inc And Its Wholly Owned Subsidiary Share Plus Bank [Member]</t>
  </si>
  <si>
    <t>Louisville, Kentucky | SP Bancorp Inc And Its Wholly Owned Subsidiary Share Plus Bank [Member]</t>
  </si>
  <si>
    <t>Cash and Cash Equivalents (Details) - USD ($) $ in Millions</t>
  </si>
  <si>
    <t>Interest-bearing Deposits [Member]</t>
  </si>
  <si>
    <t>Restricted Cash and Cash Equivalents Items [Line Items]</t>
  </si>
  <si>
    <t>Restricted cash and cash equivalents</t>
  </si>
  <si>
    <t>Securities - Amortized Cost and Fair Value (Details) - USD ($) $ in Thousands</t>
  </si>
  <si>
    <t>Available-for-sale Securities [Abstract]</t>
  </si>
  <si>
    <t>Available-for-sale, Amortized Cost</t>
  </si>
  <si>
    <t>Gross Unrealized Gains</t>
  </si>
  <si>
    <t>Gross Unrealized Losses</t>
  </si>
  <si>
    <t>Held-to-maturity Securities [Abstract]</t>
  </si>
  <si>
    <t>Held-to-maturity, Amortized Cost</t>
  </si>
  <si>
    <t>US Treasury and Government [Member]</t>
  </si>
  <si>
    <t>Mortgage-backed Securities, Issued by US Government Sponsored Enterprises [Member]</t>
  </si>
  <si>
    <t>Collateralized Mortgage Backed Securities [Member]</t>
  </si>
  <si>
    <t>Securities - Contractual Maturities of Securities (Details 2) - USD ($) $ in Thousands</t>
  </si>
  <si>
    <t>Due in one year or less</t>
  </si>
  <si>
    <t>Due after one year through five years</t>
  </si>
  <si>
    <t>Available-for-sale, Fair Value</t>
  </si>
  <si>
    <t>Available-for-sale Securities, Total</t>
  </si>
  <si>
    <t>Held-to-maturity, Fair Value</t>
  </si>
  <si>
    <t>Proceeds from sale of securities</t>
  </si>
  <si>
    <t>Proceeds from Sale of Held-to-maturity Securities</t>
  </si>
  <si>
    <t>Debt maturities without single maturity date</t>
  </si>
  <si>
    <t>Securities - Securities in Continuous Unrealized Loss Position (Details 3) $ in Thousands</t>
  </si>
  <si>
    <t>12 Months Ended</t>
  </si>
  <si>
    <t>Available-for-sale, Continuous Unrealized Loss Position [Abstract]</t>
  </si>
  <si>
    <t>Amortized Cost, Less than 12 Months</t>
  </si>
  <si>
    <t>Gross Unrealized Losses, Less than 12 Months</t>
  </si>
  <si>
    <t>Fair Value, Less than 12 Months</t>
  </si>
  <si>
    <t>Amortized Cost, More than 12 Months</t>
  </si>
  <si>
    <t>Gross Unrealized Losses, More than 12 Months</t>
  </si>
  <si>
    <t>Fair Value, More than 12 Months</t>
  </si>
  <si>
    <t>Held-to-maturity, Continuous Unrealized Loss Position [Abstract]</t>
  </si>
  <si>
    <t>Investment Securities Continuous Unrealized Loss Position Qualitative Disclosure Abstract</t>
  </si>
  <si>
    <t>Securities in Unrealized Loss Position, Continuour Unrealized Loss as percent of Amortized Cost</t>
  </si>
  <si>
    <t>Securities - Additional Information (Details 4) - USD ($) $ in Thousands</t>
  </si>
  <si>
    <t>Securities Pledged</t>
  </si>
  <si>
    <t>Securities pledged to various federal reserve districts, amortized cost</t>
  </si>
  <si>
    <t>Securities pledged to various federal reserve districts, fair value</t>
  </si>
  <si>
    <t>Repurchase Agreements [Member]</t>
  </si>
  <si>
    <t>Amortized cost of securities pledged</t>
  </si>
  <si>
    <t>Securities pledged and available to be sold under repurchase agreements, fair value</t>
  </si>
  <si>
    <t>Derivative [Member]</t>
  </si>
  <si>
    <t>Loans - Portfolio by Type and Class (Details) - USD ($) $ in Thousands</t>
  </si>
  <si>
    <t>Accounts, Notes, Loans and Financing Receivable [Line Items]</t>
  </si>
  <si>
    <t>Originated [Member]</t>
  </si>
  <si>
    <t>Acquired [Member]</t>
  </si>
  <si>
    <t>Commercial &amp; Industrial [Member]</t>
  </si>
  <si>
    <t>Commercial &amp; Industrial [Member] | Originated [Member]</t>
  </si>
  <si>
    <t>Commercial &amp; Industrial [Member] | Acquired [Member]</t>
  </si>
  <si>
    <t>Owner occupied commercial real estate [Member]</t>
  </si>
  <si>
    <t>Owner occupied commercial real estate [Member] | Originated [Member]</t>
  </si>
  <si>
    <t>Owner occupied commercial real estate [Member] | Acquired [Member]</t>
  </si>
  <si>
    <t>Commerical real estate [Member]</t>
  </si>
  <si>
    <t>Commerical real estate [Member] | Originated [Member]</t>
  </si>
  <si>
    <t>Commerical real estate [Member] | Acquired [Member]</t>
  </si>
  <si>
    <t>Construction, land &amp; land development [Member]</t>
  </si>
  <si>
    <t>Construction, land &amp; land development [Member] | Originated [Member]</t>
  </si>
  <si>
    <t>Construction, land &amp; land development [Member] | Acquired [Member]</t>
  </si>
  <si>
    <t>Residential mortgage [Member]</t>
  </si>
  <si>
    <t>Residential mortgage [Member] | Originated [Member]</t>
  </si>
  <si>
    <t>Residential mortgage [Member] | Acquired [Member]</t>
  </si>
  <si>
    <t>Consumer and other [Member]</t>
  </si>
  <si>
    <t>Consumer and other [Member] | Originated [Member]</t>
  </si>
  <si>
    <t>Consumer and other [Member] | Acquired [Member]</t>
  </si>
  <si>
    <t>Loans - Other (Details 2) - USD ($) $ in Thousands</t>
  </si>
  <si>
    <t>Loans and Leases Receivable, Other Information [Abstract]</t>
  </si>
  <si>
    <t>Net deferred loan origination fees and unamortized premium and discount</t>
  </si>
  <si>
    <t>Non-accretable discount on acquired credit impaired loans</t>
  </si>
  <si>
    <t>Accrued interest receivable on loans</t>
  </si>
  <si>
    <t>Deposit Liabilities Reclassified as Loans Receivable</t>
  </si>
  <si>
    <t>Reserved Based Energy Loans [Member]</t>
  </si>
  <si>
    <t>Percentage of total funded loans</t>
  </si>
  <si>
    <t>7.30%</t>
  </si>
  <si>
    <t>8.70%</t>
  </si>
  <si>
    <t>Energy Related Service Industry Loans [Member]</t>
  </si>
  <si>
    <t>4.10%</t>
  </si>
  <si>
    <t>5.20%</t>
  </si>
  <si>
    <t>Loans - Maturities and Rate Sensitivity (Details 3) - USD ($) $ in Thousands</t>
  </si>
  <si>
    <t>Total loans held for investment</t>
  </si>
  <si>
    <t>Fixed Rate</t>
  </si>
  <si>
    <t>Floating Rate</t>
  </si>
  <si>
    <t>Due in One Year or Less</t>
  </si>
  <si>
    <t>Due After One Year Through Five Years</t>
  </si>
  <si>
    <t>Due After Five Years</t>
  </si>
  <si>
    <t>Commercial &amp; Industrial [Member] | Due in One Year or Less</t>
  </si>
  <si>
    <t>Commercial &amp; Industrial [Member] | Due After One Year Through Five Years</t>
  </si>
  <si>
    <t>Commercial &amp; Industrial [Member] | Due After Five Years</t>
  </si>
  <si>
    <t>Owner occupied commercial real estate [Member] | Due in One Year or Less</t>
  </si>
  <si>
    <t>Owner occupied commercial real estate [Member] | Due After One Year Through Five Years</t>
  </si>
  <si>
    <t>Owner occupied commercial real estate [Member] | Due After Five Years</t>
  </si>
  <si>
    <t>Commerical real estate [Member] | Due in One Year or Less</t>
  </si>
  <si>
    <t>Commerical real estate [Member] | Due After One Year Through Five Years</t>
  </si>
  <si>
    <t>Commerical real estate [Member] | Due After Five Years</t>
  </si>
  <si>
    <t>Construction, land &amp; land development [Member] | Due in One Year or Less</t>
  </si>
  <si>
    <t>Construction, land &amp; land development [Member] | Due After One Year Through Five Years</t>
  </si>
  <si>
    <t>Construction, land &amp; land development [Member] | Due After Five Years</t>
  </si>
  <si>
    <t>Residential mortgage [Member] | Due in One Year or Less</t>
  </si>
  <si>
    <t>Residential mortgage [Member] | Due After One Year Through Five Years</t>
  </si>
  <si>
    <t>Residential mortgage [Member] | Due After Five Years</t>
  </si>
  <si>
    <t>Consumer and other [Member] | Due in One Year or Less</t>
  </si>
  <si>
    <t>Consumer and other [Member] | Due After One Year Through Five Years</t>
  </si>
  <si>
    <t>Consumer and other [Member] | Due After Five Years</t>
  </si>
  <si>
    <t>Loans - Related Party Loans (Details 4) $ in Thousands</t>
  </si>
  <si>
    <t>Loans and Leases Receivable, Related Parties [Roll Forward]</t>
  </si>
  <si>
    <t>Advances</t>
  </si>
  <si>
    <t>Repayments</t>
  </si>
  <si>
    <t>Loans - Acquired Loans (Details 5) - USD ($) $ in Thousands</t>
  </si>
  <si>
    <t>Credit impaired acquired loans:</t>
  </si>
  <si>
    <t>Outstanding principal balance</t>
  </si>
  <si>
    <t>Recorded investment</t>
  </si>
  <si>
    <t>Discount, net</t>
  </si>
  <si>
    <t>Other acquired loans:</t>
  </si>
  <si>
    <t>Total acquired loans:</t>
  </si>
  <si>
    <t>Deferred fees, net</t>
  </si>
  <si>
    <t>Changes in the accretable yield for credit impaired acquired loans</t>
  </si>
  <si>
    <t>Beginning balance</t>
  </si>
  <si>
    <t>Reclassifications from nonaccretable yield</t>
  </si>
  <si>
    <t>Accretion</t>
  </si>
  <si>
    <t>Balance at period end</t>
  </si>
  <si>
    <t>Loans - Age Analysis of Loans (Details 6) - USD ($) $ in Thousands</t>
  </si>
  <si>
    <t>Financing Receivable, Recorded Investment, Past Due [Line Items]</t>
  </si>
  <si>
    <t>Nonaccrual status, days past due</t>
  </si>
  <si>
    <t>90 days</t>
  </si>
  <si>
    <t>Financing Receivable, Recorded Investment, Aging [Abstract]</t>
  </si>
  <si>
    <t>30-89 Past Due</t>
  </si>
  <si>
    <t>90 Days or More Past Due</t>
  </si>
  <si>
    <t>Total loans past due and still accruing</t>
  </si>
  <si>
    <t>Nonaccrual</t>
  </si>
  <si>
    <t>Purchased Credit Impaired</t>
  </si>
  <si>
    <t>Current</t>
  </si>
  <si>
    <t>Loans - Impaired Loans Summary (Details 7) - USD ($) $ in Thousands</t>
  </si>
  <si>
    <t>Impaired loans summary</t>
  </si>
  <si>
    <t>Nonaccrual loans</t>
  </si>
  <si>
    <t>Accruing loans past due 90 days or more</t>
  </si>
  <si>
    <t>Restructured loans - nonaccrual</t>
  </si>
  <si>
    <t>Restructured loans - accruing</t>
  </si>
  <si>
    <t>Total nonperforming loans</t>
  </si>
  <si>
    <t>Impaired loans, other infomation</t>
  </si>
  <si>
    <t>Impaired loans, allowance</t>
  </si>
  <si>
    <t>Impaired loans, average recorded investment</t>
  </si>
  <si>
    <t>Total nonaccrual loans</t>
  </si>
  <si>
    <t>Loans and Leases Receivable, Impaired, Interest Lost on Nonaccrual Loans</t>
  </si>
  <si>
    <t>Loans - Impaired Loans Individually Evaluated (Details 8) - USD ($) $ in Thousands</t>
  </si>
  <si>
    <t>With an allowance recorded</t>
  </si>
  <si>
    <t>Related allowance</t>
  </si>
  <si>
    <t>Unpaid principal balance</t>
  </si>
  <si>
    <t>Average Recorded Investment</t>
  </si>
  <si>
    <t>Interest Income, Accrual Method</t>
  </si>
  <si>
    <t>With no related allowance recorded</t>
  </si>
  <si>
    <t>Loans - Credit Quality (Details 9) - USD ($) $ in Thousands</t>
  </si>
  <si>
    <t>Financing Receivable, Recorded Investment [Line Items]</t>
  </si>
  <si>
    <t>Loans, credit risk profile</t>
  </si>
  <si>
    <t>Grade 1 [Member]</t>
  </si>
  <si>
    <t>Grade 2 [Member]</t>
  </si>
  <si>
    <t>Grade 3 [Member]</t>
  </si>
  <si>
    <t>Grade 4 [Member]</t>
  </si>
  <si>
    <t>Grade 5 [Member]</t>
  </si>
  <si>
    <t>Grade 6 [Member]</t>
  </si>
  <si>
    <t>Grade 7 [Member]</t>
  </si>
  <si>
    <t>Grade 8 [Member]</t>
  </si>
  <si>
    <t>Grade 9 [Member]</t>
  </si>
  <si>
    <t>Commercial &amp; Industrial [Member] | Grade 1 [Member]</t>
  </si>
  <si>
    <t>Commercial &amp; Industrial [Member] | Grade 2 [Member]</t>
  </si>
  <si>
    <t>Commercial &amp; Industrial [Member] | Grade 3 [Member]</t>
  </si>
  <si>
    <t>Commercial &amp; Industrial [Member] | Grade 4 [Member]</t>
  </si>
  <si>
    <t>Commercial &amp; Industrial [Member] | Grade 5 [Member]</t>
  </si>
  <si>
    <t>Commercial &amp; Industrial [Member] | Grade 6 [Member]</t>
  </si>
  <si>
    <t>Commercial &amp; Industrial [Member] | Grade 7 [Member]</t>
  </si>
  <si>
    <t>Commercial &amp; Industrial [Member] | Grade 8 [Member]</t>
  </si>
  <si>
    <t>Commercial &amp; Industrial [Member] | Grade 9 [Member]</t>
  </si>
  <si>
    <t>Owner occupied commercial real estate [Member] | Grade 3 [Member]</t>
  </si>
  <si>
    <t>Owner occupied commercial real estate [Member] | Grade 4 [Member]</t>
  </si>
  <si>
    <t>Owner occupied commercial real estate [Member] | Grade 5 [Member]</t>
  </si>
  <si>
    <t>Owner occupied commercial real estate [Member] | Grade 7 [Member]</t>
  </si>
  <si>
    <t>Owner occupied commercial real estate [Member] | Grade 8 [Member]</t>
  </si>
  <si>
    <t>Commerical real estate [Member] | Grade 3 [Member]</t>
  </si>
  <si>
    <t>Commerical real estate [Member] | Grade 4 [Member]</t>
  </si>
  <si>
    <t>Commerical real estate [Member] | Grade 5 [Member]</t>
  </si>
  <si>
    <t>Commerical real estate [Member] | Grade 6 [Member]</t>
  </si>
  <si>
    <t>Commerical real estate [Member] | Grade 7 [Member]</t>
  </si>
  <si>
    <t>Commerical real estate [Member] | Grade 8 [Member]</t>
  </si>
  <si>
    <t>Construction, land &amp; land development [Member] | Grade 3 [Member]</t>
  </si>
  <si>
    <t>Construction, land &amp; land development [Member] | Grade 4 [Member]</t>
  </si>
  <si>
    <t>Construction, land &amp; land development [Member] | Grade 5 [Member]</t>
  </si>
  <si>
    <t>Construction, land &amp; land development [Member] | Grade 7 [Member]</t>
  </si>
  <si>
    <t>Construction, land &amp; land development [Member] | Grade 8 [Member]</t>
  </si>
  <si>
    <t>Residential mortgage [Member] | Grade 1 [Member]</t>
  </si>
  <si>
    <t>Residential mortgage [Member] | Grade 3 [Member]</t>
  </si>
  <si>
    <t>Residential mortgage [Member] | Grade 4 [Member]</t>
  </si>
  <si>
    <t>Residential mortgage [Member] | Grade 5 [Member]</t>
  </si>
  <si>
    <t>Residential mortgage [Member] | Grade 6 [Member]</t>
  </si>
  <si>
    <t>Residential mortgage [Member] | Grade 7 [Member]</t>
  </si>
  <si>
    <t>Residential mortgage [Member] | Grade 8 [Member]</t>
  </si>
  <si>
    <t>Consumer and other [Member] | Grade 1 [Member]</t>
  </si>
  <si>
    <t>Consumer and other [Member] | Grade 3 [Member]</t>
  </si>
  <si>
    <t>Consumer and other [Member] | Grade 4 [Member]</t>
  </si>
  <si>
    <t>Consumer and other [Member] | Grade 5 [Member]</t>
  </si>
  <si>
    <t>Consumer and other [Member] | Grade 6 [Member]</t>
  </si>
  <si>
    <t>Consumer and other [Member] | Grade 7 [Member]</t>
  </si>
  <si>
    <t>Consumer and other [Member] | Grade 8 [Member]</t>
  </si>
  <si>
    <t>Loans - Troubled Debt Restructurings (Details 10) $ in Thousands</t>
  </si>
  <si>
    <t>Jun. 30, 2015USD ($)contract</t>
  </si>
  <si>
    <t>Jun. 30, 2014USD ($)contract</t>
  </si>
  <si>
    <t>Financing Receivable, Modifications [Line Items]</t>
  </si>
  <si>
    <t>Number of contracts | contract</t>
  </si>
  <si>
    <t>Pre-modification outstanding recorded investment</t>
  </si>
  <si>
    <t>Allowance for loan losses, troubled debt restructurings</t>
  </si>
  <si>
    <t>Troubled debt restructuring</t>
  </si>
  <si>
    <t>Allowance For Loan Losses (Details) - USD ($) $ in Thousands</t>
  </si>
  <si>
    <t>Dec. 31, 2013</t>
  </si>
  <si>
    <t>Allowance for loan losses:</t>
  </si>
  <si>
    <t>Charge-offs</t>
  </si>
  <si>
    <t>Recoveries</t>
  </si>
  <si>
    <t>Provision</t>
  </si>
  <si>
    <t>Ending balance</t>
  </si>
  <si>
    <t>Collectively evaluated for impairment</t>
  </si>
  <si>
    <t>Individually evaluated for impairment</t>
  </si>
  <si>
    <t>Purchased credit impaired</t>
  </si>
  <si>
    <t>Total allowance for loan losses</t>
  </si>
  <si>
    <t>Loans receivable:</t>
  </si>
  <si>
    <t>Premises and Equipment (Details) - USD ($) $ in Thousands</t>
  </si>
  <si>
    <t>Premises and equipment, gross</t>
  </si>
  <si>
    <t>Accumulated depreciation</t>
  </si>
  <si>
    <t>Land [Member]</t>
  </si>
  <si>
    <t>Building and Building Improvements [Member]</t>
  </si>
  <si>
    <t>Furniture fixtures and equipment [Member]</t>
  </si>
  <si>
    <t>Goodwill and Core Deposit Intangibles (Details) - USD ($) $ in Thousands</t>
  </si>
  <si>
    <t>Beginning of period</t>
  </si>
  <si>
    <t>Add acquisition of SharePlus</t>
  </si>
  <si>
    <t>End of the period</t>
  </si>
  <si>
    <t>Core Deposit Intangibles RollForward</t>
  </si>
  <si>
    <t>Less amortization</t>
  </si>
  <si>
    <t>End of period</t>
  </si>
  <si>
    <t>Expected future amortization expense</t>
  </si>
  <si>
    <t>Finite-Lived Intangible Assets, Net, Total</t>
  </si>
  <si>
    <t>Core deposit intangibles</t>
  </si>
  <si>
    <t>Thereafter</t>
  </si>
  <si>
    <t>Deposits (Details) - USD ($) $ in Thousands</t>
  </si>
  <si>
    <t>Maturities of certificates and other time deposits $100,000 or more</t>
  </si>
  <si>
    <t>Three months or less</t>
  </si>
  <si>
    <t>Over three through six months</t>
  </si>
  <si>
    <t>Over six through twelve months</t>
  </si>
  <si>
    <t>Over one through two years</t>
  </si>
  <si>
    <t>Over two through three years</t>
  </si>
  <si>
    <t>Over three through four years</t>
  </si>
  <si>
    <t>Over four through five years</t>
  </si>
  <si>
    <t>Time deposits disclosures</t>
  </si>
  <si>
    <t>Interest expense on certificates of deposits and other time deposits of $100,000 or more</t>
  </si>
  <si>
    <t>Brokered time deposits</t>
  </si>
  <si>
    <t>Other Borrowed Funds (Details) - USD ($) $ in Thousands</t>
  </si>
  <si>
    <t>Other borrowed funds disclosures</t>
  </si>
  <si>
    <t>Borrowings outstanding</t>
  </si>
  <si>
    <t>Federal Home Loan Bank Advances [Member]</t>
  </si>
  <si>
    <t>Total borrowing capacity available</t>
  </si>
  <si>
    <t>Average interest rate of outstanding balances</t>
  </si>
  <si>
    <t>0.25%</t>
  </si>
  <si>
    <t>Federal Reserve Bank Advances [Member]</t>
  </si>
  <si>
    <t>Available borrowing capacity</t>
  </si>
  <si>
    <t>Securities Sold under Agreements to Repurchase [Member]</t>
  </si>
  <si>
    <t>Federal Funds Purchased [Member]</t>
  </si>
  <si>
    <t>Federal Funds purchased outstanding</t>
  </si>
  <si>
    <t>Income Taxes (Details) - USD ($) $ in Thousands</t>
  </si>
  <si>
    <t>Income tax expense</t>
  </si>
  <si>
    <t>Effective tax rate (as a percent)</t>
  </si>
  <si>
    <t>36.30%</t>
  </si>
  <si>
    <t>35.90%</t>
  </si>
  <si>
    <t>36.50%</t>
  </si>
  <si>
    <t>36.00%</t>
  </si>
  <si>
    <t>Employee Benefits (Details)</t>
  </si>
  <si>
    <t>Jun. 30, 2010shares</t>
  </si>
  <si>
    <t>Jun. 21, 2006shares</t>
  </si>
  <si>
    <t>Jun. 30, 2015itemshares</t>
  </si>
  <si>
    <t>Mar. 31, 2015shares</t>
  </si>
  <si>
    <t>Dec. 31, 2014shares</t>
  </si>
  <si>
    <t>Stock Options</t>
  </si>
  <si>
    <t>Number of stock option plans frozen | item</t>
  </si>
  <si>
    <t>Employee And Directors Time Based Options</t>
  </si>
  <si>
    <t>Options outstanding</t>
  </si>
  <si>
    <t>Employee And Directors Performance Options</t>
  </si>
  <si>
    <t>2014 Plan</t>
  </si>
  <si>
    <t>2010 Option Plan | Employee And Directors Stock Options</t>
  </si>
  <si>
    <t>Number of shares or units authorized for grants</t>
  </si>
  <si>
    <t>Vesting period</t>
  </si>
  <si>
    <t>4 years</t>
  </si>
  <si>
    <t>2010 Option Plan | Employee And Directors Time Based Options</t>
  </si>
  <si>
    <t>2010 Option Plan | Employee And Directors Performance Options</t>
  </si>
  <si>
    <t>2006 Option Plan</t>
  </si>
  <si>
    <t>Term of awards</t>
  </si>
  <si>
    <t>10 years</t>
  </si>
  <si>
    <t>Redstone Option Plan</t>
  </si>
  <si>
    <t>Employee Benefits - Restricted Stock Units (Details) - USD ($) $ in Thousands</t>
  </si>
  <si>
    <t>Mar. 31, 2015</t>
  </si>
  <si>
    <t>Restricted Stock Units (RSUs)</t>
  </si>
  <si>
    <t>Units outstanding</t>
  </si>
  <si>
    <t>Total stock-based compensation expense</t>
  </si>
  <si>
    <t>Employee And Directors Stock Options</t>
  </si>
  <si>
    <t>2014 Plan | Restricted Stock Units (RSUs)</t>
  </si>
  <si>
    <t>Units Issued</t>
  </si>
  <si>
    <t>Employee Benefits - Stock Appreciation Rigthts Plan (Details) - USD ($) $ in Thousands</t>
  </si>
  <si>
    <t>May. 18, 2007</t>
  </si>
  <si>
    <t>Jul. 14, 2014</t>
  </si>
  <si>
    <t>SAR Plan</t>
  </si>
  <si>
    <t>Number of units authorized for issuance</t>
  </si>
  <si>
    <t>2014 Option Plan</t>
  </si>
  <si>
    <t>Employee Benefits - Benefit Plan (Details) - USD ($) $ in Thousands</t>
  </si>
  <si>
    <t>Benefit Plan</t>
  </si>
  <si>
    <t>Percentage of participant's contribution matched by Company</t>
  </si>
  <si>
    <t>100.00%</t>
  </si>
  <si>
    <t>Company contributions</t>
  </si>
  <si>
    <t>Maximum</t>
  </si>
  <si>
    <t>Percentage of participant's salary matched by Company</t>
  </si>
  <si>
    <t>6.00%</t>
  </si>
  <si>
    <t>Off-Balance Sheet Arrangements, Commitments And Contingencies (Details) $ in Thousands</t>
  </si>
  <si>
    <t>1 year or less</t>
  </si>
  <si>
    <t>More than 1 year but less than 3 years</t>
  </si>
  <si>
    <t>3 years or more but less than 5 years</t>
  </si>
  <si>
    <t>Federal Home Loan Bank advances</t>
  </si>
  <si>
    <t>5 years or more</t>
  </si>
  <si>
    <t>Operating Leases, Future Minimum Payments Due, Fiscal Year Maturity [Abstract]</t>
  </si>
  <si>
    <t>Contractual obligations (other than securities sold under agreements to repurchase)</t>
  </si>
  <si>
    <t>Off-Balance Sheet Arrangements, Commitments And Contingencies - Leases (Details 2) - USD ($) $ in Thousands</t>
  </si>
  <si>
    <t>Noncancelable future operating lease commitments</t>
  </si>
  <si>
    <t>Rent expense under noncancelable operating lease obligations, net of income from noncancelable subleases</t>
  </si>
  <si>
    <t>Off-Balance Sheet Arrangements, Commitments And Contingencies - Litigation (Details 3) $ in Thousands</t>
  </si>
  <si>
    <t>Financial instruments with off-balance sheet risk</t>
  </si>
  <si>
    <t>1 year of less</t>
  </si>
  <si>
    <t>Commitments to Extend Credit [Member]</t>
  </si>
  <si>
    <t>Unused lines of Credit [Member]</t>
  </si>
  <si>
    <t>Derivative Financial Instruments (Details) - Interest Rate Swap [Member] - Not Designated as Hedging Instrument [Member] - USD ($) $ in Thousands</t>
  </si>
  <si>
    <t>Customer</t>
  </si>
  <si>
    <t>Derivative [Line Items]</t>
  </si>
  <si>
    <t>Derivative Asset, Notional Amount</t>
  </si>
  <si>
    <t>Fixed Rate, lower rate range</t>
  </si>
  <si>
    <t>4.87%</t>
  </si>
  <si>
    <t>Fixed Rate, higher rate range</t>
  </si>
  <si>
    <t>5.99%</t>
  </si>
  <si>
    <t>Maturity</t>
  </si>
  <si>
    <t>2 years 1 month 6 days</t>
  </si>
  <si>
    <t>2 years 6 months</t>
  </si>
  <si>
    <t>Fair Value of assets, Net total</t>
  </si>
  <si>
    <t>Customer | London Interbank Offered Rate (LIBOR) [Member]</t>
  </si>
  <si>
    <t>Floating Rate Spread, lower range</t>
  </si>
  <si>
    <t>3.25%</t>
  </si>
  <si>
    <t>Floating Rate Spread, upper range</t>
  </si>
  <si>
    <t>4.50%</t>
  </si>
  <si>
    <t>Correspondent</t>
  </si>
  <si>
    <t>Derivative Liability, Notional Amount</t>
  </si>
  <si>
    <t>Fair Value of liabilities, Net total</t>
  </si>
  <si>
    <t>Correspondent | London Interbank Offered Rate (LIBOR) [Member]</t>
  </si>
  <si>
    <t>Derivative Financial Instruments - Additional Information (Details 2) - Interest Rate Swap [Member] - Not Designated as Hedging Instrument [Member] - USD ($) $ in Thousands</t>
  </si>
  <si>
    <t>Customer interest rate swaps (commerical customer counterparty):</t>
  </si>
  <si>
    <t>Notional amount of assets, Assets</t>
  </si>
  <si>
    <t>Fair Value of assets, Assets</t>
  </si>
  <si>
    <t>Correspondent interest rate swaps (financial institution counterparty):</t>
  </si>
  <si>
    <t>Notional amount of liabilities, Liabilities</t>
  </si>
  <si>
    <t>Fair Value of liabilities, Liabilities</t>
  </si>
  <si>
    <t>Regulatory Matters (Details) - USD ($) $ in Thousands</t>
  </si>
  <si>
    <t>Total capital (to risk weighted assets)</t>
  </si>
  <si>
    <t>Actual - Amount</t>
  </si>
  <si>
    <t>Actual - Ratio</t>
  </si>
  <si>
    <t>13.40%</t>
  </si>
  <si>
    <t>14.00%</t>
  </si>
  <si>
    <t>For Capital Adequacy Purposes - Amount</t>
  </si>
  <si>
    <t>For Capital Adequacy Purposes - Ratio</t>
  </si>
  <si>
    <t>8.00%</t>
  </si>
  <si>
    <t>Tier 1 capital (to risk weighted assets)</t>
  </si>
  <si>
    <t>12.50%</t>
  </si>
  <si>
    <t>13.10%</t>
  </si>
  <si>
    <t>4.00%</t>
  </si>
  <si>
    <t>Common equity tier 1 capital</t>
  </si>
  <si>
    <t>Common Equity Tier One Capital Required For Capital Adequacy</t>
  </si>
  <si>
    <t>Tier 1 capital (to average assets)</t>
  </si>
  <si>
    <t>11.90%</t>
  </si>
  <si>
    <t>12.10%</t>
  </si>
  <si>
    <t>Dividends paid</t>
  </si>
  <si>
    <t>The Bank [Member]</t>
  </si>
  <si>
    <t>13.00%</t>
  </si>
  <si>
    <t>13.50%</t>
  </si>
  <si>
    <t>To be Categorized as Well Capitalized under Prompt Corrective Action Provisions - Amount</t>
  </si>
  <si>
    <t>To be Categorized as Well Capitalized under Prompt Corrective Action Provisions - Ratio</t>
  </si>
  <si>
    <t>10.00%</t>
  </si>
  <si>
    <t>12.70%</t>
  </si>
  <si>
    <t>Common Equity Tier One Capital Required To Be Well Capitalized Ratio</t>
  </si>
  <si>
    <t>6.50%</t>
  </si>
  <si>
    <t>11.50%</t>
  </si>
  <si>
    <t>11.60%</t>
  </si>
  <si>
    <t>5.00%</t>
  </si>
  <si>
    <t>Disclosures About Fair Value of Financial Instruments - Recurring Basis (Details) - USD ($) $ in Thousands</t>
  </si>
  <si>
    <t>Financial assets:</t>
  </si>
  <si>
    <t>Available-for-sale securities</t>
  </si>
  <si>
    <t>Level 1 [Member]</t>
  </si>
  <si>
    <t>Level 2 [Member]</t>
  </si>
  <si>
    <t>Recurring [Member]</t>
  </si>
  <si>
    <t>Recurring [Member] | Interest Rate Swap [Member]</t>
  </si>
  <si>
    <t>Customer interest rate swaps</t>
  </si>
  <si>
    <t>Financial Liabilities:</t>
  </si>
  <si>
    <t>Correspondent interest rate swaps</t>
  </si>
  <si>
    <t>Recurring [Member] | Level 1 [Member]</t>
  </si>
  <si>
    <t>Recurring [Member] | Level 2 [Member]</t>
  </si>
  <si>
    <t>Recurring [Member] | Level 2 [Member] | Interest Rate Swap [Member]</t>
  </si>
  <si>
    <t>Disclosures About Fair Value of Financial Instruments - Nonrecurring Basis (Details 2) - USD ($) $ in Thousands</t>
  </si>
  <si>
    <t>Assets Measured on a Nonrecurring Basis:</t>
  </si>
  <si>
    <t>Impaired loans</t>
  </si>
  <si>
    <t>Other real estate owned</t>
  </si>
  <si>
    <t>Other real estate owned, adjustment</t>
  </si>
  <si>
    <t>Level 3 [Member]</t>
  </si>
  <si>
    <t>Nonrecurring [Member]</t>
  </si>
  <si>
    <t>Impaired loans, adjustment</t>
  </si>
  <si>
    <t>Nonrecurring [Member] | Level 3 [Member]</t>
  </si>
  <si>
    <t>Disclosures About Fair Value of Financial Instruments - Balance Sheet Grouping (Details 3) - USD ($) $ in Thousands</t>
  </si>
  <si>
    <t>Financial Instruments, Financial Assets, Balance Sheet Groupings [Abstract]</t>
  </si>
  <si>
    <t>Held-to-maturity securities</t>
  </si>
  <si>
    <t>Cash and short term investments</t>
  </si>
  <si>
    <t>Other securities</t>
  </si>
  <si>
    <t>Carrying Value [Member]</t>
  </si>
  <si>
    <t>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5">
        <v>1606363</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21</v>
      </c>
    </row>
    <row spans="1:3" r="13">
      <c t="s" r="A13" s="4">
        <v>22</v>
      </c>
      <c t="s" r="B13" s="6">
        <v>23</v>
      </c>
    </row>
    <row spans="1:3" r="14">
      <c t="s" r="A14" s="4">
        <v>24</v>
      </c>
      <c t="n" r="B14" s="5">
        <v>2015</v>
      </c>
    </row>
    <row spans="1:3" r="15">
      <c t="s" r="A15" s="4">
        <v>25</v>
      </c>
      <c t="n" r="C15" s="5">
        <v>26292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97</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00</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03</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06</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85</v>
      </c>
      <c t="s" r="B1" s="2">
        <v>1</v>
      </c>
    </row>
    <row spans="1:2" r="2">
      <c t="s" r="B2" s="2">
        <v>2</v>
      </c>
    </row>
    <row spans="1:2" r="3">
      <c t="s" r="A3" s="3">
        <v>209</v>
      </c>
    </row>
    <row spans="1:2" r="4">
      <c t="s" r="A4" s="4">
        <v>209</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r="A1" s="1">
        <v>211</v>
      </c>
      <c t="s" r="B1" s="2">
        <v>1</v>
      </c>
    </row>
    <row spans="1:2" r="2">
      <c t="s" r="B2" s="2">
        <v>2</v>
      </c>
    </row>
    <row spans="1:2" r="3">
      <c t="s" r="A3" s="3">
        <v>212</v>
      </c>
    </row>
    <row spans="1:2" r="4">
      <c t="s" r="A4" s="4">
        <v>212</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14</v>
      </c>
      <c t="s" r="B1" s="2">
        <v>1</v>
      </c>
    </row>
    <row spans="1:2" r="2">
      <c t="s" r="B2" s="2">
        <v>2</v>
      </c>
    </row>
    <row spans="1:2" r="3">
      <c t="s" r="A3" s="3">
        <v>215</v>
      </c>
    </row>
    <row spans="1:2" r="4">
      <c t="s" r="A4" s="4">
        <v>215</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7</v>
      </c>
      <c t="s" r="B1" s="2">
        <v>1</v>
      </c>
    </row>
    <row spans="1:2" r="2">
      <c t="s" r="B2" s="2">
        <v>2</v>
      </c>
    </row>
    <row spans="1:2" r="3">
      <c t="s" r="A3" s="3">
        <v>218</v>
      </c>
    </row>
    <row spans="1:2" r="4">
      <c t="s" r="A4" s="4">
        <v>218</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0</v>
      </c>
      <c t="s" r="B1" s="2">
        <v>1</v>
      </c>
    </row>
    <row spans="1:2" r="2">
      <c t="s" r="B2" s="2">
        <v>2</v>
      </c>
    </row>
    <row spans="1:2" r="3">
      <c t="s" r="A3" s="3">
        <v>221</v>
      </c>
    </row>
    <row spans="1:2" r="4">
      <c t="s" r="A4" s="4">
        <v>221</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r="A1" s="1">
        <v>223</v>
      </c>
      <c t="s" r="B1" s="2">
        <v>1</v>
      </c>
    </row>
    <row spans="1:2" r="2">
      <c t="s" r="B2" s="2">
        <v>2</v>
      </c>
    </row>
    <row spans="1:2" r="3">
      <c t="s" r="A3" s="3">
        <v>224</v>
      </c>
    </row>
    <row spans="1:2" r="4">
      <c t="s" r="A4" s="4">
        <v>224</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12363</v>
      </c>
      <c t="n" r="C3" s="7">
        <v>13963</v>
      </c>
    </row>
    <row spans="1:3" r="4">
      <c t="s" r="A4" s="4">
        <v>30</v>
      </c>
      <c t="n" r="B4" s="5">
        <v>156053</v>
      </c>
      <c t="n" r="C4" s="5">
        <v>54960</v>
      </c>
    </row>
    <row spans="1:3" r="5">
      <c t="s" r="A5" s="4">
        <v>31</v>
      </c>
      <c t="n" r="B5" s="5">
        <v>168416</v>
      </c>
      <c t="n" r="C5" s="5">
        <v>68923</v>
      </c>
    </row>
    <row spans="1:3" r="6">
      <c t="s" r="A6" s="4">
        <v>32</v>
      </c>
      <c t="n" r="B6" s="5">
        <v>211463</v>
      </c>
      <c t="n" r="C6" s="5">
        <v>187565</v>
      </c>
    </row>
    <row spans="1:3" r="7">
      <c t="s" r="A7" s="4">
        <v>33</v>
      </c>
      <c t="n" r="B7" s="5">
        <v>47419</v>
      </c>
      <c t="n" r="C7" s="5">
        <v>50713</v>
      </c>
    </row>
    <row spans="1:3" r="8">
      <c t="s" r="A8" s="4">
        <v>34</v>
      </c>
      <c t="n" r="B8" s="5">
        <v>7193</v>
      </c>
      <c t="n" r="C8" s="5">
        <v>7173</v>
      </c>
    </row>
    <row spans="1:3" r="9">
      <c t="s" r="A9" s="4">
        <v>35</v>
      </c>
      <c t="n" r="B9" s="5">
        <v>3638</v>
      </c>
      <c t="n" r="C9" s="5">
        <v>4192</v>
      </c>
    </row>
    <row spans="1:3" r="10">
      <c t="s" r="A10" s="4">
        <v>36</v>
      </c>
      <c t="n" r="B10" s="5">
        <v>269713</v>
      </c>
      <c t="n" r="C10" s="5">
        <v>249643</v>
      </c>
    </row>
    <row spans="1:3" r="11">
      <c t="s" r="A11" s="4">
        <v>37</v>
      </c>
      <c t="n" r="B11" s="5">
        <v>1287</v>
      </c>
      <c t="n" r="C11" s="5">
        <v>573</v>
      </c>
    </row>
    <row spans="1:3" r="12">
      <c t="s" r="A12" s="4">
        <v>38</v>
      </c>
      <c t="n" r="B12" s="5">
        <v>1894742</v>
      </c>
      <c t="n" r="C12" s="5">
        <v>1799155</v>
      </c>
    </row>
    <row spans="1:3" r="13">
      <c t="s" r="A13" s="4">
        <v>39</v>
      </c>
      <c t="n" r="B13" s="5">
        <v>-18292</v>
      </c>
      <c t="n" r="C13" s="5">
        <v>-15605</v>
      </c>
    </row>
    <row spans="1:3" r="14">
      <c t="s" r="A14" s="4">
        <v>40</v>
      </c>
      <c t="n" r="B14" s="5">
        <v>1877737</v>
      </c>
      <c t="n" r="C14" s="5">
        <v>1784123</v>
      </c>
    </row>
    <row spans="1:3" r="15">
      <c t="s" r="A15" s="4">
        <v>41</v>
      </c>
      <c t="n" r="B15" s="5">
        <v>24773</v>
      </c>
      <c t="n" r="C15" s="5">
        <v>25200</v>
      </c>
    </row>
    <row spans="1:3" r="16">
      <c t="s" r="A16" s="4">
        <v>42</v>
      </c>
      <c t="n" r="B16" s="5">
        <v>30129</v>
      </c>
      <c t="n" r="C16" s="5">
        <v>30129</v>
      </c>
    </row>
    <row spans="1:3" r="17">
      <c t="s" r="A17" s="4">
        <v>43</v>
      </c>
      <c t="n" r="B17" s="5">
        <v>3852</v>
      </c>
      <c t="n" r="C17" s="5">
        <v>4148</v>
      </c>
    </row>
    <row spans="1:3" r="18">
      <c t="s" r="A18" s="4">
        <v>44</v>
      </c>
      <c t="n" r="B18" s="5">
        <v>5253</v>
      </c>
      <c t="n" r="C18" s="5">
        <v>4916</v>
      </c>
    </row>
    <row spans="1:3" r="19">
      <c t="s" r="A19" s="4">
        <v>45</v>
      </c>
      <c t="n" r="B19" s="5">
        <v>9245</v>
      </c>
      <c t="n" r="C19" s="5">
        <v>8468</v>
      </c>
    </row>
    <row spans="1:3" r="20">
      <c t="s" r="A20" s="4">
        <v>46</v>
      </c>
      <c t="n" r="B20" s="5">
        <v>4488</v>
      </c>
      <c t="n" r="C20" s="5">
        <v>4863</v>
      </c>
    </row>
    <row spans="1:3" r="21">
      <c t="s" r="A21" s="4">
        <v>47</v>
      </c>
      <c t="n" r="B21" s="5">
        <v>8010</v>
      </c>
      <c t="n" r="C21" s="5">
        <v>7903</v>
      </c>
    </row>
    <row spans="1:3" r="22">
      <c t="s" r="A22" s="4">
        <v>48</v>
      </c>
      <c t="n" r="B22" s="5">
        <v>7335</v>
      </c>
      <c t="n" r="C22" s="5">
        <v>7819</v>
      </c>
    </row>
    <row spans="1:3" r="23">
      <c t="s" r="A23" s="4">
        <v>49</v>
      </c>
      <c t="n" r="B23" s="5">
        <v>2408951</v>
      </c>
      <c t="n" r="C23" s="5">
        <v>2196135</v>
      </c>
    </row>
    <row spans="1:3" r="24">
      <c t="s" r="A24" s="3">
        <v>50</v>
      </c>
    </row>
    <row spans="1:3" r="25">
      <c t="s" r="A25" s="4">
        <v>51</v>
      </c>
      <c t="n" r="B25" s="5">
        <v>604073</v>
      </c>
      <c t="n" r="C25" s="5">
        <v>431942</v>
      </c>
    </row>
    <row spans="1:3" r="26">
      <c t="s" r="A26" s="4">
        <v>52</v>
      </c>
      <c t="n" r="B26" s="5">
        <v>758123</v>
      </c>
      <c t="n" r="C26" s="5">
        <v>777431</v>
      </c>
    </row>
    <row spans="1:3" r="27">
      <c t="s" r="A27" s="4">
        <v>53</v>
      </c>
      <c t="n" r="B27" s="5">
        <v>662335</v>
      </c>
      <c t="n" r="C27" s="5">
        <v>636340</v>
      </c>
    </row>
    <row spans="1:3" r="28">
      <c t="s" r="A28" s="4">
        <v>54</v>
      </c>
      <c t="n" r="B28" s="5">
        <v>2024531</v>
      </c>
      <c t="n" r="C28" s="5">
        <v>1845713</v>
      </c>
    </row>
    <row spans="1:3" r="29">
      <c t="s" r="A29" s="4">
        <v>55</v>
      </c>
      <c t="n" r="B29" s="5">
        <v>9858</v>
      </c>
      <c t="n" r="C29" s="5">
        <v>4605</v>
      </c>
    </row>
    <row spans="1:3" r="30">
      <c t="s" r="A30" s="4">
        <v>56</v>
      </c>
      <c t="n" r="B30" s="5">
        <v>67309</v>
      </c>
      <c t="n" r="C30" s="5">
        <v>47586</v>
      </c>
    </row>
    <row spans="1:3" r="31">
      <c t="s" r="A31" s="4">
        <v>57</v>
      </c>
      <c t="n" r="B31" s="5">
        <v>808</v>
      </c>
      <c t="n" r="C31" s="5">
        <v>767</v>
      </c>
    </row>
    <row spans="1:3" r="32">
      <c t="s" r="A32" s="4">
        <v>58</v>
      </c>
      <c t="n" r="B32" s="5">
        <v>7793</v>
      </c>
      <c t="n" r="C32" s="5">
        <v>9059</v>
      </c>
    </row>
    <row spans="1:3" r="33">
      <c t="s" r="A33" s="4">
        <v>59</v>
      </c>
      <c t="n" r="B33" s="7">
        <v>2110299</v>
      </c>
      <c t="n" r="C33" s="7">
        <v>1907730</v>
      </c>
    </row>
    <row spans="1:3" r="34">
      <c t="s" r="A34" s="4">
        <v>60</v>
      </c>
    </row>
    <row spans="1:3" r="35">
      <c t="s" r="A35" s="3">
        <v>61</v>
      </c>
    </row>
    <row spans="1:3" r="36">
      <c t="s" r="A36" s="4">
        <v>62</v>
      </c>
    </row>
    <row spans="1:3" r="37">
      <c t="s" r="A37" s="4">
        <v>63</v>
      </c>
      <c t="n" r="B37" s="7">
        <v>263</v>
      </c>
      <c t="n" r="C37" s="7">
        <v>262</v>
      </c>
    </row>
    <row spans="1:3" r="38">
      <c t="s" r="A38" s="4">
        <v>64</v>
      </c>
      <c t="n" r="B38" s="5">
        <v>253769</v>
      </c>
      <c t="n" r="C38" s="5">
        <v>252421</v>
      </c>
    </row>
    <row spans="1:3" r="39">
      <c t="s" r="A39" s="4">
        <v>65</v>
      </c>
      <c t="n" r="B39" s="5">
        <v>43447</v>
      </c>
      <c t="n" r="C39" s="5">
        <v>34660</v>
      </c>
    </row>
    <row spans="1:3" r="40">
      <c t="s" r="A40" s="4">
        <v>66</v>
      </c>
      <c t="n" r="B40" s="5">
        <v>1173</v>
      </c>
      <c t="n" r="C40" s="5">
        <v>1062</v>
      </c>
    </row>
    <row spans="1:3" r="41">
      <c t="s" r="A41" s="4">
        <v>67</v>
      </c>
      <c t="n" r="B41" s="5">
        <v>298652</v>
      </c>
      <c t="n" r="C41" s="5">
        <v>288405</v>
      </c>
    </row>
    <row spans="1:3" r="42">
      <c t="s" r="A42" s="4">
        <v>68</v>
      </c>
      <c t="n" r="B42" s="7">
        <v>2408951</v>
      </c>
      <c t="n" r="C42" s="7">
        <v>2196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26</v>
      </c>
      <c t="s" r="B1" s="2">
        <v>1</v>
      </c>
    </row>
    <row spans="1:2" r="2">
      <c t="s" r="B2" s="2">
        <v>2</v>
      </c>
    </row>
    <row spans="1:2" r="3">
      <c t="s" r="A3" s="3">
        <v>227</v>
      </c>
    </row>
    <row spans="1:2" r="4">
      <c t="s" r="A4" s="4">
        <v>227</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29</v>
      </c>
      <c t="s" r="B1" s="2">
        <v>1</v>
      </c>
    </row>
    <row spans="1:2" r="2">
      <c t="s" r="B2" s="2">
        <v>2</v>
      </c>
    </row>
    <row spans="1:2" r="3">
      <c t="s" r="A3" s="3">
        <v>230</v>
      </c>
    </row>
    <row spans="1:2" r="4">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32</v>
      </c>
      <c t="s" r="B1" s="2">
        <v>1</v>
      </c>
    </row>
    <row spans="1:2" r="2">
      <c t="s" r="B2" s="2">
        <v>2</v>
      </c>
    </row>
    <row spans="1:2" r="3">
      <c t="s" r="A3" s="3">
        <v>233</v>
      </c>
    </row>
    <row spans="1:2" r="4">
      <c t="s" r="A4" s="4">
        <v>233</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35</v>
      </c>
      <c t="s" r="B1" s="2">
        <v>1</v>
      </c>
    </row>
    <row spans="1:2" r="2">
      <c t="s" r="B2" s="2">
        <v>2</v>
      </c>
    </row>
    <row spans="1:2" r="3">
      <c t="s" r="A3" s="3">
        <v>236</v>
      </c>
    </row>
    <row spans="1:2" r="4">
      <c t="s" r="A4" s="4">
        <v>236</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8</v>
      </c>
      <c t="s" r="B1" s="2">
        <v>1</v>
      </c>
    </row>
    <row spans="1:2" r="2">
      <c t="s" r="B2" s="2">
        <v>2</v>
      </c>
    </row>
    <row spans="1:2" r="3">
      <c t="s" r="A3" s="3">
        <v>239</v>
      </c>
    </row>
    <row spans="1:2" r="4">
      <c t="s" r="A4" s="4">
        <v>239</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41</v>
      </c>
      <c t="s" r="B1" s="2">
        <v>1</v>
      </c>
    </row>
    <row spans="1:2" r="2">
      <c t="s" r="B2" s="2">
        <v>2</v>
      </c>
    </row>
    <row spans="1:2" r="3">
      <c t="s" r="A3" s="3">
        <v>242</v>
      </c>
    </row>
    <row spans="1:2" r="4">
      <c t="s" r="A4" s="4">
        <v>242</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4</v>
      </c>
      <c t="s" r="B1" s="2">
        <v>1</v>
      </c>
    </row>
    <row spans="1:2" r="2">
      <c t="s" r="B2" s="2">
        <v>2</v>
      </c>
    </row>
    <row spans="1:2" r="3">
      <c t="s" r="A3" s="3">
        <v>245</v>
      </c>
    </row>
    <row spans="1:2" r="4">
      <c t="s" r="A4" s="4">
        <v>245</v>
      </c>
      <c t="s" r="B4"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94</v>
      </c>
    </row>
    <row spans="1:2" r="4">
      <c t="s" r="A4" s="4">
        <v>248</v>
      </c>
      <c t="s" r="B4" s="4">
        <v>249</v>
      </c>
    </row>
    <row spans="1:2" r="5">
      <c t="s" r="A5" s="4">
        <v>250</v>
      </c>
      <c t="s" r="B5" s="4">
        <v>251</v>
      </c>
    </row>
    <row spans="1:2" r="6">
      <c t="s" r="A6" s="4">
        <v>252</v>
      </c>
      <c t="s" r="B6"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54</v>
      </c>
      <c t="s" r="B1" s="2">
        <v>1</v>
      </c>
    </row>
    <row spans="1:2" r="2">
      <c t="s" r="B2" s="2">
        <v>2</v>
      </c>
    </row>
    <row spans="1:2" r="3">
      <c t="s" r="A3" s="3">
        <v>197</v>
      </c>
    </row>
    <row spans="1:2" r="4">
      <c t="s" r="A4" s="4">
        <v>255</v>
      </c>
      <c t="s" r="B4"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257</v>
      </c>
      <c t="s" r="B1" s="2">
        <v>1</v>
      </c>
    </row>
    <row spans="1:2" r="2">
      <c t="s" r="B2" s="2">
        <v>2</v>
      </c>
    </row>
    <row spans="1:2" r="3">
      <c t="s" r="A3" s="3">
        <v>209</v>
      </c>
    </row>
    <row spans="1:2" r="4">
      <c t="s" r="A4" s="4">
        <v>258</v>
      </c>
      <c t="s" r="B4" s="4">
        <v>259</v>
      </c>
    </row>
    <row spans="1:2" r="5">
      <c t="s" r="A5" s="4">
        <v>260</v>
      </c>
      <c t="s" r="B5" s="4">
        <v>261</v>
      </c>
    </row>
    <row spans="1:2" r="6">
      <c t="s" r="A6" s="4">
        <v>262</v>
      </c>
      <c t="s" r="B6"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9</v>
      </c>
      <c t="s" r="B1" s="2">
        <v>2</v>
      </c>
      <c t="s" r="C1" s="2">
        <v>27</v>
      </c>
    </row>
    <row spans="1:3" r="2">
      <c t="s" r="A2" s="3">
        <v>70</v>
      </c>
    </row>
    <row spans="1:3" r="3">
      <c t="s" r="A3" s="4">
        <v>71</v>
      </c>
      <c t="n" r="B3" s="7">
        <v>47344</v>
      </c>
      <c t="n" r="C3" s="7">
        <v>50725</v>
      </c>
    </row>
    <row spans="1:3" r="4">
      <c t="s" r="A4" s="4">
        <v>72</v>
      </c>
      <c t="n" r="B4" s="8">
        <v>0.01</v>
      </c>
      <c t="n" r="C4" s="8">
        <v>0.01</v>
      </c>
    </row>
    <row spans="1:3" r="5">
      <c t="s" r="A5" s="4">
        <v>73</v>
      </c>
      <c t="n" r="B5" s="5">
        <v>10000000</v>
      </c>
      <c t="n" r="C5" s="5">
        <v>10000000</v>
      </c>
    </row>
    <row spans="1:3" r="6">
      <c t="s" r="A6" s="4">
        <v>74</v>
      </c>
      <c t="n" r="B6" s="5">
        <v>0</v>
      </c>
      <c t="n" r="C6" s="5">
        <v>0</v>
      </c>
    </row>
    <row spans="1:3" r="7">
      <c t="s" r="A7" s="4">
        <v>75</v>
      </c>
      <c t="n" r="B7" s="5">
        <v>0</v>
      </c>
      <c t="n" r="C7" s="5">
        <v>0</v>
      </c>
    </row>
    <row spans="1:3" r="8">
      <c t="s" r="A8" s="4">
        <v>76</v>
      </c>
      <c t="n" r="B8" s="8">
        <v>0.01</v>
      </c>
      <c t="n" r="C8" s="8">
        <v>0.01</v>
      </c>
    </row>
    <row spans="1:3" r="9">
      <c t="s" r="A9" s="4">
        <v>77</v>
      </c>
      <c t="n" r="B9" s="5">
        <v>90000000</v>
      </c>
      <c t="n" r="C9" s="5">
        <v>90000000</v>
      </c>
    </row>
    <row spans="1:3" r="10">
      <c t="s" r="A10" s="4">
        <v>78</v>
      </c>
      <c t="n" r="B10" s="5">
        <v>26269900</v>
      </c>
      <c t="n" r="C10" s="5">
        <v>26175949</v>
      </c>
    </row>
    <row spans="1:3" r="11">
      <c t="s" r="A11" s="4">
        <v>79</v>
      </c>
      <c t="n" r="B11" s="5">
        <v>26269900</v>
      </c>
      <c t="n" r="C11" s="5">
        <v>261759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212</v>
      </c>
    </row>
    <row spans="1:2" r="4">
      <c t="s" r="A4" s="4">
        <v>265</v>
      </c>
      <c t="s" r="B4" s="4">
        <v>266</v>
      </c>
    </row>
    <row spans="1:2" r="5">
      <c t="s" r="A5" s="4">
        <v>267</v>
      </c>
      <c t="s" r="B5" s="4">
        <v>268</v>
      </c>
    </row>
    <row spans="1:2" r="6">
      <c t="s" r="A6" s="4">
        <v>269</v>
      </c>
      <c t="s" r="B6" s="4">
        <v>270</v>
      </c>
    </row>
    <row spans="1:2" r="7">
      <c t="s" r="A7" s="4">
        <v>271</v>
      </c>
      <c t="s" r="B7" s="4">
        <v>272</v>
      </c>
    </row>
    <row spans="1:2" r="8">
      <c t="s" r="A8" s="4">
        <v>273</v>
      </c>
      <c t="s" r="B8" s="4">
        <v>274</v>
      </c>
    </row>
    <row spans="1:2" r="9">
      <c t="s" r="A9" s="4">
        <v>275</v>
      </c>
      <c t="s" r="B9" s="4">
        <v>276</v>
      </c>
    </row>
    <row spans="1:2" r="10">
      <c t="s" r="A10" s="4">
        <v>277</v>
      </c>
      <c t="s" r="B10" s="4">
        <v>278</v>
      </c>
    </row>
    <row spans="1:2" r="11">
      <c t="s" r="A11" s="4">
        <v>279</v>
      </c>
      <c t="s" r="B11" s="4">
        <v>280</v>
      </c>
    </row>
    <row spans="1:2" r="12">
      <c t="s" r="A12" s="4">
        <v>281</v>
      </c>
      <c t="s" r="B12" s="4">
        <v>282</v>
      </c>
    </row>
    <row spans="1:2" r="13">
      <c t="s" r="A13" s="4">
        <v>283</v>
      </c>
      <c t="s" r="B13" s="4">
        <v>284</v>
      </c>
    </row>
    <row spans="1:2" r="14">
      <c t="s" r="A14" s="4">
        <v>285</v>
      </c>
      <c t="s" r="B14"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7</v>
      </c>
      <c t="s" r="B1" s="2">
        <v>1</v>
      </c>
    </row>
    <row spans="1:2" r="2">
      <c t="s" r="B2" s="2">
        <v>2</v>
      </c>
    </row>
    <row spans="1:2" r="3">
      <c t="s" r="A3" s="3">
        <v>215</v>
      </c>
    </row>
    <row spans="1:2" r="4">
      <c t="s" r="A4" s="4">
        <v>288</v>
      </c>
      <c t="s" r="B4" s="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90</v>
      </c>
      <c t="s" r="B1" s="2">
        <v>1</v>
      </c>
    </row>
    <row spans="1:2" r="2">
      <c t="s" r="B2" s="2">
        <v>2</v>
      </c>
    </row>
    <row spans="1:2" r="3">
      <c t="s" r="A3" s="3">
        <v>218</v>
      </c>
    </row>
    <row spans="1:2" r="4">
      <c t="s" r="A4" s="4">
        <v>291</v>
      </c>
      <c t="s" r="B4" s="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93</v>
      </c>
      <c t="s" r="B1" s="2">
        <v>1</v>
      </c>
    </row>
    <row spans="1:2" r="2">
      <c t="s" r="B2" s="2">
        <v>2</v>
      </c>
    </row>
    <row spans="1:2" r="3">
      <c t="s" r="A3" s="3">
        <v>221</v>
      </c>
    </row>
    <row spans="1:2" r="4">
      <c t="s" r="A4" s="4">
        <v>294</v>
      </c>
      <c t="s" r="B4" s="4">
        <v>295</v>
      </c>
    </row>
    <row spans="1:2" r="5">
      <c t="s" r="A5" s="4">
        <v>296</v>
      </c>
      <c t="s" r="B5" s="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224</v>
      </c>
    </row>
    <row spans="1:2" r="4">
      <c t="s" r="A4" s="4">
        <v>299</v>
      </c>
      <c t="s" r="B4" s="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01</v>
      </c>
      <c t="s" r="B1" s="2">
        <v>1</v>
      </c>
    </row>
    <row spans="1:2" r="2">
      <c t="s" r="B2" s="2">
        <v>2</v>
      </c>
    </row>
    <row spans="1:2" r="3">
      <c t="s" r="A3" s="3">
        <v>227</v>
      </c>
    </row>
    <row spans="1:2" r="4">
      <c t="s" r="A4" s="4">
        <v>302</v>
      </c>
      <c t="s" r="B4" s="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236</v>
      </c>
    </row>
    <row spans="1:2" r="4">
      <c t="s" r="A4" s="4">
        <v>305</v>
      </c>
      <c t="s" r="B4" s="4">
        <v>306</v>
      </c>
    </row>
    <row spans="1:2" r="5">
      <c t="s" r="A5" s="4">
        <v>307</v>
      </c>
      <c t="s" r="B5" s="4">
        <v>297</v>
      </c>
    </row>
    <row spans="1:2" r="6">
      <c t="s" r="A6" s="4">
        <v>308</v>
      </c>
      <c t="s" r="B6" s="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239</v>
      </c>
    </row>
    <row spans="1:2" r="4">
      <c t="s" r="A4" s="4">
        <v>311</v>
      </c>
      <c t="s" r="B4" s="4">
        <v>312</v>
      </c>
    </row>
    <row spans="1:2" r="5">
      <c t="s" r="A5" s="4">
        <v>313</v>
      </c>
      <c t="s" r="B5" s="4">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315</v>
      </c>
      <c t="s" r="B1" s="2">
        <v>1</v>
      </c>
    </row>
    <row spans="1:2" r="2">
      <c t="s" r="B2" s="2">
        <v>2</v>
      </c>
    </row>
    <row spans="1:2" r="3">
      <c t="s" r="A3" s="3">
        <v>242</v>
      </c>
    </row>
    <row spans="1:2" r="4">
      <c t="s" r="A4" s="4">
        <v>316</v>
      </c>
      <c t="s" r="B4" s="4">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318</v>
      </c>
      <c t="s" r="B1" s="2">
        <v>1</v>
      </c>
    </row>
    <row spans="1:2" r="2">
      <c t="s" r="B2" s="2">
        <v>2</v>
      </c>
    </row>
    <row spans="1:2" r="3">
      <c t="s" r="A3" s="3">
        <v>245</v>
      </c>
    </row>
    <row spans="1:2" r="4">
      <c t="s" r="A4" s="4">
        <v>319</v>
      </c>
      <c t="s" r="B4" s="4">
        <v>320</v>
      </c>
    </row>
    <row spans="1:2" r="5">
      <c t="s" r="A5" s="4">
        <v>321</v>
      </c>
      <c t="s" r="B5" s="4">
        <v>322</v>
      </c>
    </row>
    <row spans="1:2" r="6">
      <c t="s" r="A6" s="4">
        <v>323</v>
      </c>
      <c t="s" r="B6" s="4">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80</v>
      </c>
      <c t="s" r="B1" s="2">
        <v>81</v>
      </c>
      <c t="s" r="D1" s="2">
        <v>1</v>
      </c>
    </row>
    <row spans="1:5" r="2">
      <c t="s" r="B2" s="2">
        <v>2</v>
      </c>
      <c t="s" r="C2" s="2">
        <v>82</v>
      </c>
      <c t="s" r="D2" s="2">
        <v>2</v>
      </c>
      <c t="s" r="E2" s="2">
        <v>82</v>
      </c>
    </row>
    <row spans="1:5" r="3">
      <c t="s" r="A3" s="3">
        <v>83</v>
      </c>
    </row>
    <row spans="1:5" r="4">
      <c t="s" r="A4" s="4">
        <v>84</v>
      </c>
      <c t="n" r="B4" s="7">
        <v>22252</v>
      </c>
      <c t="n" r="C4" s="7">
        <v>17986</v>
      </c>
      <c t="n" r="D4" s="7">
        <v>43911</v>
      </c>
      <c t="n" r="E4" s="7">
        <v>34962</v>
      </c>
    </row>
    <row spans="1:5" r="5">
      <c t="s" r="A5" s="4">
        <v>85</v>
      </c>
      <c t="n" r="B5" s="5">
        <v>838</v>
      </c>
      <c t="n" r="C5" s="5">
        <v>1024</v>
      </c>
      <c t="n" r="D5" s="5">
        <v>1716</v>
      </c>
      <c t="n" r="E5" s="5">
        <v>2053</v>
      </c>
    </row>
    <row spans="1:5" r="6">
      <c t="s" r="A6" s="4">
        <v>86</v>
      </c>
      <c t="n" r="B6" s="5">
        <v>113</v>
      </c>
      <c t="n" r="C6" s="5">
        <v>81</v>
      </c>
      <c t="n" r="D6" s="5">
        <v>223</v>
      </c>
      <c t="n" r="E6" s="5">
        <v>159</v>
      </c>
    </row>
    <row spans="1:5" r="7">
      <c t="s" r="A7" s="4">
        <v>87</v>
      </c>
      <c t="n" r="B7" s="5">
        <v>53</v>
      </c>
      <c t="n" r="C7" s="5">
        <v>32</v>
      </c>
      <c t="n" r="D7" s="5">
        <v>108</v>
      </c>
      <c t="n" r="E7" s="5">
        <v>56</v>
      </c>
    </row>
    <row spans="1:5" r="8">
      <c t="s" r="A8" s="4">
        <v>88</v>
      </c>
      <c t="n" r="B8" s="5">
        <v>23256</v>
      </c>
      <c t="n" r="C8" s="5">
        <v>19123</v>
      </c>
      <c t="n" r="D8" s="5">
        <v>45958</v>
      </c>
      <c t="n" r="E8" s="5">
        <v>37230</v>
      </c>
    </row>
    <row spans="1:5" r="9">
      <c t="s" r="A9" s="3">
        <v>89</v>
      </c>
    </row>
    <row spans="1:5" r="10">
      <c t="s" r="A10" s="4">
        <v>90</v>
      </c>
      <c t="n" r="B10" s="5">
        <v>695</v>
      </c>
      <c t="n" r="C10" s="5">
        <v>621</v>
      </c>
      <c t="n" r="D10" s="5">
        <v>1377</v>
      </c>
      <c t="n" r="E10" s="5">
        <v>1198</v>
      </c>
    </row>
    <row spans="1:5" r="11">
      <c t="s" r="A11" s="4">
        <v>53</v>
      </c>
      <c t="n" r="B11" s="5">
        <v>1607</v>
      </c>
      <c t="n" r="C11" s="5">
        <v>1760</v>
      </c>
      <c t="n" r="D11" s="5">
        <v>3081</v>
      </c>
      <c t="n" r="E11" s="5">
        <v>3570</v>
      </c>
    </row>
    <row spans="1:5" r="12">
      <c t="s" r="A12" s="4">
        <v>56</v>
      </c>
      <c t="n" r="B12" s="5">
        <v>31</v>
      </c>
      <c t="n" r="C12" s="5">
        <v>36</v>
      </c>
      <c t="n" r="D12" s="5">
        <v>61</v>
      </c>
      <c t="n" r="E12" s="5">
        <v>80</v>
      </c>
    </row>
    <row spans="1:5" r="13">
      <c t="s" r="A13" s="4">
        <v>91</v>
      </c>
      <c t="n" r="B13" s="5">
        <v>2333</v>
      </c>
      <c t="n" r="C13" s="5">
        <v>2417</v>
      </c>
      <c t="n" r="D13" s="5">
        <v>4519</v>
      </c>
      <c t="n" r="E13" s="5">
        <v>4848</v>
      </c>
    </row>
    <row spans="1:5" r="14">
      <c t="s" r="A14" s="4">
        <v>92</v>
      </c>
      <c t="n" r="B14" s="5">
        <v>20923</v>
      </c>
      <c t="n" r="C14" s="5">
        <v>16706</v>
      </c>
      <c t="n" r="D14" s="5">
        <v>41439</v>
      </c>
      <c t="n" r="E14" s="5">
        <v>32382</v>
      </c>
    </row>
    <row spans="1:5" r="15">
      <c t="s" r="A15" s="4">
        <v>93</v>
      </c>
      <c t="n" r="B15" s="5">
        <v>805</v>
      </c>
      <c t="n" r="D15" s="5">
        <v>2310</v>
      </c>
      <c t="n" r="E15" s="5">
        <v>1223</v>
      </c>
    </row>
    <row spans="1:5" r="16">
      <c t="s" r="A16" s="4">
        <v>94</v>
      </c>
      <c t="n" r="B16" s="5">
        <v>20118</v>
      </c>
      <c t="n" r="C16" s="5">
        <v>16706</v>
      </c>
      <c t="n" r="D16" s="5">
        <v>39129</v>
      </c>
      <c t="n" r="E16" s="5">
        <v>31159</v>
      </c>
    </row>
    <row spans="1:5" r="17">
      <c t="s" r="A17" s="3">
        <v>95</v>
      </c>
    </row>
    <row spans="1:5" r="18">
      <c t="s" r="A18" s="4">
        <v>96</v>
      </c>
      <c t="n" r="B18" s="5">
        <v>917</v>
      </c>
      <c t="n" r="C18" s="5">
        <v>634</v>
      </c>
      <c t="n" r="D18" s="5">
        <v>1780</v>
      </c>
      <c t="n" r="E18" s="5">
        <v>1165</v>
      </c>
    </row>
    <row spans="1:5" r="19">
      <c t="s" r="A19" s="4">
        <v>97</v>
      </c>
      <c t="n" r="B19" s="5">
        <v>671</v>
      </c>
      <c t="n" r="C19" s="5">
        <v>462</v>
      </c>
      <c t="n" r="D19" s="5">
        <v>1042</v>
      </c>
      <c t="n" r="E19" s="5">
        <v>1012</v>
      </c>
    </row>
    <row spans="1:5" r="20">
      <c t="s" r="A20" s="4">
        <v>98</v>
      </c>
      <c t="n" r="B20" s="5">
        <v>960</v>
      </c>
      <c t="n" r="C20" s="5">
        <v>793</v>
      </c>
      <c t="n" r="D20" s="5">
        <v>1605</v>
      </c>
      <c t="n" r="E20" s="5">
        <v>1223</v>
      </c>
    </row>
    <row spans="1:5" r="21">
      <c t="s" r="A21" s="4">
        <v>99</v>
      </c>
      <c t="n" r="B21" s="5">
        <v>157</v>
      </c>
      <c t="n" r="D21" s="5">
        <v>232</v>
      </c>
    </row>
    <row spans="1:5" r="22">
      <c t="s" r="A22" s="4">
        <v>100</v>
      </c>
      <c t="n" r="B22" s="5">
        <v>250</v>
      </c>
      <c t="n" r="C22" s="5">
        <v>89</v>
      </c>
      <c t="n" r="D22" s="5">
        <v>381</v>
      </c>
      <c t="n" r="E22" s="5">
        <v>185</v>
      </c>
    </row>
    <row spans="1:5" r="23">
      <c t="s" r="A23" s="4">
        <v>101</v>
      </c>
      <c t="n" r="B23" s="5">
        <v>2955</v>
      </c>
      <c t="n" r="C23" s="5">
        <v>1978</v>
      </c>
      <c t="n" r="D23" s="5">
        <v>5040</v>
      </c>
      <c t="n" r="E23" s="5">
        <v>3585</v>
      </c>
    </row>
    <row spans="1:5" r="24">
      <c t="s" r="A24" s="3">
        <v>102</v>
      </c>
    </row>
    <row spans="1:5" r="25">
      <c t="s" r="A25" s="4">
        <v>103</v>
      </c>
      <c t="n" r="B25" s="5">
        <v>8878</v>
      </c>
      <c t="n" r="C25" s="5">
        <v>7149</v>
      </c>
      <c t="n" r="D25" s="5">
        <v>17635</v>
      </c>
      <c t="n" r="E25" s="5">
        <v>14080</v>
      </c>
    </row>
    <row spans="1:5" r="26">
      <c t="s" r="A26" s="4">
        <v>104</v>
      </c>
      <c t="n" r="B26" s="5">
        <v>1562</v>
      </c>
      <c t="n" r="C26" s="5">
        <v>1172</v>
      </c>
      <c t="n" r="D26" s="5">
        <v>3022</v>
      </c>
      <c t="n" r="E26" s="5">
        <v>2305</v>
      </c>
    </row>
    <row spans="1:5" r="27">
      <c t="s" r="A27" s="4">
        <v>105</v>
      </c>
      <c t="n" r="B27" s="5">
        <v>3605</v>
      </c>
      <c t="n" r="C27" s="5">
        <v>1767</v>
      </c>
      <c t="n" r="D27" s="5">
        <v>5072</v>
      </c>
      <c t="n" r="E27" s="5">
        <v>2547</v>
      </c>
    </row>
    <row spans="1:5" r="28">
      <c t="s" r="A28" s="4">
        <v>106</v>
      </c>
      <c t="n" r="B28" s="5">
        <v>583</v>
      </c>
      <c t="n" r="C28" s="5">
        <v>389</v>
      </c>
      <c t="n" r="D28" s="5">
        <v>1227</v>
      </c>
      <c t="n" r="E28" s="5">
        <v>777</v>
      </c>
    </row>
    <row spans="1:5" r="29">
      <c t="s" r="A29" s="4">
        <v>107</v>
      </c>
      <c t="n" r="B29" s="5">
        <v>392</v>
      </c>
      <c t="n" r="C29" s="5">
        <v>341</v>
      </c>
      <c t="n" r="D29" s="5">
        <v>754</v>
      </c>
      <c t="n" r="E29" s="5">
        <v>656</v>
      </c>
    </row>
    <row spans="1:5" r="30">
      <c t="s" r="A30" s="4">
        <v>108</v>
      </c>
      <c t="n" r="B30" s="5">
        <v>152</v>
      </c>
      <c t="n" r="C30" s="5">
        <v>196</v>
      </c>
      <c t="n" r="D30" s="5">
        <v>300</v>
      </c>
      <c t="n" r="E30" s="5">
        <v>368</v>
      </c>
    </row>
    <row spans="1:5" r="31">
      <c t="s" r="A31" s="4">
        <v>109</v>
      </c>
      <c t="n" r="B31" s="5">
        <v>263</v>
      </c>
      <c t="n" r="C31" s="5">
        <v>85</v>
      </c>
      <c t="n" r="D31" s="5">
        <v>372</v>
      </c>
      <c t="n" r="E31" s="5">
        <v>202</v>
      </c>
    </row>
    <row spans="1:5" r="32">
      <c t="s" r="A32" s="4">
        <v>110</v>
      </c>
      <c t="n" r="B32" s="5">
        <v>382</v>
      </c>
      <c t="n" r="C32" s="5">
        <v>62</v>
      </c>
      <c t="n" r="D32" s="5">
        <v>395</v>
      </c>
      <c t="n" r="E32" s="5">
        <v>231</v>
      </c>
    </row>
    <row spans="1:5" r="33">
      <c t="s" r="A33" s="4">
        <v>100</v>
      </c>
      <c t="n" r="B33" s="5">
        <v>761</v>
      </c>
      <c t="n" r="C33" s="5">
        <v>235</v>
      </c>
      <c t="n" r="D33" s="5">
        <v>1557</v>
      </c>
      <c t="n" r="E33" s="5">
        <v>827</v>
      </c>
    </row>
    <row spans="1:5" r="34">
      <c t="s" r="A34" s="4">
        <v>111</v>
      </c>
      <c t="n" r="B34" s="5">
        <v>16578</v>
      </c>
      <c t="n" r="C34" s="5">
        <v>11396</v>
      </c>
      <c t="n" r="D34" s="5">
        <v>30334</v>
      </c>
      <c t="n" r="E34" s="5">
        <v>21993</v>
      </c>
    </row>
    <row spans="1:5" r="35">
      <c t="s" r="A35" s="4">
        <v>112</v>
      </c>
      <c t="n" r="B35" s="5">
        <v>6495</v>
      </c>
      <c t="n" r="C35" s="5">
        <v>7288</v>
      </c>
      <c t="n" r="D35" s="5">
        <v>13835</v>
      </c>
      <c t="n" r="E35" s="5">
        <v>12751</v>
      </c>
    </row>
    <row spans="1:5" r="36">
      <c t="s" r="A36" s="4">
        <v>113</v>
      </c>
      <c t="n" r="B36" s="5">
        <v>2357</v>
      </c>
      <c t="n" r="C36" s="5">
        <v>2614</v>
      </c>
      <c t="n" r="D36" s="5">
        <v>5048</v>
      </c>
      <c t="n" r="E36" s="5">
        <v>4589</v>
      </c>
    </row>
    <row spans="1:5" r="37">
      <c t="s" r="A37" s="4">
        <v>114</v>
      </c>
      <c t="n" r="B37" s="7">
        <v>4138</v>
      </c>
      <c t="n" r="C37" s="7">
        <v>4674</v>
      </c>
      <c t="n" r="D37" s="7">
        <v>8787</v>
      </c>
      <c t="n" r="E37" s="7">
        <v>8162</v>
      </c>
    </row>
    <row spans="1:5" r="38">
      <c t="s" r="A38" s="3">
        <v>115</v>
      </c>
    </row>
    <row spans="1:5" r="39">
      <c t="s" r="A39" s="4">
        <v>116</v>
      </c>
      <c t="n" r="B39" s="8">
        <v>0.16</v>
      </c>
      <c t="n" r="C39" s="8">
        <v>0.22</v>
      </c>
      <c t="n" r="D39" s="8">
        <v>0.34</v>
      </c>
      <c t="n" r="E39" s="8">
        <v>0.39</v>
      </c>
    </row>
    <row spans="1:5" r="40">
      <c t="s" r="A40" s="4">
        <v>117</v>
      </c>
      <c t="n" r="B40" s="8">
        <v>0.16</v>
      </c>
      <c t="n" r="C40" s="8">
        <v>0.22</v>
      </c>
      <c t="n" r="D40" s="8">
        <v>0.33</v>
      </c>
      <c t="n" r="E40" s="8">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5</v>
      </c>
      <c t="s" r="B1" s="2">
        <v>81</v>
      </c>
      <c t="s" r="D1" s="2">
        <v>1</v>
      </c>
    </row>
    <row spans="1:5" r="2">
      <c t="s" r="B2" s="2">
        <v>2</v>
      </c>
      <c t="s" r="C2" s="2">
        <v>82</v>
      </c>
      <c t="s" r="D2" s="2">
        <v>2</v>
      </c>
      <c t="s" r="E2" s="2">
        <v>82</v>
      </c>
    </row>
    <row spans="1:5" r="3">
      <c t="s" r="A3" s="3">
        <v>197</v>
      </c>
    </row>
    <row spans="1:5" r="4">
      <c t="s" r="A4" s="4">
        <v>135</v>
      </c>
      <c t="n" r="B4" s="7">
        <v>4138</v>
      </c>
      <c t="n" r="C4" s="7">
        <v>4674</v>
      </c>
      <c t="n" r="D4" s="7">
        <v>8787</v>
      </c>
      <c t="n" r="E4" s="7">
        <v>8162</v>
      </c>
    </row>
    <row spans="1:5" r="5">
      <c t="s" r="A5" s="3">
        <v>326</v>
      </c>
    </row>
    <row spans="1:5" r="6">
      <c t="s" r="A6" s="4">
        <v>327</v>
      </c>
      <c t="n" r="B6" s="5">
        <v>26199</v>
      </c>
      <c t="n" r="C6" s="5">
        <v>20780</v>
      </c>
      <c t="n" r="D6" s="5">
        <v>26186</v>
      </c>
      <c t="n" r="E6" s="5">
        <v>20778</v>
      </c>
    </row>
    <row spans="1:5" r="7">
      <c t="s" r="A7" s="4">
        <v>328</v>
      </c>
      <c t="n" r="B7" s="8">
        <v>0.16</v>
      </c>
      <c t="n" r="C7" s="8">
        <v>0.22</v>
      </c>
      <c t="n" r="D7" s="8">
        <v>0.34</v>
      </c>
      <c t="n" r="E7" s="8">
        <v>0.39</v>
      </c>
    </row>
    <row spans="1:5" r="8">
      <c t="s" r="A8" s="3">
        <v>329</v>
      </c>
    </row>
    <row spans="1:5" r="9">
      <c t="s" r="A9" s="4">
        <v>330</v>
      </c>
      <c t="n" r="B9" s="5">
        <v>319</v>
      </c>
      <c t="n" r="C9" s="5">
        <v>155</v>
      </c>
      <c t="n" r="D9" s="5">
        <v>298</v>
      </c>
      <c t="n" r="E9" s="5">
        <v>143</v>
      </c>
    </row>
    <row spans="1:5" r="10">
      <c t="s" r="A10" s="4">
        <v>331</v>
      </c>
      <c t="n" r="B10" s="5">
        <v>26518</v>
      </c>
      <c t="n" r="C10" s="5">
        <v>20935</v>
      </c>
      <c t="n" r="D10" s="5">
        <v>26484</v>
      </c>
      <c t="n" r="E10" s="5">
        <v>20921</v>
      </c>
    </row>
    <row spans="1:5" r="11">
      <c t="s" r="A11" s="4">
        <v>332</v>
      </c>
      <c t="n" r="B11" s="8">
        <v>0.16</v>
      </c>
      <c t="n" r="C11" s="8">
        <v>0.22</v>
      </c>
      <c t="n" r="D11" s="8">
        <v>0.33</v>
      </c>
      <c t="n" r="E11" s="8">
        <v>0.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 customWidth="1" max="6" min="6" width="21"/>
    <col customWidth="1" max="7" min="7" width="21"/>
  </cols>
  <sheetData>
    <row spans="1:7" r="1">
      <c t="s" r="A1" s="1">
        <v>333</v>
      </c>
      <c t="s" r="B1" s="2">
        <v>334</v>
      </c>
      <c t="s" r="C1" s="2">
        <v>335</v>
      </c>
      <c t="s" r="D1" s="2">
        <v>336</v>
      </c>
      <c t="s" r="E1" s="2">
        <v>337</v>
      </c>
      <c t="s" r="F1" s="2">
        <v>338</v>
      </c>
      <c t="s" r="G1" s="2">
        <v>339</v>
      </c>
    </row>
    <row spans="1:7" r="2">
      <c t="s" r="A2" s="3">
        <v>204</v>
      </c>
    </row>
    <row spans="1:7" r="3">
      <c t="s" r="A3" s="4">
        <v>340</v>
      </c>
      <c t="n" r="C3" s="7">
        <v>2408951</v>
      </c>
      <c t="n" r="D3" s="7">
        <v>2196135</v>
      </c>
    </row>
    <row spans="1:7" r="4">
      <c t="s" r="A4" s="4">
        <v>341</v>
      </c>
      <c t="n" r="C4" s="5">
        <v>2024531</v>
      </c>
      <c t="n" r="D4" s="5">
        <v>1845713</v>
      </c>
    </row>
    <row spans="1:7" r="5">
      <c t="s" r="A5" s="4">
        <v>342</v>
      </c>
      <c t="n" r="C5" s="5">
        <v>1877737</v>
      </c>
      <c t="n" r="D5" s="5">
        <v>1784123</v>
      </c>
    </row>
    <row spans="1:7" r="6">
      <c t="s" r="A6" s="4">
        <v>343</v>
      </c>
      <c t="n" r="C6" s="5">
        <v>298652</v>
      </c>
      <c t="n" r="D6" s="5">
        <v>288405</v>
      </c>
      <c t="n" r="F6" s="7">
        <v>208752</v>
      </c>
      <c t="n" r="G6" s="7">
        <v>199218</v>
      </c>
    </row>
    <row spans="1:7" r="7">
      <c t="s" r="A7" s="4">
        <v>344</v>
      </c>
      <c t="n" r="D7" s="5">
        <v>14457</v>
      </c>
    </row>
    <row spans="1:7" r="8">
      <c t="s" r="A8" s="4">
        <v>345</v>
      </c>
      <c t="n" r="D8" s="7">
        <v>3467</v>
      </c>
    </row>
    <row spans="1:7" r="9">
      <c t="s" r="A9" s="4">
        <v>346</v>
      </c>
    </row>
    <row spans="1:7" r="10">
      <c t="s" r="A10" s="3">
        <v>204</v>
      </c>
    </row>
    <row spans="1:7" r="11">
      <c t="s" r="A11" s="4">
        <v>347</v>
      </c>
      <c t="n" r="B11" s="5">
        <v>4</v>
      </c>
    </row>
    <row spans="1:7" r="12">
      <c t="s" r="A12" s="4">
        <v>340</v>
      </c>
      <c t="n" r="E12" s="7">
        <v>348700</v>
      </c>
    </row>
    <row spans="1:7" r="13">
      <c t="s" r="A13" s="4">
        <v>341</v>
      </c>
      <c t="n" r="E13" s="5">
        <v>280500</v>
      </c>
    </row>
    <row spans="1:7" r="14">
      <c t="s" r="A14" s="4">
        <v>342</v>
      </c>
      <c t="n" r="E14" s="5">
        <v>248200</v>
      </c>
    </row>
    <row spans="1:7" r="15">
      <c t="s" r="A15" s="4">
        <v>343</v>
      </c>
      <c t="n" r="E15" s="7">
        <v>33700</v>
      </c>
    </row>
    <row spans="1:7" r="16">
      <c t="s" r="A16" s="4">
        <v>348</v>
      </c>
      <c t="n" r="C16" s="5">
        <v>46400</v>
      </c>
    </row>
    <row spans="1:7" r="17">
      <c t="s" r="A17" s="4">
        <v>344</v>
      </c>
      <c t="n" r="C17" s="5">
        <v>14500</v>
      </c>
    </row>
    <row spans="1:7" r="18">
      <c t="s" r="A18" s="4">
        <v>349</v>
      </c>
      <c t="n" r="C18" s="7">
        <v>3500</v>
      </c>
    </row>
    <row spans="1:7" r="19">
      <c t="s" r="A19" s="4">
        <v>350</v>
      </c>
    </row>
    <row spans="1:7" r="20">
      <c t="s" r="A20" s="3">
        <v>204</v>
      </c>
    </row>
    <row spans="1:7" r="21">
      <c t="s" r="A21" s="4">
        <v>351</v>
      </c>
      <c t="s" r="C21" s="4">
        <v>352</v>
      </c>
    </row>
    <row spans="1:7" r="22">
      <c t="s" r="A22" s="4">
        <v>353</v>
      </c>
    </row>
    <row spans="1:7" r="23">
      <c t="s" r="A23" s="3">
        <v>204</v>
      </c>
    </row>
    <row spans="1:7" r="24">
      <c t="s" r="A24" s="4">
        <v>351</v>
      </c>
      <c t="s" r="C24" s="4">
        <v>354</v>
      </c>
    </row>
    <row spans="1:7" r="25">
      <c t="s" r="A25" s="4">
        <v>355</v>
      </c>
    </row>
    <row spans="1:7" r="26">
      <c t="s" r="A26" s="3">
        <v>204</v>
      </c>
    </row>
    <row spans="1:7" r="27">
      <c t="s" r="A27" s="4">
        <v>347</v>
      </c>
      <c t="n" r="B27" s="5">
        <v>2</v>
      </c>
    </row>
    <row spans="1:7" r="28">
      <c t="s" r="A28" s="4">
        <v>356</v>
      </c>
    </row>
    <row spans="1:7" r="29">
      <c t="s" r="A29" s="3">
        <v>204</v>
      </c>
    </row>
    <row spans="1:7" r="30">
      <c t="s" r="A30" s="4">
        <v>347</v>
      </c>
      <c t="n" r="B30" s="5">
        <v>1</v>
      </c>
    </row>
    <row spans="1:7" r="31">
      <c t="s" r="A31" s="4">
        <v>357</v>
      </c>
    </row>
    <row spans="1:7" r="32">
      <c t="s" r="A32" s="3">
        <v>204</v>
      </c>
    </row>
    <row spans="1:7" r="33">
      <c t="s" r="A33" s="4">
        <v>347</v>
      </c>
      <c t="n" r="B33" s="5">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358</v>
      </c>
      <c t="s" r="B1" s="2">
        <v>2</v>
      </c>
      <c t="s" r="C1" s="2">
        <v>27</v>
      </c>
    </row>
    <row spans="1:3" r="2">
      <c t="s" r="A2" s="4">
        <v>359</v>
      </c>
    </row>
    <row spans="1:3" r="3">
      <c t="s" r="A3" s="3">
        <v>360</v>
      </c>
    </row>
    <row spans="1:3" r="4">
      <c t="s" r="A4" s="4">
        <v>361</v>
      </c>
      <c t="n" r="B4" s="7">
        <v>51</v>
      </c>
      <c t="n" r="C4" s="7">
        <v>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2</v>
      </c>
      <c t="s" r="B1" s="2">
        <v>2</v>
      </c>
      <c t="s" r="C1" s="2">
        <v>27</v>
      </c>
    </row>
    <row spans="1:3" r="2">
      <c t="s" r="A2" s="3">
        <v>363</v>
      </c>
    </row>
    <row spans="1:3" r="3">
      <c t="s" r="A3" s="4">
        <v>364</v>
      </c>
      <c t="n" r="B3" s="7">
        <v>209659</v>
      </c>
      <c t="n" r="C3" s="7">
        <v>185931</v>
      </c>
    </row>
    <row spans="1:3" r="4">
      <c t="s" r="A4" s="4">
        <v>365</v>
      </c>
      <c t="n" r="B4" s="5">
        <v>2136</v>
      </c>
      <c t="n" r="C4" s="5">
        <v>2117</v>
      </c>
    </row>
    <row spans="1:3" r="5">
      <c t="s" r="A5" s="4">
        <v>366</v>
      </c>
      <c t="n" r="B5" s="5">
        <v>-332</v>
      </c>
      <c t="n" r="C5" s="5">
        <v>-483</v>
      </c>
    </row>
    <row spans="1:3" r="6">
      <c t="s" r="A6" s="4">
        <v>32</v>
      </c>
      <c t="n" r="B6" s="5">
        <v>211463</v>
      </c>
      <c t="n" r="C6" s="5">
        <v>187565</v>
      </c>
    </row>
    <row spans="1:3" r="7">
      <c t="s" r="A7" s="3">
        <v>367</v>
      </c>
    </row>
    <row spans="1:3" r="8">
      <c t="s" r="A8" s="4">
        <v>368</v>
      </c>
      <c t="n" r="B8" s="5">
        <v>47419</v>
      </c>
      <c t="n" r="C8" s="5">
        <v>50713</v>
      </c>
    </row>
    <row spans="1:3" r="9">
      <c t="s" r="A9" s="4">
        <v>365</v>
      </c>
      <c t="n" r="B9" s="5">
        <v>463</v>
      </c>
      <c t="n" r="C9" s="5">
        <v>572</v>
      </c>
    </row>
    <row spans="1:3" r="10">
      <c t="s" r="A10" s="4">
        <v>366</v>
      </c>
      <c t="n" r="B10" s="5">
        <v>-538</v>
      </c>
      <c t="n" r="C10" s="5">
        <v>-560</v>
      </c>
    </row>
    <row spans="1:3" r="11">
      <c t="s" r="A11" s="4">
        <v>71</v>
      </c>
      <c t="n" r="B11" s="5">
        <v>47344</v>
      </c>
      <c t="n" r="C11" s="5">
        <v>50725</v>
      </c>
    </row>
    <row spans="1:3" r="12">
      <c t="s" r="A12" s="4">
        <v>369</v>
      </c>
    </row>
    <row spans="1:3" r="13">
      <c t="s" r="A13" s="3">
        <v>363</v>
      </c>
    </row>
    <row spans="1:3" r="14">
      <c t="s" r="A14" s="4">
        <v>364</v>
      </c>
      <c t="n" r="B14" s="5">
        <v>95069</v>
      </c>
      <c t="n" r="C14" s="5">
        <v>57108</v>
      </c>
    </row>
    <row spans="1:3" r="15">
      <c t="s" r="A15" s="4">
        <v>365</v>
      </c>
      <c t="n" r="B15" s="5">
        <v>86</v>
      </c>
      <c t="n" r="C15" s="5">
        <v>21</v>
      </c>
    </row>
    <row spans="1:3" r="16">
      <c t="s" r="A16" s="4">
        <v>366</v>
      </c>
      <c t="n" r="B16" s="5">
        <v>-29</v>
      </c>
      <c t="n" r="C16" s="5">
        <v>-85</v>
      </c>
    </row>
    <row spans="1:3" r="17">
      <c t="s" r="A17" s="4">
        <v>32</v>
      </c>
      <c t="n" r="B17" s="5">
        <v>95126</v>
      </c>
      <c t="n" r="C17" s="5">
        <v>57044</v>
      </c>
    </row>
    <row spans="1:3" r="18">
      <c t="s" r="A18" s="4">
        <v>370</v>
      </c>
    </row>
    <row spans="1:3" r="19">
      <c t="s" r="A19" s="3">
        <v>363</v>
      </c>
    </row>
    <row spans="1:3" r="20">
      <c t="s" r="A20" s="4">
        <v>364</v>
      </c>
      <c t="n" r="B20" s="5">
        <v>87738</v>
      </c>
      <c t="n" r="C20" s="5">
        <v>100002</v>
      </c>
    </row>
    <row spans="1:3" r="21">
      <c t="s" r="A21" s="4">
        <v>365</v>
      </c>
      <c t="n" r="B21" s="5">
        <v>1930</v>
      </c>
      <c t="n" r="C21" s="5">
        <v>2022</v>
      </c>
    </row>
    <row spans="1:3" r="22">
      <c t="s" r="A22" s="4">
        <v>366</v>
      </c>
      <c t="n" r="B22" s="5">
        <v>-64</v>
      </c>
      <c t="n" r="C22" s="5">
        <v>-108</v>
      </c>
    </row>
    <row spans="1:3" r="23">
      <c t="s" r="A23" s="4">
        <v>32</v>
      </c>
      <c t="n" r="B23" s="5">
        <v>89604</v>
      </c>
      <c t="n" r="C23" s="5">
        <v>101916</v>
      </c>
    </row>
    <row spans="1:3" r="24">
      <c t="s" r="A24" s="3">
        <v>367</v>
      </c>
    </row>
    <row spans="1:3" r="25">
      <c t="s" r="A25" s="4">
        <v>368</v>
      </c>
      <c t="n" r="B25" s="5">
        <v>16919</v>
      </c>
      <c t="n" r="C25" s="5">
        <v>16823</v>
      </c>
    </row>
    <row spans="1:3" r="26">
      <c t="s" r="A26" s="4">
        <v>365</v>
      </c>
      <c t="n" r="B26" s="5">
        <v>401</v>
      </c>
      <c t="n" r="C26" s="5">
        <v>485</v>
      </c>
    </row>
    <row spans="1:3" r="27">
      <c t="s" r="A27" s="4">
        <v>366</v>
      </c>
      <c t="n" r="B27" s="5">
        <v>-187</v>
      </c>
      <c t="n" r="C27" s="5">
        <v>-123</v>
      </c>
    </row>
    <row spans="1:3" r="28">
      <c t="s" r="A28" s="4">
        <v>71</v>
      </c>
      <c t="n" r="B28" s="5">
        <v>17133</v>
      </c>
      <c t="n" r="C28" s="5">
        <v>17185</v>
      </c>
    </row>
    <row spans="1:3" r="29">
      <c t="s" r="A29" s="4">
        <v>371</v>
      </c>
    </row>
    <row spans="1:3" r="30">
      <c t="s" r="A30" s="3">
        <v>363</v>
      </c>
    </row>
    <row spans="1:3" r="31">
      <c t="s" r="A31" s="4">
        <v>364</v>
      </c>
      <c t="n" r="B31" s="5">
        <v>26852</v>
      </c>
      <c t="n" r="C31" s="5">
        <v>28821</v>
      </c>
    </row>
    <row spans="1:3" r="32">
      <c t="s" r="A32" s="4">
        <v>365</v>
      </c>
      <c t="n" r="B32" s="5">
        <v>120</v>
      </c>
      <c t="n" r="C32" s="5">
        <v>74</v>
      </c>
    </row>
    <row spans="1:3" r="33">
      <c t="s" r="A33" s="4">
        <v>366</v>
      </c>
      <c t="n" r="B33" s="5">
        <v>-239</v>
      </c>
      <c t="n" r="C33" s="5">
        <v>-290</v>
      </c>
    </row>
    <row spans="1:3" r="34">
      <c t="s" r="A34" s="4">
        <v>32</v>
      </c>
      <c t="n" r="B34" s="5">
        <v>26733</v>
      </c>
      <c t="n" r="C34" s="5">
        <v>28605</v>
      </c>
    </row>
    <row spans="1:3" r="35">
      <c t="s" r="A35" s="3">
        <v>367</v>
      </c>
    </row>
    <row spans="1:3" r="36">
      <c t="s" r="A36" s="4">
        <v>368</v>
      </c>
      <c t="n" r="B36" s="5">
        <v>30500</v>
      </c>
      <c t="n" r="C36" s="5">
        <v>33890</v>
      </c>
    </row>
    <row spans="1:3" r="37">
      <c t="s" r="A37" s="4">
        <v>365</v>
      </c>
      <c t="n" r="B37" s="5">
        <v>62</v>
      </c>
      <c t="n" r="C37" s="5">
        <v>87</v>
      </c>
    </row>
    <row spans="1:3" r="38">
      <c t="s" r="A38" s="4">
        <v>366</v>
      </c>
      <c t="n" r="B38" s="5">
        <v>-351</v>
      </c>
      <c t="n" r="C38" s="5">
        <v>-437</v>
      </c>
    </row>
    <row spans="1:3" r="39">
      <c t="s" r="A39" s="4">
        <v>71</v>
      </c>
      <c t="n" r="B39" s="7">
        <v>30211</v>
      </c>
      <c t="n" r="C39" s="7">
        <v>335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72</v>
      </c>
      <c t="s" r="B1" s="2">
        <v>81</v>
      </c>
      <c t="s" r="D1" s="2">
        <v>1</v>
      </c>
    </row>
    <row spans="1:6" r="2">
      <c t="s" r="B2" s="2">
        <v>2</v>
      </c>
      <c t="s" r="C2" s="2">
        <v>82</v>
      </c>
      <c t="s" r="D2" s="2">
        <v>2</v>
      </c>
      <c t="s" r="E2" s="2">
        <v>82</v>
      </c>
      <c t="s" r="F2" s="2">
        <v>27</v>
      </c>
    </row>
    <row spans="1:6" r="3">
      <c t="s" r="A3" s="3">
        <v>364</v>
      </c>
    </row>
    <row spans="1:6" r="4">
      <c t="s" r="A4" s="4">
        <v>373</v>
      </c>
      <c t="n" r="B4" s="7">
        <v>65053</v>
      </c>
      <c t="n" r="D4" s="7">
        <v>65053</v>
      </c>
    </row>
    <row spans="1:6" r="5">
      <c t="s" r="A5" s="4">
        <v>374</v>
      </c>
      <c t="n" r="B5" s="5">
        <v>30016</v>
      </c>
      <c t="n" r="D5" s="5">
        <v>30016</v>
      </c>
    </row>
    <row spans="1:6" r="6">
      <c t="s" r="A6" s="4">
        <v>364</v>
      </c>
      <c t="n" r="B6" s="5">
        <v>209659</v>
      </c>
      <c t="n" r="D6" s="5">
        <v>209659</v>
      </c>
      <c t="n" r="F6" s="7">
        <v>185931</v>
      </c>
    </row>
    <row spans="1:6" r="7">
      <c t="s" r="A7" s="3">
        <v>375</v>
      </c>
    </row>
    <row spans="1:6" r="8">
      <c t="s" r="A8" s="4">
        <v>373</v>
      </c>
      <c t="n" r="B8" s="5">
        <v>65038</v>
      </c>
      <c t="n" r="D8" s="5">
        <v>65038</v>
      </c>
    </row>
    <row spans="1:6" r="9">
      <c t="s" r="A9" s="4">
        <v>374</v>
      </c>
      <c t="n" r="B9" s="5">
        <v>30088</v>
      </c>
      <c t="n" r="D9" s="5">
        <v>30088</v>
      </c>
    </row>
    <row spans="1:6" r="10">
      <c t="s" r="A10" s="4">
        <v>376</v>
      </c>
      <c t="n" r="B10" s="5">
        <v>211463</v>
      </c>
      <c t="n" r="D10" s="5">
        <v>211463</v>
      </c>
      <c t="n" r="F10" s="5">
        <v>187565</v>
      </c>
    </row>
    <row spans="1:6" r="11">
      <c t="s" r="A11" s="3">
        <v>368</v>
      </c>
    </row>
    <row spans="1:6" r="12">
      <c t="s" r="A12" s="4">
        <v>368</v>
      </c>
      <c t="n" r="B12" s="5">
        <v>47419</v>
      </c>
      <c t="n" r="D12" s="5">
        <v>47419</v>
      </c>
      <c t="n" r="F12" s="5">
        <v>50713</v>
      </c>
    </row>
    <row spans="1:6" r="13">
      <c t="s" r="A13" s="3">
        <v>377</v>
      </c>
    </row>
    <row spans="1:6" r="14">
      <c t="s" r="A14" s="4">
        <v>377</v>
      </c>
      <c t="n" r="B14" s="5">
        <v>47344</v>
      </c>
      <c t="n" r="D14" s="5">
        <v>47344</v>
      </c>
      <c t="n" r="F14" s="5">
        <v>50725</v>
      </c>
    </row>
    <row spans="1:6" r="15">
      <c t="s" r="A15" s="3">
        <v>378</v>
      </c>
    </row>
    <row spans="1:6" r="16">
      <c t="s" r="A16" s="4">
        <v>379</v>
      </c>
      <c t="n" r="B16" s="5">
        <v>0</v>
      </c>
      <c t="n" r="C16" s="7">
        <v>0</v>
      </c>
      <c t="n" r="D16" s="5">
        <v>0</v>
      </c>
      <c t="n" r="E16" s="7">
        <v>0</v>
      </c>
    </row>
    <row spans="1:6" r="17">
      <c t="s" r="A17" s="4">
        <v>370</v>
      </c>
    </row>
    <row spans="1:6" r="18">
      <c t="s" r="A18" s="3">
        <v>364</v>
      </c>
    </row>
    <row spans="1:6" r="19">
      <c t="s" r="A19" s="4">
        <v>380</v>
      </c>
      <c t="n" r="B19" s="5">
        <v>87738</v>
      </c>
      <c t="n" r="D19" s="5">
        <v>87738</v>
      </c>
    </row>
    <row spans="1:6" r="20">
      <c t="s" r="A20" s="4">
        <v>364</v>
      </c>
      <c t="n" r="B20" s="5">
        <v>87738</v>
      </c>
      <c t="n" r="D20" s="5">
        <v>87738</v>
      </c>
      <c t="n" r="F20" s="5">
        <v>100002</v>
      </c>
    </row>
    <row spans="1:6" r="21">
      <c t="s" r="A21" s="3">
        <v>375</v>
      </c>
    </row>
    <row spans="1:6" r="22">
      <c t="s" r="A22" s="4">
        <v>380</v>
      </c>
      <c t="n" r="B22" s="5">
        <v>89604</v>
      </c>
      <c t="n" r="D22" s="5">
        <v>89604</v>
      </c>
    </row>
    <row spans="1:6" r="23">
      <c t="s" r="A23" s="4">
        <v>376</v>
      </c>
      <c t="n" r="B23" s="5">
        <v>89604</v>
      </c>
      <c t="n" r="D23" s="5">
        <v>89604</v>
      </c>
      <c t="n" r="F23" s="5">
        <v>101916</v>
      </c>
    </row>
    <row spans="1:6" r="24">
      <c t="s" r="A24" s="3">
        <v>368</v>
      </c>
    </row>
    <row spans="1:6" r="25">
      <c t="s" r="A25" s="4">
        <v>380</v>
      </c>
      <c t="n" r="B25" s="5">
        <v>16919</v>
      </c>
      <c t="n" r="D25" s="5">
        <v>16919</v>
      </c>
    </row>
    <row spans="1:6" r="26">
      <c t="s" r="A26" s="4">
        <v>368</v>
      </c>
      <c t="n" r="B26" s="5">
        <v>16919</v>
      </c>
      <c t="n" r="D26" s="5">
        <v>16919</v>
      </c>
      <c t="n" r="F26" s="5">
        <v>16823</v>
      </c>
    </row>
    <row spans="1:6" r="27">
      <c t="s" r="A27" s="3">
        <v>377</v>
      </c>
    </row>
    <row spans="1:6" r="28">
      <c t="s" r="A28" s="4">
        <v>380</v>
      </c>
      <c t="n" r="B28" s="5">
        <v>17133</v>
      </c>
      <c t="n" r="D28" s="5">
        <v>17133</v>
      </c>
    </row>
    <row spans="1:6" r="29">
      <c t="s" r="A29" s="4">
        <v>377</v>
      </c>
      <c t="n" r="B29" s="5">
        <v>17133</v>
      </c>
      <c t="n" r="D29" s="5">
        <v>17133</v>
      </c>
      <c t="n" r="F29" s="5">
        <v>17185</v>
      </c>
    </row>
    <row spans="1:6" r="30">
      <c t="s" r="A30" s="4">
        <v>371</v>
      </c>
    </row>
    <row spans="1:6" r="31">
      <c t="s" r="A31" s="3">
        <v>364</v>
      </c>
    </row>
    <row spans="1:6" r="32">
      <c t="s" r="A32" s="4">
        <v>380</v>
      </c>
      <c t="n" r="B32" s="5">
        <v>26852</v>
      </c>
      <c t="n" r="D32" s="5">
        <v>26852</v>
      </c>
    </row>
    <row spans="1:6" r="33">
      <c t="s" r="A33" s="4">
        <v>364</v>
      </c>
      <c t="n" r="B33" s="5">
        <v>26852</v>
      </c>
      <c t="n" r="D33" s="5">
        <v>26852</v>
      </c>
      <c t="n" r="F33" s="5">
        <v>28821</v>
      </c>
    </row>
    <row spans="1:6" r="34">
      <c t="s" r="A34" s="3">
        <v>375</v>
      </c>
    </row>
    <row spans="1:6" r="35">
      <c t="s" r="A35" s="4">
        <v>380</v>
      </c>
      <c t="n" r="B35" s="5">
        <v>26733</v>
      </c>
      <c t="n" r="D35" s="5">
        <v>26733</v>
      </c>
    </row>
    <row spans="1:6" r="36">
      <c t="s" r="A36" s="4">
        <v>376</v>
      </c>
      <c t="n" r="B36" s="5">
        <v>26733</v>
      </c>
      <c t="n" r="D36" s="5">
        <v>26733</v>
      </c>
      <c t="n" r="F36" s="5">
        <v>28605</v>
      </c>
    </row>
    <row spans="1:6" r="37">
      <c t="s" r="A37" s="3">
        <v>368</v>
      </c>
    </row>
    <row spans="1:6" r="38">
      <c t="s" r="A38" s="4">
        <v>380</v>
      </c>
      <c t="n" r="B38" s="5">
        <v>30500</v>
      </c>
      <c t="n" r="D38" s="5">
        <v>30500</v>
      </c>
    </row>
    <row spans="1:6" r="39">
      <c t="s" r="A39" s="4">
        <v>368</v>
      </c>
      <c t="n" r="B39" s="5">
        <v>30500</v>
      </c>
      <c t="n" r="D39" s="5">
        <v>30500</v>
      </c>
      <c t="n" r="F39" s="5">
        <v>33890</v>
      </c>
    </row>
    <row spans="1:6" r="40">
      <c t="s" r="A40" s="3">
        <v>377</v>
      </c>
    </row>
    <row spans="1:6" r="41">
      <c t="s" r="A41" s="4">
        <v>380</v>
      </c>
      <c t="n" r="B41" s="5">
        <v>30211</v>
      </c>
      <c t="n" r="D41" s="5">
        <v>30211</v>
      </c>
    </row>
    <row spans="1:6" r="42">
      <c t="s" r="A42" s="4">
        <v>377</v>
      </c>
      <c t="n" r="B42" s="7">
        <v>30211</v>
      </c>
      <c t="n" r="D42" s="7">
        <v>30211</v>
      </c>
      <c t="n" r="F42" s="7">
        <v>335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81</v>
      </c>
      <c t="s" r="B1" s="2">
        <v>81</v>
      </c>
      <c t="s" r="C1" s="2">
        <v>382</v>
      </c>
    </row>
    <row spans="1:3" r="2">
      <c t="s" r="B2" s="2">
        <v>335</v>
      </c>
      <c t="s" r="C2" s="2">
        <v>336</v>
      </c>
    </row>
    <row spans="1:3" r="3">
      <c t="s" r="A3" s="3">
        <v>383</v>
      </c>
    </row>
    <row spans="1:3" r="4">
      <c t="s" r="A4" s="4">
        <v>384</v>
      </c>
      <c t="n" r="B4" s="7">
        <v>62630</v>
      </c>
      <c t="n" r="C4" s="7">
        <v>60966</v>
      </c>
    </row>
    <row spans="1:3" r="5">
      <c t="s" r="A5" s="4">
        <v>385</v>
      </c>
      <c t="n" r="B5" s="5">
        <v>-93</v>
      </c>
      <c t="n" r="C5" s="5">
        <v>-138</v>
      </c>
    </row>
    <row spans="1:3" r="6">
      <c t="s" r="A6" s="4">
        <v>386</v>
      </c>
      <c t="n" r="B6" s="5">
        <v>62537</v>
      </c>
      <c t="n" r="C6" s="5">
        <v>60828</v>
      </c>
    </row>
    <row spans="1:3" r="7">
      <c t="s" r="A7" s="4">
        <v>387</v>
      </c>
      <c t="n" r="B7" s="5">
        <v>7302</v>
      </c>
      <c t="n" r="C7" s="5">
        <v>16999</v>
      </c>
    </row>
    <row spans="1:3" r="8">
      <c t="s" r="A8" s="4">
        <v>388</v>
      </c>
      <c t="n" r="B8" s="5">
        <v>-239</v>
      </c>
      <c t="n" r="C8" s="5">
        <v>-345</v>
      </c>
    </row>
    <row spans="1:3" r="9">
      <c t="s" r="A9" s="4">
        <v>389</v>
      </c>
      <c t="n" r="B9" s="5">
        <v>7063</v>
      </c>
      <c t="n" r="C9" s="5">
        <v>16654</v>
      </c>
    </row>
    <row spans="1:3" r="10">
      <c t="s" r="A10" s="3">
        <v>390</v>
      </c>
    </row>
    <row spans="1:3" r="11">
      <c t="s" r="A11" s="4">
        <v>384</v>
      </c>
      <c t="n" r="B11" s="5">
        <v>14869</v>
      </c>
      <c t="n" r="C11" s="5">
        <v>12414</v>
      </c>
    </row>
    <row spans="1:3" r="12">
      <c t="s" r="A12" s="4">
        <v>385</v>
      </c>
      <c t="n" r="B12" s="5">
        <v>-126</v>
      </c>
      <c t="n" r="C12" s="5">
        <v>-92</v>
      </c>
    </row>
    <row spans="1:3" r="13">
      <c t="s" r="A13" s="4">
        <v>386</v>
      </c>
      <c t="n" r="B13" s="5">
        <v>14743</v>
      </c>
      <c t="n" r="C13" s="5">
        <v>12322</v>
      </c>
    </row>
    <row spans="1:3" r="14">
      <c t="s" r="A14" s="4">
        <v>387</v>
      </c>
      <c t="n" r="B14" s="5">
        <v>16785</v>
      </c>
      <c t="n" r="C14" s="5">
        <v>18552</v>
      </c>
    </row>
    <row spans="1:3" r="15">
      <c t="s" r="A15" s="4">
        <v>388</v>
      </c>
      <c t="n" r="B15" s="5">
        <v>-412</v>
      </c>
      <c t="n" r="C15" s="5">
        <v>-468</v>
      </c>
    </row>
    <row spans="1:3" r="16">
      <c t="s" r="A16" s="4">
        <v>389</v>
      </c>
      <c t="n" r="B16" s="7">
        <v>16373</v>
      </c>
      <c t="n" r="C16" s="7">
        <v>18084</v>
      </c>
    </row>
    <row spans="1:3" r="17">
      <c t="s" r="A17" s="3">
        <v>391</v>
      </c>
    </row>
    <row spans="1:3" r="18">
      <c t="s" r="A18" s="4">
        <v>392</v>
      </c>
      <c t="n" r="B18" s="5">
        <v>10</v>
      </c>
      <c t="n" r="C18" s="5">
        <v>10</v>
      </c>
    </row>
    <row spans="1:3" r="19">
      <c t="s" r="A19" s="4">
        <v>369</v>
      </c>
    </row>
    <row spans="1:3" r="20">
      <c t="s" r="A20" s="3">
        <v>383</v>
      </c>
    </row>
    <row spans="1:3" r="21">
      <c t="s" r="A21" s="4">
        <v>384</v>
      </c>
      <c t="n" r="B21" s="7">
        <v>50049</v>
      </c>
      <c t="n" r="C21" s="7">
        <v>37049</v>
      </c>
    </row>
    <row spans="1:3" r="22">
      <c t="s" r="A22" s="4">
        <v>385</v>
      </c>
      <c t="n" r="B22" s="5">
        <v>-29</v>
      </c>
      <c t="n" r="C22" s="5">
        <v>-85</v>
      </c>
    </row>
    <row spans="1:3" r="23">
      <c t="s" r="A23" s="4">
        <v>386</v>
      </c>
      <c t="n" r="B23" s="5">
        <v>50020</v>
      </c>
      <c t="n" r="C23" s="5">
        <v>36964</v>
      </c>
    </row>
    <row spans="1:3" r="24">
      <c t="s" r="A24" s="4">
        <v>370</v>
      </c>
    </row>
    <row spans="1:3" r="25">
      <c t="s" r="A25" s="3">
        <v>383</v>
      </c>
    </row>
    <row spans="1:3" r="26">
      <c t="s" r="A26" s="4">
        <v>384</v>
      </c>
      <c t="n" r="B26" s="5">
        <v>12581</v>
      </c>
      <c t="n" r="C26" s="5">
        <v>20403</v>
      </c>
    </row>
    <row spans="1:3" r="27">
      <c t="s" r="A27" s="4">
        <v>385</v>
      </c>
      <c t="n" r="B27" s="5">
        <v>-64</v>
      </c>
      <c t="n" r="C27" s="5">
        <v>-53</v>
      </c>
    </row>
    <row spans="1:3" r="28">
      <c t="s" r="A28" s="4">
        <v>386</v>
      </c>
      <c t="n" r="B28" s="5">
        <v>12517</v>
      </c>
      <c t="n" r="C28" s="5">
        <v>20350</v>
      </c>
    </row>
    <row spans="1:3" r="29">
      <c t="s" r="A29" s="4">
        <v>387</v>
      </c>
      <c t="n" r="C29" s="5">
        <v>4440</v>
      </c>
    </row>
    <row spans="1:3" r="30">
      <c t="s" r="A30" s="4">
        <v>388</v>
      </c>
      <c t="n" r="C30" s="5">
        <v>-56</v>
      </c>
    </row>
    <row spans="1:3" r="31">
      <c t="s" r="A31" s="4">
        <v>389</v>
      </c>
      <c t="n" r="C31" s="5">
        <v>4384</v>
      </c>
    </row>
    <row spans="1:3" r="32">
      <c t="s" r="A32" s="3">
        <v>390</v>
      </c>
    </row>
    <row spans="1:3" r="33">
      <c t="s" r="A33" s="4">
        <v>384</v>
      </c>
      <c t="n" r="B33" s="5">
        <v>3490</v>
      </c>
    </row>
    <row spans="1:3" r="34">
      <c t="s" r="A34" s="4">
        <v>385</v>
      </c>
      <c t="n" r="B34" s="5">
        <v>-75</v>
      </c>
    </row>
    <row spans="1:3" r="35">
      <c t="s" r="A35" s="4">
        <v>386</v>
      </c>
      <c t="n" r="B35" s="5">
        <v>3415</v>
      </c>
    </row>
    <row spans="1:3" r="36">
      <c t="s" r="A36" s="4">
        <v>387</v>
      </c>
      <c t="n" r="B36" s="5">
        <v>2611</v>
      </c>
      <c t="n" r="C36" s="5">
        <v>4564</v>
      </c>
    </row>
    <row spans="1:3" r="37">
      <c t="s" r="A37" s="4">
        <v>388</v>
      </c>
      <c t="n" r="B37" s="5">
        <v>-113</v>
      </c>
      <c t="n" r="C37" s="5">
        <v>-122</v>
      </c>
    </row>
    <row spans="1:3" r="38">
      <c t="s" r="A38" s="4">
        <v>389</v>
      </c>
      <c t="n" r="B38" s="5">
        <v>2498</v>
      </c>
      <c t="n" r="C38" s="5">
        <v>4442</v>
      </c>
    </row>
    <row spans="1:3" r="39">
      <c t="s" r="A39" s="4">
        <v>371</v>
      </c>
    </row>
    <row spans="1:3" r="40">
      <c t="s" r="A40" s="3">
        <v>383</v>
      </c>
    </row>
    <row spans="1:3" r="41">
      <c t="s" r="A41" s="4">
        <v>384</v>
      </c>
      <c t="n" r="C41" s="5">
        <v>3514</v>
      </c>
    </row>
    <row spans="1:3" r="42">
      <c t="s" r="A42" s="4">
        <v>386</v>
      </c>
      <c t="n" r="C42" s="5">
        <v>3514</v>
      </c>
    </row>
    <row spans="1:3" r="43">
      <c t="s" r="A43" s="4">
        <v>387</v>
      </c>
      <c t="n" r="B43" s="5">
        <v>7302</v>
      </c>
      <c t="n" r="C43" s="5">
        <v>12559</v>
      </c>
    </row>
    <row spans="1:3" r="44">
      <c t="s" r="A44" s="4">
        <v>388</v>
      </c>
      <c t="n" r="B44" s="5">
        <v>-239</v>
      </c>
      <c t="n" r="C44" s="5">
        <v>-289</v>
      </c>
    </row>
    <row spans="1:3" r="45">
      <c t="s" r="A45" s="4">
        <v>389</v>
      </c>
      <c t="n" r="B45" s="5">
        <v>7063</v>
      </c>
      <c t="n" r="C45" s="5">
        <v>12270</v>
      </c>
    </row>
    <row spans="1:3" r="46">
      <c t="s" r="A46" s="3">
        <v>390</v>
      </c>
    </row>
    <row spans="1:3" r="47">
      <c t="s" r="A47" s="4">
        <v>384</v>
      </c>
      <c t="n" r="B47" s="5">
        <v>11379</v>
      </c>
      <c t="n" r="C47" s="5">
        <v>12414</v>
      </c>
    </row>
    <row spans="1:3" r="48">
      <c t="s" r="A48" s="4">
        <v>385</v>
      </c>
      <c t="n" r="B48" s="5">
        <v>-51</v>
      </c>
      <c t="n" r="C48" s="5">
        <v>-92</v>
      </c>
    </row>
    <row spans="1:3" r="49">
      <c t="s" r="A49" s="4">
        <v>386</v>
      </c>
      <c t="n" r="B49" s="5">
        <v>11328</v>
      </c>
      <c t="n" r="C49" s="5">
        <v>12322</v>
      </c>
    </row>
    <row spans="1:3" r="50">
      <c t="s" r="A50" s="4">
        <v>387</v>
      </c>
      <c t="n" r="B50" s="5">
        <v>14174</v>
      </c>
      <c t="n" r="C50" s="5">
        <v>13988</v>
      </c>
    </row>
    <row spans="1:3" r="51">
      <c t="s" r="A51" s="4">
        <v>388</v>
      </c>
      <c t="n" r="B51" s="5">
        <v>-299</v>
      </c>
      <c t="n" r="C51" s="5">
        <v>-346</v>
      </c>
    </row>
    <row spans="1:3" r="52">
      <c t="s" r="A52" s="4">
        <v>389</v>
      </c>
      <c t="n" r="B52" s="7">
        <v>13875</v>
      </c>
      <c t="n" r="C52" s="7">
        <v>136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93</v>
      </c>
      <c t="s" r="B1" s="2">
        <v>1</v>
      </c>
      <c t="s" r="C1" s="2">
        <v>382</v>
      </c>
    </row>
    <row spans="1:3" r="2">
      <c t="s" r="B2" s="2">
        <v>2</v>
      </c>
      <c t="s" r="C2" s="2">
        <v>27</v>
      </c>
    </row>
    <row spans="1:3" r="3">
      <c t="s" r="A3" s="3">
        <v>394</v>
      </c>
    </row>
    <row spans="1:3" r="4">
      <c t="s" r="A4" s="4">
        <v>395</v>
      </c>
      <c t="n" r="B4" s="7">
        <v>100000</v>
      </c>
      <c t="n" r="C4" s="7">
        <v>55000</v>
      </c>
    </row>
    <row spans="1:3" r="5">
      <c t="s" r="A5" s="4">
        <v>396</v>
      </c>
      <c t="n" r="B5" s="5">
        <v>100000</v>
      </c>
      <c t="n" r="C5" s="5">
        <v>54800</v>
      </c>
    </row>
    <row spans="1:3" r="6">
      <c t="s" r="A6" s="4">
        <v>397</v>
      </c>
    </row>
    <row spans="1:3" r="7">
      <c t="s" r="A7" s="3">
        <v>394</v>
      </c>
    </row>
    <row spans="1:3" r="8">
      <c t="s" r="A8" s="4">
        <v>398</v>
      </c>
      <c t="n" r="B8" s="5">
        <v>16300</v>
      </c>
      <c t="n" r="C8" s="5">
        <v>17700</v>
      </c>
    </row>
    <row spans="1:3" r="9">
      <c t="s" r="A9" s="4">
        <v>399</v>
      </c>
      <c t="n" r="B9" s="5">
        <v>16400</v>
      </c>
      <c t="n" r="C9" s="5">
        <v>17900</v>
      </c>
    </row>
    <row spans="1:3" r="10">
      <c t="s" r="A10" s="4">
        <v>400</v>
      </c>
    </row>
    <row spans="1:3" r="11">
      <c t="s" r="A11" s="3">
        <v>394</v>
      </c>
    </row>
    <row spans="1:3" r="12">
      <c t="s" r="A12" s="4">
        <v>398</v>
      </c>
      <c t="n" r="B12" s="5">
        <v>566</v>
      </c>
      <c t="n" r="C12" s="5">
        <v>669</v>
      </c>
    </row>
    <row spans="1:3" r="13">
      <c t="s" r="A13" s="4">
        <v>399</v>
      </c>
      <c t="n" r="B13" s="7">
        <v>592</v>
      </c>
      <c t="n" r="C13" s="7">
        <v>7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r="A1" s="1">
        <v>401</v>
      </c>
      <c t="s" r="B1" s="2">
        <v>2</v>
      </c>
      <c t="s" r="C1" s="2">
        <v>27</v>
      </c>
      <c t="s" r="D1" s="2">
        <v>82</v>
      </c>
    </row>
    <row spans="1:4" r="2">
      <c t="s" r="A2" s="3">
        <v>402</v>
      </c>
    </row>
    <row spans="1:4" r="3">
      <c t="s" r="A3" s="4">
        <v>38</v>
      </c>
      <c t="n" r="B3" s="7">
        <v>1894742</v>
      </c>
      <c t="n" r="C3" s="7">
        <v>1799155</v>
      </c>
      <c t="n" r="D3" s="7">
        <v>1433702</v>
      </c>
    </row>
    <row spans="1:4" r="4">
      <c t="s" r="A4" s="4">
        <v>37</v>
      </c>
      <c t="n" r="B4" s="5">
        <v>1287</v>
      </c>
      <c t="n" r="C4" s="5">
        <v>573</v>
      </c>
    </row>
    <row spans="1:4" r="5">
      <c t="s" r="A5" s="4">
        <v>403</v>
      </c>
    </row>
    <row spans="1:4" r="6">
      <c t="s" r="A6" s="3">
        <v>402</v>
      </c>
    </row>
    <row spans="1:4" r="7">
      <c t="s" r="A7" s="4">
        <v>38</v>
      </c>
      <c t="n" r="B7" s="5">
        <v>1703927</v>
      </c>
      <c t="n" r="C7" s="5">
        <v>1560731</v>
      </c>
    </row>
    <row spans="1:4" r="8">
      <c t="s" r="A8" s="4">
        <v>37</v>
      </c>
      <c t="n" r="B8" s="5">
        <v>1287</v>
      </c>
      <c t="n" r="C8" s="5">
        <v>573</v>
      </c>
    </row>
    <row spans="1:4" r="9">
      <c t="s" r="A9" s="4">
        <v>404</v>
      </c>
    </row>
    <row spans="1:4" r="10">
      <c t="s" r="A10" s="3">
        <v>402</v>
      </c>
    </row>
    <row spans="1:4" r="11">
      <c t="s" r="A11" s="4">
        <v>38</v>
      </c>
      <c t="n" r="B11" s="5">
        <v>190815</v>
      </c>
      <c t="n" r="C11" s="5">
        <v>238424</v>
      </c>
    </row>
    <row spans="1:4" r="12">
      <c t="s" r="A12" s="4">
        <v>405</v>
      </c>
    </row>
    <row spans="1:4" r="13">
      <c t="s" r="A13" s="3">
        <v>402</v>
      </c>
    </row>
    <row spans="1:4" r="14">
      <c t="s" r="A14" s="4">
        <v>38</v>
      </c>
      <c t="n" r="B14" s="5">
        <v>795483</v>
      </c>
      <c t="n" r="C14" s="5">
        <v>788410</v>
      </c>
      <c t="n" r="D14" s="5">
        <v>710915</v>
      </c>
    </row>
    <row spans="1:4" r="15">
      <c t="s" r="A15" s="4">
        <v>406</v>
      </c>
    </row>
    <row spans="1:4" r="16">
      <c t="s" r="A16" s="3">
        <v>402</v>
      </c>
    </row>
    <row spans="1:4" r="17">
      <c t="s" r="A17" s="4">
        <v>38</v>
      </c>
      <c t="n" r="B17" s="5">
        <v>777094</v>
      </c>
      <c t="n" r="C17" s="5">
        <v>759810</v>
      </c>
    </row>
    <row spans="1:4" r="18">
      <c t="s" r="A18" s="4">
        <v>407</v>
      </c>
    </row>
    <row spans="1:4" r="19">
      <c t="s" r="A19" s="3">
        <v>402</v>
      </c>
    </row>
    <row spans="1:4" r="20">
      <c t="s" r="A20" s="4">
        <v>38</v>
      </c>
      <c t="n" r="B20" s="5">
        <v>18389</v>
      </c>
      <c t="n" r="C20" s="5">
        <v>28600</v>
      </c>
    </row>
    <row spans="1:4" r="21">
      <c t="s" r="A21" s="4">
        <v>408</v>
      </c>
    </row>
    <row spans="1:4" r="22">
      <c t="s" r="A22" s="3">
        <v>402</v>
      </c>
    </row>
    <row spans="1:4" r="23">
      <c t="s" r="A23" s="4">
        <v>38</v>
      </c>
      <c t="n" r="B23" s="5">
        <v>176453</v>
      </c>
      <c t="n" r="C23" s="5">
        <v>163592</v>
      </c>
      <c t="n" r="D23" s="5">
        <v>142484</v>
      </c>
    </row>
    <row spans="1:4" r="24">
      <c t="s" r="A24" s="4">
        <v>409</v>
      </c>
    </row>
    <row spans="1:4" r="25">
      <c t="s" r="A25" s="3">
        <v>402</v>
      </c>
    </row>
    <row spans="1:4" r="26">
      <c t="s" r="A26" s="4">
        <v>38</v>
      </c>
      <c t="n" r="B26" s="5">
        <v>161712</v>
      </c>
      <c t="n" r="C26" s="5">
        <v>148197</v>
      </c>
    </row>
    <row spans="1:4" r="27">
      <c t="s" r="A27" s="4">
        <v>410</v>
      </c>
    </row>
    <row spans="1:4" r="28">
      <c t="s" r="A28" s="3">
        <v>402</v>
      </c>
    </row>
    <row spans="1:4" r="29">
      <c t="s" r="A29" s="4">
        <v>38</v>
      </c>
      <c t="n" r="B29" s="5">
        <v>14741</v>
      </c>
      <c t="n" r="C29" s="5">
        <v>15395</v>
      </c>
    </row>
    <row spans="1:4" r="30">
      <c t="s" r="A30" s="4">
        <v>411</v>
      </c>
    </row>
    <row spans="1:4" r="31">
      <c t="s" r="A31" s="3">
        <v>402</v>
      </c>
    </row>
    <row spans="1:4" r="32">
      <c t="s" r="A32" s="4">
        <v>38</v>
      </c>
      <c t="n" r="B32" s="5">
        <v>383863</v>
      </c>
      <c t="n" r="C32" s="5">
        <v>339006</v>
      </c>
      <c t="n" r="D32" s="5">
        <v>281882</v>
      </c>
    </row>
    <row spans="1:4" r="33">
      <c t="s" r="A33" s="4">
        <v>412</v>
      </c>
    </row>
    <row spans="1:4" r="34">
      <c t="s" r="A34" s="3">
        <v>402</v>
      </c>
    </row>
    <row spans="1:4" r="35">
      <c t="s" r="A35" s="4">
        <v>38</v>
      </c>
      <c t="n" r="B35" s="5">
        <v>360910</v>
      </c>
      <c t="n" r="C35" s="5">
        <v>308521</v>
      </c>
    </row>
    <row spans="1:4" r="36">
      <c t="s" r="A36" s="4">
        <v>413</v>
      </c>
    </row>
    <row spans="1:4" r="37">
      <c t="s" r="A37" s="3">
        <v>402</v>
      </c>
    </row>
    <row spans="1:4" r="38">
      <c t="s" r="A38" s="4">
        <v>38</v>
      </c>
      <c t="n" r="B38" s="5">
        <v>22953</v>
      </c>
      <c t="n" r="C38" s="5">
        <v>30485</v>
      </c>
    </row>
    <row spans="1:4" r="39">
      <c t="s" r="A39" s="4">
        <v>414</v>
      </c>
    </row>
    <row spans="1:4" r="40">
      <c t="s" r="A40" s="3">
        <v>402</v>
      </c>
    </row>
    <row spans="1:4" r="41">
      <c t="s" r="A41" s="4">
        <v>38</v>
      </c>
      <c t="n" r="B41" s="5">
        <v>290469</v>
      </c>
      <c t="n" r="C41" s="5">
        <v>240666</v>
      </c>
      <c t="n" r="D41" s="5">
        <v>188691</v>
      </c>
    </row>
    <row spans="1:4" r="42">
      <c t="s" r="A42" s="4">
        <v>415</v>
      </c>
    </row>
    <row spans="1:4" r="43">
      <c t="s" r="A43" s="3">
        <v>402</v>
      </c>
    </row>
    <row spans="1:4" r="44">
      <c t="s" r="A44" s="4">
        <v>38</v>
      </c>
      <c t="n" r="B44" s="5">
        <v>284239</v>
      </c>
      <c t="n" r="C44" s="5">
        <v>230143</v>
      </c>
    </row>
    <row spans="1:4" r="45">
      <c t="s" r="A45" s="4">
        <v>416</v>
      </c>
    </row>
    <row spans="1:4" r="46">
      <c t="s" r="A46" s="3">
        <v>402</v>
      </c>
    </row>
    <row spans="1:4" r="47">
      <c t="s" r="A47" s="4">
        <v>38</v>
      </c>
      <c t="n" r="B47" s="5">
        <v>6230</v>
      </c>
      <c t="n" r="C47" s="5">
        <v>10523</v>
      </c>
    </row>
    <row spans="1:4" r="48">
      <c t="s" r="A48" s="4">
        <v>417</v>
      </c>
    </row>
    <row spans="1:4" r="49">
      <c t="s" r="A49" s="3">
        <v>402</v>
      </c>
    </row>
    <row spans="1:4" r="50">
      <c t="s" r="A50" s="4">
        <v>38</v>
      </c>
      <c t="n" r="B50" s="5">
        <v>234026</v>
      </c>
      <c t="n" r="C50" s="5">
        <v>257066</v>
      </c>
      <c t="n" r="D50" s="5">
        <v>104913</v>
      </c>
    </row>
    <row spans="1:4" r="51">
      <c t="s" r="A51" s="4">
        <v>418</v>
      </c>
    </row>
    <row spans="1:4" r="52">
      <c t="s" r="A52" s="3">
        <v>402</v>
      </c>
    </row>
    <row spans="1:4" r="53">
      <c t="s" r="A53" s="4">
        <v>38</v>
      </c>
      <c t="n" r="B53" s="5">
        <v>108098</v>
      </c>
      <c t="n" r="C53" s="5">
        <v>107275</v>
      </c>
    </row>
    <row spans="1:4" r="54">
      <c t="s" r="A54" s="4">
        <v>419</v>
      </c>
    </row>
    <row spans="1:4" r="55">
      <c t="s" r="A55" s="3">
        <v>402</v>
      </c>
    </row>
    <row spans="1:4" r="56">
      <c t="s" r="A56" s="4">
        <v>38</v>
      </c>
      <c t="n" r="B56" s="5">
        <v>125928</v>
      </c>
      <c t="n" r="C56" s="5">
        <v>149791</v>
      </c>
    </row>
    <row spans="1:4" r="57">
      <c t="s" r="A57" s="4">
        <v>420</v>
      </c>
    </row>
    <row spans="1:4" r="58">
      <c t="s" r="A58" s="3">
        <v>402</v>
      </c>
    </row>
    <row spans="1:4" r="59">
      <c t="s" r="A59" s="4">
        <v>38</v>
      </c>
      <c t="n" r="B59" s="5">
        <v>14448</v>
      </c>
      <c t="n" r="C59" s="5">
        <v>10415</v>
      </c>
      <c t="n" r="D59" s="7">
        <v>4817</v>
      </c>
    </row>
    <row spans="1:4" r="60">
      <c t="s" r="A60" s="4">
        <v>421</v>
      </c>
    </row>
    <row spans="1:4" r="61">
      <c t="s" r="A61" s="3">
        <v>402</v>
      </c>
    </row>
    <row spans="1:4" r="62">
      <c t="s" r="A62" s="4">
        <v>38</v>
      </c>
      <c t="n" r="B62" s="5">
        <v>11874</v>
      </c>
      <c t="n" r="C62" s="5">
        <v>6785</v>
      </c>
    </row>
    <row spans="1:4" r="63">
      <c t="s" r="A63" s="4">
        <v>422</v>
      </c>
    </row>
    <row spans="1:4" r="64">
      <c t="s" r="A64" s="3">
        <v>402</v>
      </c>
    </row>
    <row spans="1:4" r="65">
      <c t="s" r="A65" s="4">
        <v>38</v>
      </c>
      <c t="n" r="B65" s="7">
        <v>2574</v>
      </c>
      <c t="n" r="C65" s="7">
        <v>36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r="A1" s="1">
        <v>423</v>
      </c>
      <c t="s" r="B1" s="2">
        <v>81</v>
      </c>
      <c t="s" r="C1" s="2">
        <v>382</v>
      </c>
    </row>
    <row spans="1:3" r="2">
      <c t="s" r="B2" s="2">
        <v>2</v>
      </c>
      <c t="s" r="C2" s="2">
        <v>27</v>
      </c>
    </row>
    <row spans="1:3" r="3">
      <c t="s" r="A3" s="3">
        <v>424</v>
      </c>
    </row>
    <row spans="1:3" r="4">
      <c t="s" r="A4" s="4">
        <v>425</v>
      </c>
      <c t="n" r="B4" s="7">
        <v>9600</v>
      </c>
      <c t="n" r="C4" s="7">
        <v>10300</v>
      </c>
    </row>
    <row spans="1:3" r="5">
      <c t="s" r="A5" s="4">
        <v>426</v>
      </c>
      <c t="n" r="B5" s="5">
        <v>601</v>
      </c>
      <c t="n" r="C5" s="5">
        <v>1400</v>
      </c>
    </row>
    <row spans="1:3" r="6">
      <c t="s" r="A6" s="4">
        <v>427</v>
      </c>
      <c t="n" r="B6" s="5">
        <v>4800</v>
      </c>
      <c t="n" r="C6" s="5">
        <v>4500</v>
      </c>
    </row>
    <row spans="1:3" r="7">
      <c t="s" r="A7" s="4">
        <v>420</v>
      </c>
    </row>
    <row spans="1:3" r="8">
      <c t="s" r="A8" s="3">
        <v>424</v>
      </c>
    </row>
    <row spans="1:3" r="9">
      <c t="s" r="A9" s="4">
        <v>428</v>
      </c>
      <c t="n" r="B9" s="7">
        <v>77</v>
      </c>
      <c t="n" r="C9" s="7">
        <v>51</v>
      </c>
    </row>
    <row spans="1:3" r="10">
      <c t="s" r="A10" s="4">
        <v>429</v>
      </c>
    </row>
    <row spans="1:3" r="11">
      <c t="s" r="A11" s="3">
        <v>424</v>
      </c>
    </row>
    <row spans="1:3" r="12">
      <c t="s" r="A12" s="4">
        <v>430</v>
      </c>
      <c t="s" r="B12" s="4">
        <v>431</v>
      </c>
      <c t="s" r="C12" s="4">
        <v>432</v>
      </c>
    </row>
    <row spans="1:3" r="13">
      <c t="s" r="A13" s="4">
        <v>433</v>
      </c>
    </row>
    <row spans="1:3" r="14">
      <c t="s" r="A14" s="3">
        <v>424</v>
      </c>
    </row>
    <row spans="1:3" r="15">
      <c t="s" r="A15" s="4">
        <v>430</v>
      </c>
      <c t="s" r="B15" s="4">
        <v>434</v>
      </c>
      <c t="s" r="C15" s="4">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36</v>
      </c>
      <c t="s" r="B1" s="2">
        <v>2</v>
      </c>
      <c t="s" r="C1" s="2">
        <v>27</v>
      </c>
      <c t="s" r="D1" s="2">
        <v>82</v>
      </c>
    </row>
    <row spans="1:4" r="2">
      <c t="s" r="A2" s="3">
        <v>402</v>
      </c>
    </row>
    <row spans="1:4" r="3">
      <c t="s" r="A3" s="4">
        <v>437</v>
      </c>
      <c t="n" r="B3" s="7">
        <v>1894742</v>
      </c>
      <c t="n" r="C3" s="7">
        <v>1799155</v>
      </c>
      <c t="n" r="D3" s="7">
        <v>1433702</v>
      </c>
    </row>
    <row spans="1:4" r="4">
      <c t="s" r="A4" s="4">
        <v>438</v>
      </c>
      <c t="n" r="B4" s="5">
        <v>341499</v>
      </c>
    </row>
    <row spans="1:4" r="5">
      <c t="s" r="A5" s="4">
        <v>439</v>
      </c>
      <c t="n" r="B5" s="5">
        <v>1553243</v>
      </c>
    </row>
    <row spans="1:4" r="6">
      <c t="s" r="A6" s="4">
        <v>440</v>
      </c>
    </row>
    <row spans="1:4" r="7">
      <c t="s" r="A7" s="3">
        <v>402</v>
      </c>
    </row>
    <row spans="1:4" r="8">
      <c t="s" r="A8" s="4">
        <v>437</v>
      </c>
      <c t="n" r="B8" s="5">
        <v>392321</v>
      </c>
    </row>
    <row spans="1:4" r="9">
      <c t="s" r="A9" s="4">
        <v>438</v>
      </c>
      <c t="n" r="B9" s="5">
        <v>35245</v>
      </c>
    </row>
    <row spans="1:4" r="10">
      <c t="s" r="A10" s="4">
        <v>439</v>
      </c>
      <c t="n" r="B10" s="5">
        <v>357076</v>
      </c>
    </row>
    <row spans="1:4" r="11">
      <c t="s" r="A11" s="4">
        <v>441</v>
      </c>
    </row>
    <row spans="1:4" r="12">
      <c t="s" r="A12" s="3">
        <v>402</v>
      </c>
    </row>
    <row spans="1:4" r="13">
      <c t="s" r="A13" s="4">
        <v>437</v>
      </c>
      <c t="n" r="B13" s="5">
        <v>1007451</v>
      </c>
    </row>
    <row spans="1:4" r="14">
      <c t="s" r="A14" s="4">
        <v>438</v>
      </c>
      <c t="n" r="B14" s="5">
        <v>209281</v>
      </c>
    </row>
    <row spans="1:4" r="15">
      <c t="s" r="A15" s="4">
        <v>439</v>
      </c>
      <c t="n" r="B15" s="5">
        <v>798170</v>
      </c>
    </row>
    <row spans="1:4" r="16">
      <c t="s" r="A16" s="4">
        <v>442</v>
      </c>
    </row>
    <row spans="1:4" r="17">
      <c t="s" r="A17" s="3">
        <v>402</v>
      </c>
    </row>
    <row spans="1:4" r="18">
      <c t="s" r="A18" s="4">
        <v>437</v>
      </c>
      <c t="n" r="B18" s="5">
        <v>494970</v>
      </c>
    </row>
    <row spans="1:4" r="19">
      <c t="s" r="A19" s="4">
        <v>438</v>
      </c>
      <c t="n" r="B19" s="5">
        <v>96973</v>
      </c>
    </row>
    <row spans="1:4" r="20">
      <c t="s" r="A20" s="4">
        <v>439</v>
      </c>
      <c t="n" r="B20" s="5">
        <v>397997</v>
      </c>
    </row>
    <row spans="1:4" r="21">
      <c t="s" r="A21" s="4">
        <v>405</v>
      </c>
    </row>
    <row spans="1:4" r="22">
      <c t="s" r="A22" s="3">
        <v>402</v>
      </c>
    </row>
    <row spans="1:4" r="23">
      <c t="s" r="A23" s="4">
        <v>437</v>
      </c>
      <c t="n" r="B23" s="5">
        <v>795483</v>
      </c>
      <c t="n" r="C23" s="5">
        <v>788410</v>
      </c>
      <c t="n" r="D23" s="5">
        <v>710915</v>
      </c>
    </row>
    <row spans="1:4" r="24">
      <c t="s" r="A24" s="4">
        <v>443</v>
      </c>
    </row>
    <row spans="1:4" r="25">
      <c t="s" r="A25" s="3">
        <v>402</v>
      </c>
    </row>
    <row spans="1:4" r="26">
      <c t="s" r="A26" s="4">
        <v>437</v>
      </c>
      <c t="n" r="B26" s="5">
        <v>284537</v>
      </c>
    </row>
    <row spans="1:4" r="27">
      <c t="s" r="A27" s="4">
        <v>444</v>
      </c>
    </row>
    <row spans="1:4" r="28">
      <c t="s" r="A28" s="3">
        <v>402</v>
      </c>
    </row>
    <row spans="1:4" r="29">
      <c t="s" r="A29" s="4">
        <v>437</v>
      </c>
      <c t="n" r="B29" s="5">
        <v>472312</v>
      </c>
    </row>
    <row spans="1:4" r="30">
      <c t="s" r="A30" s="4">
        <v>445</v>
      </c>
    </row>
    <row spans="1:4" r="31">
      <c t="s" r="A31" s="3">
        <v>402</v>
      </c>
    </row>
    <row spans="1:4" r="32">
      <c t="s" r="A32" s="4">
        <v>437</v>
      </c>
      <c t="n" r="B32" s="5">
        <v>38634</v>
      </c>
    </row>
    <row spans="1:4" r="33">
      <c t="s" r="A33" s="4">
        <v>408</v>
      </c>
    </row>
    <row spans="1:4" r="34">
      <c t="s" r="A34" s="3">
        <v>402</v>
      </c>
    </row>
    <row spans="1:4" r="35">
      <c t="s" r="A35" s="4">
        <v>437</v>
      </c>
      <c t="n" r="B35" s="5">
        <v>176453</v>
      </c>
      <c t="n" r="C35" s="5">
        <v>163592</v>
      </c>
      <c t="n" r="D35" s="5">
        <v>142484</v>
      </c>
    </row>
    <row spans="1:4" r="36">
      <c t="s" r="A36" s="4">
        <v>446</v>
      </c>
    </row>
    <row spans="1:4" r="37">
      <c t="s" r="A37" s="3">
        <v>402</v>
      </c>
    </row>
    <row spans="1:4" r="38">
      <c t="s" r="A38" s="4">
        <v>437</v>
      </c>
      <c t="n" r="B38" s="5">
        <v>12295</v>
      </c>
    </row>
    <row spans="1:4" r="39">
      <c t="s" r="A39" s="4">
        <v>447</v>
      </c>
    </row>
    <row spans="1:4" r="40">
      <c t="s" r="A40" s="3">
        <v>402</v>
      </c>
    </row>
    <row spans="1:4" r="41">
      <c t="s" r="A41" s="4">
        <v>437</v>
      </c>
      <c t="n" r="B41" s="5">
        <v>73917</v>
      </c>
    </row>
    <row spans="1:4" r="42">
      <c t="s" r="A42" s="4">
        <v>448</v>
      </c>
    </row>
    <row spans="1:4" r="43">
      <c t="s" r="A43" s="3">
        <v>402</v>
      </c>
    </row>
    <row spans="1:4" r="44">
      <c t="s" r="A44" s="4">
        <v>437</v>
      </c>
      <c t="n" r="B44" s="5">
        <v>90241</v>
      </c>
    </row>
    <row spans="1:4" r="45">
      <c t="s" r="A45" s="4">
        <v>411</v>
      </c>
    </row>
    <row spans="1:4" r="46">
      <c t="s" r="A46" s="3">
        <v>402</v>
      </c>
    </row>
    <row spans="1:4" r="47">
      <c t="s" r="A47" s="4">
        <v>437</v>
      </c>
      <c t="n" r="B47" s="5">
        <v>383863</v>
      </c>
      <c t="n" r="C47" s="5">
        <v>339006</v>
      </c>
      <c t="n" r="D47" s="5">
        <v>281882</v>
      </c>
    </row>
    <row spans="1:4" r="48">
      <c t="s" r="A48" s="4">
        <v>449</v>
      </c>
    </row>
    <row spans="1:4" r="49">
      <c t="s" r="A49" s="3">
        <v>402</v>
      </c>
    </row>
    <row spans="1:4" r="50">
      <c t="s" r="A50" s="4">
        <v>437</v>
      </c>
      <c t="n" r="B50" s="5">
        <v>34582</v>
      </c>
    </row>
    <row spans="1:4" r="51">
      <c t="s" r="A51" s="4">
        <v>450</v>
      </c>
    </row>
    <row spans="1:4" r="52">
      <c t="s" r="A52" s="3">
        <v>402</v>
      </c>
    </row>
    <row spans="1:4" r="53">
      <c t="s" r="A53" s="4">
        <v>437</v>
      </c>
      <c t="n" r="B53" s="5">
        <v>247132</v>
      </c>
    </row>
    <row spans="1:4" r="54">
      <c t="s" r="A54" s="4">
        <v>451</v>
      </c>
    </row>
    <row spans="1:4" r="55">
      <c t="s" r="A55" s="3">
        <v>402</v>
      </c>
    </row>
    <row spans="1:4" r="56">
      <c t="s" r="A56" s="4">
        <v>437</v>
      </c>
      <c t="n" r="B56" s="5">
        <v>102149</v>
      </c>
    </row>
    <row spans="1:4" r="57">
      <c t="s" r="A57" s="4">
        <v>414</v>
      </c>
    </row>
    <row spans="1:4" r="58">
      <c t="s" r="A58" s="3">
        <v>402</v>
      </c>
    </row>
    <row spans="1:4" r="59">
      <c t="s" r="A59" s="4">
        <v>437</v>
      </c>
      <c t="n" r="B59" s="5">
        <v>290469</v>
      </c>
      <c t="n" r="C59" s="5">
        <v>240666</v>
      </c>
      <c t="n" r="D59" s="5">
        <v>188691</v>
      </c>
    </row>
    <row spans="1:4" r="60">
      <c t="s" r="A60" s="4">
        <v>452</v>
      </c>
    </row>
    <row spans="1:4" r="61">
      <c t="s" r="A61" s="3">
        <v>402</v>
      </c>
    </row>
    <row spans="1:4" r="62">
      <c t="s" r="A62" s="4">
        <v>437</v>
      </c>
      <c t="n" r="B62" s="5">
        <v>49991</v>
      </c>
    </row>
    <row spans="1:4" r="63">
      <c t="s" r="A63" s="4">
        <v>453</v>
      </c>
    </row>
    <row spans="1:4" r="64">
      <c t="s" r="A64" s="3">
        <v>402</v>
      </c>
    </row>
    <row spans="1:4" r="65">
      <c t="s" r="A65" s="4">
        <v>437</v>
      </c>
      <c t="n" r="B65" s="5">
        <v>154551</v>
      </c>
    </row>
    <row spans="1:4" r="66">
      <c t="s" r="A66" s="4">
        <v>454</v>
      </c>
    </row>
    <row spans="1:4" r="67">
      <c t="s" r="A67" s="3">
        <v>402</v>
      </c>
    </row>
    <row spans="1:4" r="68">
      <c t="s" r="A68" s="4">
        <v>437</v>
      </c>
      <c t="n" r="B68" s="5">
        <v>85927</v>
      </c>
    </row>
    <row spans="1:4" r="69">
      <c t="s" r="A69" s="4">
        <v>417</v>
      </c>
    </row>
    <row spans="1:4" r="70">
      <c t="s" r="A70" s="3">
        <v>402</v>
      </c>
    </row>
    <row spans="1:4" r="71">
      <c t="s" r="A71" s="4">
        <v>437</v>
      </c>
      <c t="n" r="B71" s="5">
        <v>234026</v>
      </c>
      <c t="n" r="C71" s="5">
        <v>257066</v>
      </c>
      <c t="n" r="D71" s="5">
        <v>104913</v>
      </c>
    </row>
    <row spans="1:4" r="72">
      <c t="s" r="A72" s="4">
        <v>455</v>
      </c>
    </row>
    <row spans="1:4" r="73">
      <c t="s" r="A73" s="3">
        <v>402</v>
      </c>
    </row>
    <row spans="1:4" r="74">
      <c t="s" r="A74" s="4">
        <v>437</v>
      </c>
      <c t="n" r="B74" s="5">
        <v>4672</v>
      </c>
    </row>
    <row spans="1:4" r="75">
      <c t="s" r="A75" s="4">
        <v>456</v>
      </c>
    </row>
    <row spans="1:4" r="76">
      <c t="s" r="A76" s="3">
        <v>402</v>
      </c>
    </row>
    <row spans="1:4" r="77">
      <c t="s" r="A77" s="4">
        <v>437</v>
      </c>
      <c t="n" r="B77" s="5">
        <v>51990</v>
      </c>
    </row>
    <row spans="1:4" r="78">
      <c t="s" r="A78" s="4">
        <v>457</v>
      </c>
    </row>
    <row spans="1:4" r="79">
      <c t="s" r="A79" s="3">
        <v>402</v>
      </c>
    </row>
    <row spans="1:4" r="80">
      <c t="s" r="A80" s="4">
        <v>437</v>
      </c>
      <c t="n" r="B80" s="5">
        <v>177364</v>
      </c>
    </row>
    <row spans="1:4" r="81">
      <c t="s" r="A81" s="4">
        <v>420</v>
      </c>
    </row>
    <row spans="1:4" r="82">
      <c t="s" r="A82" s="3">
        <v>402</v>
      </c>
    </row>
    <row spans="1:4" r="83">
      <c t="s" r="A83" s="4">
        <v>437</v>
      </c>
      <c t="n" r="B83" s="5">
        <v>14448</v>
      </c>
      <c t="n" r="C83" s="7">
        <v>10415</v>
      </c>
      <c t="n" r="D83" s="7">
        <v>4817</v>
      </c>
    </row>
    <row spans="1:4" r="84">
      <c t="s" r="A84" s="4">
        <v>458</v>
      </c>
    </row>
    <row spans="1:4" r="85">
      <c t="s" r="A85" s="3">
        <v>402</v>
      </c>
    </row>
    <row spans="1:4" r="86">
      <c t="s" r="A86" s="4">
        <v>437</v>
      </c>
      <c t="n" r="B86" s="5">
        <v>6244</v>
      </c>
    </row>
    <row spans="1:4" r="87">
      <c t="s" r="A87" s="4">
        <v>459</v>
      </c>
    </row>
    <row spans="1:4" r="88">
      <c t="s" r="A88" s="3">
        <v>402</v>
      </c>
    </row>
    <row spans="1:4" r="89">
      <c t="s" r="A89" s="4">
        <v>437</v>
      </c>
      <c t="n" r="B89" s="5">
        <v>7549</v>
      </c>
    </row>
    <row spans="1:4" r="90">
      <c t="s" r="A90" s="4">
        <v>460</v>
      </c>
    </row>
    <row spans="1:4" r="91">
      <c t="s" r="A91" s="3">
        <v>402</v>
      </c>
    </row>
    <row spans="1:4" r="92">
      <c t="s" r="A92" s="4">
        <v>437</v>
      </c>
      <c t="n" r="B92" s="7">
        <v>6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118</v>
      </c>
      <c t="s" r="B1" s="2">
        <v>81</v>
      </c>
      <c t="s" r="D1" s="2">
        <v>1</v>
      </c>
    </row>
    <row spans="1:5" r="2">
      <c t="s" r="B2" s="2">
        <v>2</v>
      </c>
      <c t="s" r="C2" s="2">
        <v>82</v>
      </c>
      <c t="s" r="D2" s="2">
        <v>2</v>
      </c>
      <c t="s" r="E2" s="2">
        <v>82</v>
      </c>
    </row>
    <row spans="1:5" r="3">
      <c t="s" r="A3" s="3">
        <v>119</v>
      </c>
    </row>
    <row spans="1:5" r="4">
      <c t="s" r="A4" s="4">
        <v>114</v>
      </c>
      <c t="n" r="B4" s="7">
        <v>4138</v>
      </c>
      <c t="n" r="C4" s="7">
        <v>4674</v>
      </c>
      <c t="n" r="D4" s="7">
        <v>8787</v>
      </c>
      <c t="n" r="E4" s="7">
        <v>8162</v>
      </c>
    </row>
    <row spans="1:5" r="5">
      <c t="s" r="A5" s="3">
        <v>120</v>
      </c>
    </row>
    <row spans="1:5" r="6">
      <c t="s" r="A6" s="4">
        <v>121</v>
      </c>
      <c t="n" r="B6" s="5">
        <v>-576</v>
      </c>
      <c t="n" r="C6" s="5">
        <v>663</v>
      </c>
      <c t="n" r="D6" s="5">
        <v>170</v>
      </c>
      <c t="n" r="E6" s="5">
        <v>1846</v>
      </c>
    </row>
    <row spans="1:5" r="7">
      <c t="s" r="A7" s="4">
        <v>122</v>
      </c>
      <c t="n" r="B7" s="5">
        <v>-576</v>
      </c>
      <c t="n" r="C7" s="5">
        <v>663</v>
      </c>
      <c t="n" r="D7" s="5">
        <v>170</v>
      </c>
      <c t="n" r="E7" s="5">
        <v>1846</v>
      </c>
    </row>
    <row spans="1:5" r="8">
      <c t="s" r="A8" s="4">
        <v>123</v>
      </c>
      <c t="n" r="B8" s="5">
        <v>-202</v>
      </c>
      <c t="n" r="C8" s="5">
        <v>233</v>
      </c>
      <c t="n" r="D8" s="5">
        <v>59</v>
      </c>
      <c t="n" r="E8" s="5">
        <v>647</v>
      </c>
    </row>
    <row spans="1:5" r="9">
      <c t="s" r="A9" s="4">
        <v>124</v>
      </c>
      <c t="n" r="B9" s="5">
        <v>-374</v>
      </c>
      <c t="n" r="C9" s="5">
        <v>430</v>
      </c>
      <c t="n" r="D9" s="5">
        <v>111</v>
      </c>
      <c t="n" r="E9" s="5">
        <v>1199</v>
      </c>
    </row>
    <row spans="1:5" r="10">
      <c t="s" r="A10" s="4">
        <v>125</v>
      </c>
      <c t="n" r="B10" s="7">
        <v>3764</v>
      </c>
      <c t="n" r="C10" s="7">
        <v>5104</v>
      </c>
      <c t="n" r="D10" s="7">
        <v>8898</v>
      </c>
      <c t="n" r="E10" s="7">
        <v>93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spans="1:2" r="1">
      <c t="s" r="A1" s="1">
        <v>461</v>
      </c>
      <c t="s" r="B1" s="2">
        <v>382</v>
      </c>
    </row>
    <row spans="1:2" r="2">
      <c t="s" r="B2" s="2">
        <v>336</v>
      </c>
    </row>
    <row spans="1:2" r="3">
      <c t="s" r="A3" s="3">
        <v>462</v>
      </c>
    </row>
    <row spans="1:2" r="4">
      <c t="s" r="A4" s="4">
        <v>463</v>
      </c>
      <c t="n" r="B4" s="7">
        <v>2</v>
      </c>
    </row>
    <row spans="1:2" r="5">
      <c t="s" r="A5" s="4">
        <v>464</v>
      </c>
      <c t="n" r="B5" s="7">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r="A1" s="1">
        <v>465</v>
      </c>
      <c t="s" r="B1" s="2">
        <v>1</v>
      </c>
    </row>
    <row spans="1:4" r="2">
      <c t="s" r="B2" s="2">
        <v>2</v>
      </c>
      <c t="s" r="C2" s="2">
        <v>82</v>
      </c>
      <c t="s" r="D2" s="2">
        <v>27</v>
      </c>
    </row>
    <row spans="1:4" r="3">
      <c t="s" r="A3" s="3">
        <v>466</v>
      </c>
    </row>
    <row spans="1:4" r="4">
      <c t="s" r="A4" s="4">
        <v>467</v>
      </c>
      <c t="n" r="B4" s="7">
        <v>11579</v>
      </c>
      <c t="n" r="D4" s="7">
        <v>16224</v>
      </c>
    </row>
    <row spans="1:4" r="5">
      <c t="s" r="A5" s="4">
        <v>468</v>
      </c>
      <c t="n" r="B5" s="5">
        <v>9920</v>
      </c>
      <c t="n" r="D5" s="5">
        <v>14154</v>
      </c>
    </row>
    <row spans="1:4" r="6">
      <c t="s" r="A6" s="4">
        <v>469</v>
      </c>
      <c t="n" r="B6" s="5">
        <v>1659</v>
      </c>
      <c t="n" r="D6" s="5">
        <v>2070</v>
      </c>
    </row>
    <row spans="1:4" r="7">
      <c t="s" r="A7" s="3">
        <v>470</v>
      </c>
    </row>
    <row spans="1:4" r="8">
      <c t="s" r="A8" s="4">
        <v>467</v>
      </c>
      <c t="n" r="B8" s="5">
        <v>182049</v>
      </c>
      <c t="n" r="D8" s="5">
        <v>226284</v>
      </c>
    </row>
    <row spans="1:4" r="9">
      <c t="s" r="A9" s="4">
        <v>468</v>
      </c>
      <c t="n" r="B9" s="5">
        <v>180895</v>
      </c>
      <c t="n" r="D9" s="5">
        <v>224270</v>
      </c>
    </row>
    <row spans="1:4" r="10">
      <c t="s" r="A10" s="4">
        <v>469</v>
      </c>
      <c t="n" r="B10" s="5">
        <v>1112</v>
      </c>
      <c t="n" r="D10" s="5">
        <v>2011</v>
      </c>
    </row>
    <row spans="1:4" r="11">
      <c t="s" r="A11" s="3">
        <v>471</v>
      </c>
    </row>
    <row spans="1:4" r="12">
      <c t="s" r="A12" s="4">
        <v>467</v>
      </c>
      <c t="n" r="B12" s="5">
        <v>193628</v>
      </c>
      <c t="n" r="D12" s="5">
        <v>242508</v>
      </c>
    </row>
    <row spans="1:4" r="13">
      <c t="s" r="A13" s="4">
        <v>472</v>
      </c>
      <c t="n" r="B13" s="5">
        <v>-42</v>
      </c>
      <c t="n" r="D13" s="5">
        <v>-3</v>
      </c>
    </row>
    <row spans="1:4" r="14">
      <c t="s" r="A14" s="4">
        <v>468</v>
      </c>
      <c t="n" r="B14" s="5">
        <v>190815</v>
      </c>
      <c t="n" r="D14" s="5">
        <v>238424</v>
      </c>
    </row>
    <row spans="1:4" r="15">
      <c t="s" r="A15" s="4">
        <v>469</v>
      </c>
      <c t="n" r="B15" s="5">
        <v>2771</v>
      </c>
      <c t="n" r="D15" s="7">
        <v>4081</v>
      </c>
    </row>
    <row spans="1:4" r="16">
      <c t="s" r="A16" s="3">
        <v>473</v>
      </c>
    </row>
    <row spans="1:4" r="17">
      <c t="s" r="A17" s="4">
        <v>474</v>
      </c>
      <c t="n" r="B17" s="5">
        <v>685</v>
      </c>
      <c t="n" r="C17" s="7">
        <v>603</v>
      </c>
    </row>
    <row spans="1:4" r="18">
      <c t="s" r="A18" s="4">
        <v>475</v>
      </c>
      <c t="n" r="B18" s="5">
        <v>538</v>
      </c>
      <c t="n" r="C18" s="5">
        <v>48</v>
      </c>
    </row>
    <row spans="1:4" r="19">
      <c t="s" r="A19" s="4">
        <v>476</v>
      </c>
      <c t="n" r="B19" s="5">
        <v>-165</v>
      </c>
      <c t="n" r="C19" s="5">
        <v>-84</v>
      </c>
    </row>
    <row spans="1:4" r="20">
      <c t="s" r="A20" s="4">
        <v>477</v>
      </c>
      <c t="n" r="B20" s="7">
        <v>1058</v>
      </c>
      <c t="n" r="C20" s="7">
        <v>5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r="A1" s="1">
        <v>478</v>
      </c>
      <c t="s" r="B1" s="2">
        <v>1</v>
      </c>
    </row>
    <row spans="1:4" r="2">
      <c t="s" r="B2" s="2">
        <v>2</v>
      </c>
      <c t="s" r="C2" s="2">
        <v>27</v>
      </c>
      <c t="s" r="D2" s="2">
        <v>82</v>
      </c>
    </row>
    <row spans="1:4" r="3">
      <c t="s" r="A3" s="3">
        <v>479</v>
      </c>
    </row>
    <row spans="1:4" r="4">
      <c t="s" r="A4" s="4">
        <v>480</v>
      </c>
      <c t="s" r="B4" s="4">
        <v>481</v>
      </c>
    </row>
    <row spans="1:4" r="5">
      <c t="s" r="A5" s="3">
        <v>482</v>
      </c>
    </row>
    <row spans="1:4" r="6">
      <c t="s" r="A6" s="4">
        <v>483</v>
      </c>
      <c t="n" r="B6" s="7">
        <v>3867</v>
      </c>
      <c t="n" r="C6" s="7">
        <v>14320</v>
      </c>
    </row>
    <row spans="1:4" r="7">
      <c t="s" r="A7" s="4">
        <v>484</v>
      </c>
      <c t="n" r="C7" s="5">
        <v>16</v>
      </c>
    </row>
    <row spans="1:4" r="8">
      <c t="s" r="A8" s="4">
        <v>485</v>
      </c>
      <c t="n" r="B8" s="5">
        <v>3867</v>
      </c>
      <c t="n" r="C8" s="5">
        <v>14336</v>
      </c>
    </row>
    <row spans="1:4" r="9">
      <c t="s" r="A9" s="4">
        <v>486</v>
      </c>
      <c t="n" r="B9" s="5">
        <v>6114</v>
      </c>
      <c t="n" r="C9" s="5">
        <v>4844</v>
      </c>
    </row>
    <row spans="1:4" r="10">
      <c t="s" r="A10" s="4">
        <v>487</v>
      </c>
      <c t="n" r="B10" s="5">
        <v>9920</v>
      </c>
      <c t="n" r="C10" s="5">
        <v>14154</v>
      </c>
    </row>
    <row spans="1:4" r="11">
      <c t="s" r="A11" s="4">
        <v>488</v>
      </c>
      <c t="n" r="B11" s="5">
        <v>1874841</v>
      </c>
      <c t="n" r="C11" s="5">
        <v>1765821</v>
      </c>
    </row>
    <row spans="1:4" r="12">
      <c t="s" r="A12" s="4">
        <v>38</v>
      </c>
      <c t="n" r="B12" s="5">
        <v>1894742</v>
      </c>
      <c t="n" r="C12" s="5">
        <v>1799155</v>
      </c>
      <c t="n" r="D12" s="7">
        <v>1433702</v>
      </c>
    </row>
    <row spans="1:4" r="13">
      <c t="s" r="A13" s="4">
        <v>403</v>
      </c>
    </row>
    <row spans="1:4" r="14">
      <c t="s" r="A14" s="3">
        <v>482</v>
      </c>
    </row>
    <row spans="1:4" r="15">
      <c t="s" r="A15" s="4">
        <v>483</v>
      </c>
      <c t="n" r="B15" s="5">
        <v>2602</v>
      </c>
      <c t="n" r="C15" s="5">
        <v>10006</v>
      </c>
    </row>
    <row spans="1:4" r="16">
      <c t="s" r="A16" s="4">
        <v>484</v>
      </c>
      <c t="n" r="C16" s="5">
        <v>16</v>
      </c>
    </row>
    <row spans="1:4" r="17">
      <c t="s" r="A17" s="4">
        <v>485</v>
      </c>
      <c t="n" r="B17" s="5">
        <v>2602</v>
      </c>
      <c t="n" r="C17" s="5">
        <v>10022</v>
      </c>
    </row>
    <row spans="1:4" r="18">
      <c t="s" r="A18" s="4">
        <v>486</v>
      </c>
      <c t="n" r="B18" s="5">
        <v>4602</v>
      </c>
      <c t="n" r="C18" s="5">
        <v>4274</v>
      </c>
    </row>
    <row spans="1:4" r="19">
      <c t="s" r="A19" s="4">
        <v>488</v>
      </c>
      <c t="n" r="B19" s="5">
        <v>1696723</v>
      </c>
      <c t="n" r="C19" s="5">
        <v>1546435</v>
      </c>
    </row>
    <row spans="1:4" r="20">
      <c t="s" r="A20" s="4">
        <v>38</v>
      </c>
      <c t="n" r="B20" s="5">
        <v>1703927</v>
      </c>
      <c t="n" r="C20" s="5">
        <v>1560731</v>
      </c>
    </row>
    <row spans="1:4" r="21">
      <c t="s" r="A21" s="4">
        <v>404</v>
      </c>
    </row>
    <row spans="1:4" r="22">
      <c t="s" r="A22" s="3">
        <v>482</v>
      </c>
    </row>
    <row spans="1:4" r="23">
      <c t="s" r="A23" s="4">
        <v>483</v>
      </c>
      <c t="n" r="B23" s="5">
        <v>1265</v>
      </c>
      <c t="n" r="C23" s="5">
        <v>4314</v>
      </c>
    </row>
    <row spans="1:4" r="24">
      <c t="s" r="A24" s="4">
        <v>485</v>
      </c>
      <c t="n" r="B24" s="5">
        <v>1265</v>
      </c>
      <c t="n" r="C24" s="5">
        <v>4314</v>
      </c>
    </row>
    <row spans="1:4" r="25">
      <c t="s" r="A25" s="4">
        <v>486</v>
      </c>
      <c t="n" r="B25" s="5">
        <v>1512</v>
      </c>
      <c t="n" r="C25" s="5">
        <v>570</v>
      </c>
    </row>
    <row spans="1:4" r="26">
      <c t="s" r="A26" s="4">
        <v>487</v>
      </c>
      <c t="n" r="B26" s="5">
        <v>9920</v>
      </c>
      <c t="n" r="C26" s="5">
        <v>14154</v>
      </c>
    </row>
    <row spans="1:4" r="27">
      <c t="s" r="A27" s="4">
        <v>488</v>
      </c>
      <c t="n" r="B27" s="5">
        <v>178118</v>
      </c>
      <c t="n" r="C27" s="5">
        <v>219386</v>
      </c>
    </row>
    <row spans="1:4" r="28">
      <c t="s" r="A28" s="4">
        <v>38</v>
      </c>
      <c t="n" r="B28" s="5">
        <v>190815</v>
      </c>
      <c t="n" r="C28" s="5">
        <v>238424</v>
      </c>
    </row>
    <row spans="1:4" r="29">
      <c t="s" r="A29" s="4">
        <v>405</v>
      </c>
    </row>
    <row spans="1:4" r="30">
      <c t="s" r="A30" s="3">
        <v>482</v>
      </c>
    </row>
    <row spans="1:4" r="31">
      <c t="s" r="A31" s="4">
        <v>487</v>
      </c>
      <c t="n" r="B31" s="5">
        <v>1302</v>
      </c>
      <c t="n" r="C31" s="5">
        <v>2432</v>
      </c>
    </row>
    <row spans="1:4" r="32">
      <c t="s" r="A32" s="4">
        <v>38</v>
      </c>
      <c t="n" r="B32" s="5">
        <v>795483</v>
      </c>
      <c t="n" r="C32" s="5">
        <v>788410</v>
      </c>
      <c t="n" r="D32" s="5">
        <v>710915</v>
      </c>
    </row>
    <row spans="1:4" r="33">
      <c t="s" r="A33" s="4">
        <v>406</v>
      </c>
    </row>
    <row spans="1:4" r="34">
      <c t="s" r="A34" s="3">
        <v>482</v>
      </c>
    </row>
    <row spans="1:4" r="35">
      <c t="s" r="A35" s="4">
        <v>483</v>
      </c>
      <c t="n" r="B35" s="5">
        <v>877</v>
      </c>
      <c t="n" r="C35" s="5">
        <v>7266</v>
      </c>
    </row>
    <row spans="1:4" r="36">
      <c t="s" r="A36" s="4">
        <v>485</v>
      </c>
      <c t="n" r="B36" s="5">
        <v>877</v>
      </c>
      <c t="n" r="C36" s="5">
        <v>7266</v>
      </c>
    </row>
    <row spans="1:4" r="37">
      <c t="s" r="A37" s="4">
        <v>486</v>
      </c>
      <c t="n" r="B37" s="5">
        <v>2655</v>
      </c>
      <c t="n" r="C37" s="5">
        <v>1789</v>
      </c>
    </row>
    <row spans="1:4" r="38">
      <c t="s" r="A38" s="4">
        <v>488</v>
      </c>
      <c t="n" r="B38" s="5">
        <v>773562</v>
      </c>
      <c t="n" r="C38" s="5">
        <v>750755</v>
      </c>
    </row>
    <row spans="1:4" r="39">
      <c t="s" r="A39" s="4">
        <v>38</v>
      </c>
      <c t="n" r="B39" s="5">
        <v>777094</v>
      </c>
      <c t="n" r="C39" s="5">
        <v>759810</v>
      </c>
    </row>
    <row spans="1:4" r="40">
      <c t="s" r="A40" s="4">
        <v>407</v>
      </c>
    </row>
    <row spans="1:4" r="41">
      <c t="s" r="A41" s="3">
        <v>482</v>
      </c>
    </row>
    <row spans="1:4" r="42">
      <c t="s" r="A42" s="4">
        <v>483</v>
      </c>
      <c t="n" r="B42" s="5">
        <v>110</v>
      </c>
      <c t="n" r="C42" s="5">
        <v>137</v>
      </c>
    </row>
    <row spans="1:4" r="43">
      <c t="s" r="A43" s="4">
        <v>485</v>
      </c>
      <c t="n" r="B43" s="5">
        <v>110</v>
      </c>
      <c t="n" r="C43" s="5">
        <v>137</v>
      </c>
    </row>
    <row spans="1:4" r="44">
      <c t="s" r="A44" s="4">
        <v>486</v>
      </c>
      <c t="n" r="B44" s="5">
        <v>449</v>
      </c>
    </row>
    <row spans="1:4" r="45">
      <c t="s" r="A45" s="4">
        <v>487</v>
      </c>
      <c t="n" r="B45" s="5">
        <v>1302</v>
      </c>
      <c t="n" r="C45" s="5">
        <v>2432</v>
      </c>
    </row>
    <row spans="1:4" r="46">
      <c t="s" r="A46" s="4">
        <v>488</v>
      </c>
      <c t="n" r="B46" s="5">
        <v>16528</v>
      </c>
      <c t="n" r="C46" s="5">
        <v>26031</v>
      </c>
    </row>
    <row spans="1:4" r="47">
      <c t="s" r="A47" s="4">
        <v>38</v>
      </c>
      <c t="n" r="B47" s="5">
        <v>18389</v>
      </c>
      <c t="n" r="C47" s="5">
        <v>28600</v>
      </c>
    </row>
    <row spans="1:4" r="48">
      <c t="s" r="A48" s="4">
        <v>408</v>
      </c>
    </row>
    <row spans="1:4" r="49">
      <c t="s" r="A49" s="3">
        <v>482</v>
      </c>
    </row>
    <row spans="1:4" r="50">
      <c t="s" r="A50" s="4">
        <v>487</v>
      </c>
      <c t="n" r="B50" s="5">
        <v>1046</v>
      </c>
      <c t="n" r="C50" s="5">
        <v>1248</v>
      </c>
    </row>
    <row spans="1:4" r="51">
      <c t="s" r="A51" s="4">
        <v>38</v>
      </c>
      <c t="n" r="B51" s="5">
        <v>176453</v>
      </c>
      <c t="n" r="C51" s="5">
        <v>163592</v>
      </c>
      <c t="n" r="D51" s="5">
        <v>142484</v>
      </c>
    </row>
    <row spans="1:4" r="52">
      <c t="s" r="A52" s="4">
        <v>409</v>
      </c>
    </row>
    <row spans="1:4" r="53">
      <c t="s" r="A53" s="3">
        <v>482</v>
      </c>
    </row>
    <row spans="1:4" r="54">
      <c t="s" r="A54" s="4">
        <v>483</v>
      </c>
      <c t="n" r="C54" s="5">
        <v>1464</v>
      </c>
    </row>
    <row spans="1:4" r="55">
      <c t="s" r="A55" s="4">
        <v>485</v>
      </c>
      <c t="n" r="C55" s="5">
        <v>1464</v>
      </c>
    </row>
    <row spans="1:4" r="56">
      <c t="s" r="A56" s="4">
        <v>486</v>
      </c>
      <c t="n" r="B56" s="5">
        <v>1429</v>
      </c>
      <c t="n" r="C56" s="5">
        <v>173</v>
      </c>
    </row>
    <row spans="1:4" r="57">
      <c t="s" r="A57" s="4">
        <v>488</v>
      </c>
      <c t="n" r="B57" s="5">
        <v>160283</v>
      </c>
      <c t="n" r="C57" s="5">
        <v>146560</v>
      </c>
    </row>
    <row spans="1:4" r="58">
      <c t="s" r="A58" s="4">
        <v>38</v>
      </c>
      <c t="n" r="B58" s="5">
        <v>161712</v>
      </c>
      <c t="n" r="C58" s="5">
        <v>148197</v>
      </c>
    </row>
    <row spans="1:4" r="59">
      <c t="s" r="A59" s="4">
        <v>410</v>
      </c>
    </row>
    <row spans="1:4" r="60">
      <c t="s" r="A60" s="3">
        <v>482</v>
      </c>
    </row>
    <row spans="1:4" r="61">
      <c t="s" r="A61" s="4">
        <v>487</v>
      </c>
      <c t="n" r="B61" s="5">
        <v>1046</v>
      </c>
      <c t="n" r="C61" s="5">
        <v>1248</v>
      </c>
    </row>
    <row spans="1:4" r="62">
      <c t="s" r="A62" s="4">
        <v>488</v>
      </c>
      <c t="n" r="B62" s="5">
        <v>13695</v>
      </c>
      <c t="n" r="C62" s="5">
        <v>14147</v>
      </c>
    </row>
    <row spans="1:4" r="63">
      <c t="s" r="A63" s="4">
        <v>38</v>
      </c>
      <c t="n" r="B63" s="5">
        <v>14741</v>
      </c>
      <c t="n" r="C63" s="5">
        <v>15395</v>
      </c>
    </row>
    <row spans="1:4" r="64">
      <c t="s" r="A64" s="4">
        <v>411</v>
      </c>
    </row>
    <row spans="1:4" r="65">
      <c t="s" r="A65" s="3">
        <v>482</v>
      </c>
    </row>
    <row spans="1:4" r="66">
      <c t="s" r="A66" s="4">
        <v>487</v>
      </c>
      <c t="n" r="B66" s="5">
        <v>4523</v>
      </c>
      <c t="n" r="C66" s="5">
        <v>7261</v>
      </c>
    </row>
    <row spans="1:4" r="67">
      <c t="s" r="A67" s="4">
        <v>38</v>
      </c>
      <c t="n" r="B67" s="5">
        <v>383863</v>
      </c>
      <c t="n" r="C67" s="5">
        <v>339006</v>
      </c>
      <c t="n" r="D67" s="5">
        <v>281882</v>
      </c>
    </row>
    <row spans="1:4" r="68">
      <c t="s" r="A68" s="4">
        <v>412</v>
      </c>
    </row>
    <row spans="1:4" r="69">
      <c t="s" r="A69" s="3">
        <v>482</v>
      </c>
    </row>
    <row spans="1:4" r="70">
      <c t="s" r="A70" s="4">
        <v>483</v>
      </c>
      <c t="n" r="B70" s="5">
        <v>1181</v>
      </c>
    </row>
    <row spans="1:4" r="71">
      <c t="s" r="A71" s="4">
        <v>485</v>
      </c>
      <c t="n" r="B71" s="5">
        <v>1181</v>
      </c>
    </row>
    <row spans="1:4" r="72">
      <c t="s" r="A72" s="4">
        <v>488</v>
      </c>
      <c t="n" r="B72" s="5">
        <v>359729</v>
      </c>
      <c t="n" r="C72" s="5">
        <v>308521</v>
      </c>
    </row>
    <row spans="1:4" r="73">
      <c t="s" r="A73" s="4">
        <v>38</v>
      </c>
      <c t="n" r="B73" s="5">
        <v>360910</v>
      </c>
      <c t="n" r="C73" s="5">
        <v>308521</v>
      </c>
    </row>
    <row spans="1:4" r="74">
      <c t="s" r="A74" s="4">
        <v>413</v>
      </c>
    </row>
    <row spans="1:4" r="75">
      <c t="s" r="A75" s="3">
        <v>482</v>
      </c>
    </row>
    <row spans="1:4" r="76">
      <c t="s" r="A76" s="4">
        <v>483</v>
      </c>
      <c t="n" r="B76" s="5">
        <v>1134</v>
      </c>
      <c t="n" r="C76" s="5">
        <v>1141</v>
      </c>
    </row>
    <row spans="1:4" r="77">
      <c t="s" r="A77" s="4">
        <v>485</v>
      </c>
      <c t="n" r="B77" s="5">
        <v>1134</v>
      </c>
      <c t="n" r="C77" s="5">
        <v>1141</v>
      </c>
    </row>
    <row spans="1:4" r="78">
      <c t="s" r="A78" s="4">
        <v>486</v>
      </c>
      <c t="n" r="B78" s="5">
        <v>532</v>
      </c>
      <c t="n" r="C78" s="5">
        <v>570</v>
      </c>
    </row>
    <row spans="1:4" r="79">
      <c t="s" r="A79" s="4">
        <v>487</v>
      </c>
      <c t="n" r="B79" s="5">
        <v>4523</v>
      </c>
      <c t="n" r="C79" s="5">
        <v>7261</v>
      </c>
    </row>
    <row spans="1:4" r="80">
      <c t="s" r="A80" s="4">
        <v>488</v>
      </c>
      <c t="n" r="B80" s="5">
        <v>16764</v>
      </c>
      <c t="n" r="C80" s="5">
        <v>21513</v>
      </c>
    </row>
    <row spans="1:4" r="81">
      <c t="s" r="A81" s="4">
        <v>38</v>
      </c>
      <c t="n" r="B81" s="5">
        <v>22953</v>
      </c>
      <c t="n" r="C81" s="5">
        <v>30485</v>
      </c>
    </row>
    <row spans="1:4" r="82">
      <c t="s" r="A82" s="4">
        <v>414</v>
      </c>
    </row>
    <row spans="1:4" r="83">
      <c t="s" r="A83" s="3">
        <v>482</v>
      </c>
    </row>
    <row spans="1:4" r="84">
      <c t="s" r="A84" s="4">
        <v>487</v>
      </c>
      <c t="n" r="B84" s="5">
        <v>51</v>
      </c>
      <c t="n" r="C84" s="5">
        <v>72</v>
      </c>
    </row>
    <row spans="1:4" r="85">
      <c t="s" r="A85" s="4">
        <v>38</v>
      </c>
      <c t="n" r="B85" s="5">
        <v>290469</v>
      </c>
      <c t="n" r="C85" s="5">
        <v>240666</v>
      </c>
      <c t="n" r="D85" s="5">
        <v>188691</v>
      </c>
    </row>
    <row spans="1:4" r="86">
      <c t="s" r="A86" s="4">
        <v>415</v>
      </c>
    </row>
    <row spans="1:4" r="87">
      <c t="s" r="A87" s="3">
        <v>482</v>
      </c>
    </row>
    <row spans="1:4" r="88">
      <c t="s" r="A88" s="4">
        <v>483</v>
      </c>
      <c t="n" r="B88" s="5">
        <v>315</v>
      </c>
      <c t="n" r="C88" s="5">
        <v>677</v>
      </c>
    </row>
    <row spans="1:4" r="89">
      <c t="s" r="A89" s="4">
        <v>485</v>
      </c>
      <c t="n" r="B89" s="5">
        <v>315</v>
      </c>
      <c t="n" r="C89" s="5">
        <v>677</v>
      </c>
    </row>
    <row spans="1:4" r="90">
      <c t="s" r="A90" s="4">
        <v>486</v>
      </c>
      <c t="n" r="B90" s="5">
        <v>503</v>
      </c>
      <c t="n" r="C90" s="5">
        <v>940</v>
      </c>
    </row>
    <row spans="1:4" r="91">
      <c t="s" r="A91" s="4">
        <v>488</v>
      </c>
      <c t="n" r="B91" s="5">
        <v>283421</v>
      </c>
      <c t="n" r="C91" s="5">
        <v>228526</v>
      </c>
    </row>
    <row spans="1:4" r="92">
      <c t="s" r="A92" s="4">
        <v>38</v>
      </c>
      <c t="n" r="B92" s="5">
        <v>284239</v>
      </c>
      <c t="n" r="C92" s="5">
        <v>230143</v>
      </c>
    </row>
    <row spans="1:4" r="93">
      <c t="s" r="A93" s="4">
        <v>416</v>
      </c>
    </row>
    <row spans="1:4" r="94">
      <c t="s" r="A94" s="3">
        <v>482</v>
      </c>
    </row>
    <row spans="1:4" r="95">
      <c t="s" r="A95" s="4">
        <v>483</v>
      </c>
      <c t="n" r="C95" s="5">
        <v>2048</v>
      </c>
    </row>
    <row spans="1:4" r="96">
      <c t="s" r="A96" s="4">
        <v>485</v>
      </c>
      <c t="n" r="C96" s="5">
        <v>2048</v>
      </c>
    </row>
    <row spans="1:4" r="97">
      <c t="s" r="A97" s="4">
        <v>487</v>
      </c>
      <c t="n" r="B97" s="5">
        <v>51</v>
      </c>
      <c t="n" r="C97" s="5">
        <v>72</v>
      </c>
    </row>
    <row spans="1:4" r="98">
      <c t="s" r="A98" s="4">
        <v>488</v>
      </c>
      <c t="n" r="B98" s="5">
        <v>6179</v>
      </c>
      <c t="n" r="C98" s="5">
        <v>8403</v>
      </c>
    </row>
    <row spans="1:4" r="99">
      <c t="s" r="A99" s="4">
        <v>38</v>
      </c>
      <c t="n" r="B99" s="5">
        <v>6230</v>
      </c>
      <c t="n" r="C99" s="5">
        <v>10523</v>
      </c>
    </row>
    <row spans="1:4" r="100">
      <c t="s" r="A100" s="4">
        <v>417</v>
      </c>
    </row>
    <row spans="1:4" r="101">
      <c t="s" r="A101" s="3">
        <v>482</v>
      </c>
    </row>
    <row spans="1:4" r="102">
      <c t="s" r="A102" s="4">
        <v>487</v>
      </c>
      <c t="n" r="B102" s="5">
        <v>2998</v>
      </c>
      <c t="n" r="C102" s="5">
        <v>3141</v>
      </c>
    </row>
    <row spans="1:4" r="103">
      <c t="s" r="A103" s="4">
        <v>38</v>
      </c>
      <c t="n" r="B103" s="5">
        <v>234026</v>
      </c>
      <c t="n" r="C103" s="5">
        <v>257066</v>
      </c>
      <c t="n" r="D103" s="5">
        <v>104913</v>
      </c>
    </row>
    <row spans="1:4" r="104">
      <c t="s" r="A104" s="4">
        <v>418</v>
      </c>
    </row>
    <row spans="1:4" r="105">
      <c t="s" r="A105" s="3">
        <v>482</v>
      </c>
    </row>
    <row spans="1:4" r="106">
      <c t="s" r="A106" s="4">
        <v>483</v>
      </c>
      <c t="n" r="C106" s="5">
        <v>382</v>
      </c>
    </row>
    <row spans="1:4" r="107">
      <c t="s" r="A107" s="4">
        <v>484</v>
      </c>
      <c t="n" r="C107" s="5">
        <v>16</v>
      </c>
    </row>
    <row spans="1:4" r="108">
      <c t="s" r="A108" s="4">
        <v>485</v>
      </c>
      <c t="n" r="C108" s="5">
        <v>398</v>
      </c>
    </row>
    <row spans="1:4" r="109">
      <c t="s" r="A109" s="4">
        <v>486</v>
      </c>
      <c t="n" r="B109" s="5">
        <v>15</v>
      </c>
      <c t="n" r="C109" s="5">
        <v>1277</v>
      </c>
    </row>
    <row spans="1:4" r="110">
      <c t="s" r="A110" s="4">
        <v>488</v>
      </c>
      <c t="n" r="B110" s="5">
        <v>108083</v>
      </c>
      <c t="n" r="C110" s="5">
        <v>105600</v>
      </c>
    </row>
    <row spans="1:4" r="111">
      <c t="s" r="A111" s="4">
        <v>38</v>
      </c>
      <c t="n" r="B111" s="5">
        <v>108098</v>
      </c>
      <c t="n" r="C111" s="5">
        <v>107275</v>
      </c>
    </row>
    <row spans="1:4" r="112">
      <c t="s" r="A112" s="4">
        <v>419</v>
      </c>
    </row>
    <row spans="1:4" r="113">
      <c t="s" r="A113" s="3">
        <v>482</v>
      </c>
    </row>
    <row spans="1:4" r="114">
      <c t="s" r="A114" s="4">
        <v>483</v>
      </c>
      <c t="n" r="B114" s="5">
        <v>12</v>
      </c>
      <c t="n" r="C114" s="5">
        <v>981</v>
      </c>
    </row>
    <row spans="1:4" r="115">
      <c t="s" r="A115" s="4">
        <v>485</v>
      </c>
      <c t="n" r="B115" s="5">
        <v>12</v>
      </c>
      <c t="n" r="C115" s="5">
        <v>981</v>
      </c>
    </row>
    <row spans="1:4" r="116">
      <c t="s" r="A116" s="4">
        <v>486</v>
      </c>
      <c t="n" r="B116" s="5">
        <v>529</v>
      </c>
    </row>
    <row spans="1:4" r="117">
      <c t="s" r="A117" s="4">
        <v>487</v>
      </c>
      <c t="n" r="B117" s="5">
        <v>2998</v>
      </c>
      <c t="n" r="C117" s="5">
        <v>3141</v>
      </c>
    </row>
    <row spans="1:4" r="118">
      <c t="s" r="A118" s="4">
        <v>488</v>
      </c>
      <c t="n" r="B118" s="5">
        <v>122389</v>
      </c>
      <c t="n" r="C118" s="5">
        <v>145669</v>
      </c>
    </row>
    <row spans="1:4" r="119">
      <c t="s" r="A119" s="4">
        <v>38</v>
      </c>
      <c t="n" r="B119" s="5">
        <v>125928</v>
      </c>
      <c t="n" r="C119" s="5">
        <v>149791</v>
      </c>
    </row>
    <row spans="1:4" r="120">
      <c t="s" r="A120" s="4">
        <v>420</v>
      </c>
    </row>
    <row spans="1:4" r="121">
      <c t="s" r="A121" s="3">
        <v>482</v>
      </c>
    </row>
    <row spans="1:4" r="122">
      <c t="s" r="A122" s="4">
        <v>38</v>
      </c>
      <c t="n" r="B122" s="5">
        <v>14448</v>
      </c>
      <c t="n" r="C122" s="5">
        <v>10415</v>
      </c>
      <c t="n" r="D122" s="7">
        <v>4817</v>
      </c>
    </row>
    <row spans="1:4" r="123">
      <c t="s" r="A123" s="4">
        <v>421</v>
      </c>
    </row>
    <row spans="1:4" r="124">
      <c t="s" r="A124" s="3">
        <v>482</v>
      </c>
    </row>
    <row spans="1:4" r="125">
      <c t="s" r="A125" s="4">
        <v>483</v>
      </c>
      <c t="n" r="B125" s="5">
        <v>229</v>
      </c>
      <c t="n" r="C125" s="5">
        <v>217</v>
      </c>
    </row>
    <row spans="1:4" r="126">
      <c t="s" r="A126" s="4">
        <v>485</v>
      </c>
      <c t="n" r="B126" s="5">
        <v>229</v>
      </c>
      <c t="n" r="C126" s="5">
        <v>217</v>
      </c>
    </row>
    <row spans="1:4" r="127">
      <c t="s" r="A127" s="4">
        <v>486</v>
      </c>
      <c t="n" r="C127" s="5">
        <v>95</v>
      </c>
    </row>
    <row spans="1:4" r="128">
      <c t="s" r="A128" s="4">
        <v>488</v>
      </c>
      <c t="n" r="B128" s="5">
        <v>11645</v>
      </c>
      <c t="n" r="C128" s="5">
        <v>6473</v>
      </c>
    </row>
    <row spans="1:4" r="129">
      <c t="s" r="A129" s="4">
        <v>38</v>
      </c>
      <c t="n" r="B129" s="5">
        <v>11874</v>
      </c>
      <c t="n" r="C129" s="5">
        <v>6785</v>
      </c>
    </row>
    <row spans="1:4" r="130">
      <c t="s" r="A130" s="4">
        <v>422</v>
      </c>
    </row>
    <row spans="1:4" r="131">
      <c t="s" r="A131" s="3">
        <v>482</v>
      </c>
    </row>
    <row spans="1:4" r="132">
      <c t="s" r="A132" s="4">
        <v>483</v>
      </c>
      <c t="n" r="B132" s="5">
        <v>9</v>
      </c>
      <c t="n" r="C132" s="5">
        <v>7</v>
      </c>
    </row>
    <row spans="1:4" r="133">
      <c t="s" r="A133" s="4">
        <v>485</v>
      </c>
      <c t="n" r="B133" s="5">
        <v>9</v>
      </c>
      <c t="n" r="C133" s="5">
        <v>7</v>
      </c>
    </row>
    <row spans="1:4" r="134">
      <c t="s" r="A134" s="4">
        <v>486</v>
      </c>
      <c t="n" r="B134" s="5">
        <v>2</v>
      </c>
    </row>
    <row spans="1:4" r="135">
      <c t="s" r="A135" s="4">
        <v>488</v>
      </c>
      <c t="n" r="B135" s="5">
        <v>2563</v>
      </c>
      <c t="n" r="C135" s="5">
        <v>3623</v>
      </c>
    </row>
    <row spans="1:4" r="136">
      <c t="s" r="A136" s="4">
        <v>38</v>
      </c>
      <c t="n" r="B136" s="7">
        <v>2574</v>
      </c>
      <c t="n" r="C136" s="7">
        <v>36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r="A1" s="1">
        <v>489</v>
      </c>
      <c t="s" r="B1" s="2">
        <v>81</v>
      </c>
      <c t="s" r="D1" s="2">
        <v>1</v>
      </c>
    </row>
    <row spans="1:6" r="2">
      <c t="s" r="B2" s="2">
        <v>2</v>
      </c>
      <c t="s" r="C2" s="2">
        <v>82</v>
      </c>
      <c t="s" r="D2" s="2">
        <v>2</v>
      </c>
      <c t="s" r="E2" s="2">
        <v>82</v>
      </c>
      <c t="s" r="F2" s="2">
        <v>27</v>
      </c>
    </row>
    <row spans="1:6" r="3">
      <c t="s" r="A3" s="3">
        <v>490</v>
      </c>
    </row>
    <row spans="1:6" r="4">
      <c t="s" r="A4" s="4">
        <v>491</v>
      </c>
      <c t="n" r="B4" s="7">
        <v>4402</v>
      </c>
      <c t="n" r="D4" s="7">
        <v>4402</v>
      </c>
      <c t="n" r="F4" s="7">
        <v>2127</v>
      </c>
    </row>
    <row spans="1:6" r="5">
      <c t="s" r="A5" s="4">
        <v>492</v>
      </c>
      <c t="n" r="F5" s="5">
        <v>16</v>
      </c>
    </row>
    <row spans="1:6" r="6">
      <c t="s" r="A6" s="4">
        <v>493</v>
      </c>
      <c t="n" r="B6" s="5">
        <v>1712</v>
      </c>
      <c t="n" r="D6" s="5">
        <v>1712</v>
      </c>
      <c t="n" r="F6" s="5">
        <v>2717</v>
      </c>
    </row>
    <row spans="1:6" r="7">
      <c t="s" r="A7" s="4">
        <v>494</v>
      </c>
      <c t="n" r="B7" s="5">
        <v>681</v>
      </c>
      <c t="n" r="D7" s="5">
        <v>681</v>
      </c>
      <c t="n" r="F7" s="5">
        <v>2257</v>
      </c>
    </row>
    <row spans="1:6" r="8">
      <c t="s" r="A8" s="4">
        <v>495</v>
      </c>
      <c t="n" r="B8" s="5">
        <v>6795</v>
      </c>
      <c t="n" r="D8" s="5">
        <v>6795</v>
      </c>
      <c t="n" r="F8" s="5">
        <v>7117</v>
      </c>
    </row>
    <row spans="1:6" r="9">
      <c t="s" r="A9" s="3">
        <v>496</v>
      </c>
    </row>
    <row spans="1:6" r="10">
      <c t="s" r="A10" s="4">
        <v>497</v>
      </c>
      <c t="n" r="B10" s="5">
        <v>680</v>
      </c>
      <c t="n" r="D10" s="5">
        <v>680</v>
      </c>
      <c t="n" r="F10" s="5">
        <v>468</v>
      </c>
    </row>
    <row spans="1:6" r="11">
      <c t="s" r="A11" s="4">
        <v>498</v>
      </c>
      <c t="n" r="B11" s="5">
        <v>7531</v>
      </c>
      <c t="n" r="C11" s="7">
        <v>12706</v>
      </c>
      <c t="n" r="D11" s="5">
        <v>8331</v>
      </c>
      <c t="n" r="E11" s="7">
        <v>13564</v>
      </c>
    </row>
    <row spans="1:6" r="12">
      <c t="s" r="A12" s="4">
        <v>499</v>
      </c>
      <c t="n" r="B12" s="5">
        <v>6100</v>
      </c>
      <c t="n" r="D12" s="5">
        <v>6100</v>
      </c>
      <c t="n" r="F12" s="7">
        <v>4800</v>
      </c>
    </row>
    <row spans="1:6" r="13">
      <c t="s" r="A13" s="4">
        <v>500</v>
      </c>
      <c t="n" r="B13" s="7">
        <v>66</v>
      </c>
      <c t="n" r="C13" s="7">
        <v>133</v>
      </c>
      <c t="n" r="D13" s="7">
        <v>230</v>
      </c>
      <c t="n" r="E13" s="7">
        <v>3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01</v>
      </c>
      <c t="s" r="B1" s="2">
        <v>81</v>
      </c>
      <c t="s" r="D1" s="2">
        <v>1</v>
      </c>
    </row>
    <row spans="1:6" r="2">
      <c t="s" r="B2" s="2">
        <v>2</v>
      </c>
      <c t="s" r="C2" s="2">
        <v>82</v>
      </c>
      <c t="s" r="D2" s="2">
        <v>2</v>
      </c>
      <c t="s" r="E2" s="2">
        <v>82</v>
      </c>
      <c t="s" r="F2" s="2">
        <v>27</v>
      </c>
    </row>
    <row spans="1:6" r="3">
      <c t="s" r="A3" s="3">
        <v>502</v>
      </c>
    </row>
    <row spans="1:6" r="4">
      <c t="s" r="A4" s="4">
        <v>503</v>
      </c>
      <c t="n" r="B4" s="7">
        <v>680</v>
      </c>
      <c t="n" r="D4" s="7">
        <v>680</v>
      </c>
      <c t="n" r="F4" s="7">
        <v>468</v>
      </c>
    </row>
    <row spans="1:6" r="5">
      <c t="s" r="A5" s="4">
        <v>468</v>
      </c>
      <c t="n" r="B5" s="5">
        <v>6795</v>
      </c>
      <c t="n" r="D5" s="5">
        <v>6795</v>
      </c>
      <c t="n" r="F5" s="5">
        <v>7101</v>
      </c>
    </row>
    <row spans="1:6" r="6">
      <c t="s" r="A6" s="4">
        <v>504</v>
      </c>
      <c t="n" r="B6" s="5">
        <v>6806</v>
      </c>
      <c t="n" r="D6" s="5">
        <v>6806</v>
      </c>
      <c t="n" r="F6" s="5">
        <v>7106</v>
      </c>
    </row>
    <row spans="1:6" r="7">
      <c t="s" r="A7" s="4">
        <v>505</v>
      </c>
      <c t="n" r="B7" s="5">
        <v>7531</v>
      </c>
      <c t="n" r="C7" s="7">
        <v>12706</v>
      </c>
      <c t="n" r="D7" s="5">
        <v>8331</v>
      </c>
      <c t="n" r="E7" s="7">
        <v>13564</v>
      </c>
    </row>
    <row spans="1:6" r="8">
      <c t="s" r="A8" s="4">
        <v>506</v>
      </c>
      <c t="n" r="B8" s="5">
        <v>260</v>
      </c>
      <c t="n" r="C8" s="5">
        <v>112</v>
      </c>
      <c t="n" r="D8" s="5">
        <v>296</v>
      </c>
      <c t="n" r="E8" s="5">
        <v>167</v>
      </c>
    </row>
    <row spans="1:6" r="9">
      <c t="s" r="A9" s="4">
        <v>405</v>
      </c>
    </row>
    <row spans="1:6" r="10">
      <c t="s" r="A10" s="3">
        <v>507</v>
      </c>
    </row>
    <row spans="1:6" r="11">
      <c t="s" r="A11" s="4">
        <v>468</v>
      </c>
      <c t="n" r="B11" s="5">
        <v>1997</v>
      </c>
      <c t="n" r="D11" s="5">
        <v>1997</v>
      </c>
      <c t="n" r="F11" s="5">
        <v>1424</v>
      </c>
    </row>
    <row spans="1:6" r="12">
      <c t="s" r="A12" s="4">
        <v>504</v>
      </c>
      <c t="n" r="B12" s="5">
        <v>1999</v>
      </c>
      <c t="n" r="D12" s="5">
        <v>1999</v>
      </c>
      <c t="n" r="F12" s="5">
        <v>1424</v>
      </c>
    </row>
    <row spans="1:6" r="13">
      <c t="s" r="A13" s="3">
        <v>502</v>
      </c>
    </row>
    <row spans="1:6" r="14">
      <c t="s" r="A14" s="4">
        <v>468</v>
      </c>
      <c t="n" r="B14" s="5">
        <v>1639</v>
      </c>
      <c t="n" r="D14" s="5">
        <v>1639</v>
      </c>
      <c t="n" r="F14" s="5">
        <v>502</v>
      </c>
    </row>
    <row spans="1:6" r="15">
      <c t="s" r="A15" s="4">
        <v>504</v>
      </c>
      <c t="n" r="B15" s="5">
        <v>1639</v>
      </c>
      <c t="n" r="D15" s="5">
        <v>1639</v>
      </c>
      <c t="n" r="F15" s="5">
        <v>502</v>
      </c>
    </row>
    <row spans="1:6" r="16">
      <c t="s" r="A16" s="4">
        <v>503</v>
      </c>
      <c t="n" r="B16" s="5">
        <v>516</v>
      </c>
      <c t="n" r="D16" s="5">
        <v>516</v>
      </c>
      <c t="n" r="F16" s="5">
        <v>373</v>
      </c>
    </row>
    <row spans="1:6" r="17">
      <c t="s" r="A17" s="4">
        <v>468</v>
      </c>
      <c t="n" r="B17" s="5">
        <v>3636</v>
      </c>
      <c t="n" r="D17" s="5">
        <v>3636</v>
      </c>
      <c t="n" r="F17" s="5">
        <v>1926</v>
      </c>
    </row>
    <row spans="1:6" r="18">
      <c t="s" r="A18" s="4">
        <v>504</v>
      </c>
      <c t="n" r="B18" s="5">
        <v>3638</v>
      </c>
      <c t="n" r="D18" s="5">
        <v>3638</v>
      </c>
      <c t="n" r="F18" s="5">
        <v>1926</v>
      </c>
    </row>
    <row spans="1:6" r="19">
      <c t="s" r="A19" s="4">
        <v>505</v>
      </c>
      <c t="n" r="B19" s="5">
        <v>3739</v>
      </c>
      <c t="n" r="C19" s="5">
        <v>6279</v>
      </c>
      <c t="n" r="D19" s="5">
        <v>3480</v>
      </c>
      <c t="n" r="E19" s="5">
        <v>6762</v>
      </c>
    </row>
    <row spans="1:6" r="20">
      <c t="s" r="A20" s="4">
        <v>506</v>
      </c>
      <c t="n" r="B20" s="5">
        <v>18</v>
      </c>
      <c t="n" r="C20" s="5">
        <v>3</v>
      </c>
      <c t="n" r="D20" s="5">
        <v>20</v>
      </c>
      <c t="n" r="E20" s="5">
        <v>6</v>
      </c>
    </row>
    <row spans="1:6" r="21">
      <c t="s" r="A21" s="4">
        <v>408</v>
      </c>
    </row>
    <row spans="1:6" r="22">
      <c t="s" r="A22" s="3">
        <v>507</v>
      </c>
    </row>
    <row spans="1:6" r="23">
      <c t="s" r="A23" s="4">
        <v>468</v>
      </c>
      <c t="n" r="B23" s="5">
        <v>1429</v>
      </c>
      <c t="n" r="D23" s="5">
        <v>1429</v>
      </c>
      <c t="n" r="F23" s="5">
        <v>173</v>
      </c>
    </row>
    <row spans="1:6" r="24">
      <c t="s" r="A24" s="4">
        <v>504</v>
      </c>
      <c t="n" r="B24" s="5">
        <v>1436</v>
      </c>
      <c t="n" r="D24" s="5">
        <v>1436</v>
      </c>
      <c t="n" r="F24" s="5">
        <v>173</v>
      </c>
    </row>
    <row spans="1:6" r="25">
      <c t="s" r="A25" s="3">
        <v>502</v>
      </c>
    </row>
    <row spans="1:6" r="26">
      <c t="s" r="A26" s="4">
        <v>468</v>
      </c>
      <c t="n" r="B26" s="5">
        <v>1429</v>
      </c>
      <c t="n" r="D26" s="5">
        <v>1429</v>
      </c>
      <c t="n" r="F26" s="5">
        <v>173</v>
      </c>
    </row>
    <row spans="1:6" r="27">
      <c t="s" r="A27" s="4">
        <v>504</v>
      </c>
      <c t="n" r="B27" s="5">
        <v>1436</v>
      </c>
      <c t="n" r="D27" s="5">
        <v>1436</v>
      </c>
      <c t="n" r="F27" s="5">
        <v>173</v>
      </c>
    </row>
    <row spans="1:6" r="28">
      <c t="s" r="A28" s="4">
        <v>505</v>
      </c>
      <c t="n" r="B28" s="5">
        <v>1426</v>
      </c>
      <c t="n" r="C28" s="5">
        <v>57</v>
      </c>
      <c t="n" r="D28" s="5">
        <v>1230</v>
      </c>
      <c t="n" r="E28" s="5">
        <v>28</v>
      </c>
    </row>
    <row spans="1:6" r="29">
      <c t="s" r="A29" s="4">
        <v>506</v>
      </c>
      <c t="n" r="C29" s="5">
        <v>25</v>
      </c>
      <c t="n" r="E29" s="5">
        <v>25</v>
      </c>
    </row>
    <row spans="1:6" r="30">
      <c t="s" r="A30" s="4">
        <v>411</v>
      </c>
    </row>
    <row spans="1:6" r="31">
      <c t="s" r="A31" s="3">
        <v>507</v>
      </c>
    </row>
    <row spans="1:6" r="32">
      <c t="s" r="A32" s="4">
        <v>468</v>
      </c>
      <c t="n" r="B32" s="5">
        <v>532</v>
      </c>
      <c t="n" r="D32" s="5">
        <v>532</v>
      </c>
      <c t="n" r="F32" s="5">
        <v>2506</v>
      </c>
    </row>
    <row spans="1:6" r="33">
      <c t="s" r="A33" s="4">
        <v>504</v>
      </c>
      <c t="n" r="B33" s="5">
        <v>532</v>
      </c>
      <c t="n" r="D33" s="5">
        <v>532</v>
      </c>
      <c t="n" r="F33" s="5">
        <v>2510</v>
      </c>
    </row>
    <row spans="1:6" r="34">
      <c t="s" r="A34" s="3">
        <v>502</v>
      </c>
    </row>
    <row spans="1:6" r="35">
      <c t="s" r="A35" s="4">
        <v>468</v>
      </c>
      <c t="n" r="B35" s="5">
        <v>532</v>
      </c>
      <c t="n" r="D35" s="5">
        <v>532</v>
      </c>
      <c t="n" r="F35" s="5">
        <v>2506</v>
      </c>
    </row>
    <row spans="1:6" r="36">
      <c t="s" r="A36" s="4">
        <v>504</v>
      </c>
      <c t="n" r="B36" s="5">
        <v>532</v>
      </c>
      <c t="n" r="D36" s="5">
        <v>532</v>
      </c>
      <c t="n" r="F36" s="5">
        <v>2510</v>
      </c>
    </row>
    <row spans="1:6" r="37">
      <c t="s" r="A37" s="4">
        <v>505</v>
      </c>
      <c t="n" r="B37" s="5">
        <v>534</v>
      </c>
      <c t="n" r="C37" s="5">
        <v>3103</v>
      </c>
      <c t="n" r="D37" s="5">
        <v>1510</v>
      </c>
      <c t="n" r="E37" s="5">
        <v>3126</v>
      </c>
    </row>
    <row spans="1:6" r="38">
      <c t="s" r="A38" s="4">
        <v>506</v>
      </c>
      <c t="n" r="C38" s="5">
        <v>63</v>
      </c>
      <c t="n" r="D38" s="5">
        <v>16</v>
      </c>
      <c t="n" r="E38" s="5">
        <v>97</v>
      </c>
    </row>
    <row spans="1:6" r="39">
      <c t="s" r="A39" s="4">
        <v>414</v>
      </c>
    </row>
    <row spans="1:6" r="40">
      <c t="s" r="A40" s="3">
        <v>507</v>
      </c>
    </row>
    <row spans="1:6" r="41">
      <c t="s" r="A41" s="4">
        <v>468</v>
      </c>
      <c t="n" r="B41" s="5">
        <v>287</v>
      </c>
      <c t="n" r="D41" s="5">
        <v>287</v>
      </c>
      <c t="n" r="F41" s="5">
        <v>969</v>
      </c>
    </row>
    <row spans="1:6" r="42">
      <c t="s" r="A42" s="4">
        <v>504</v>
      </c>
      <c t="n" r="B42" s="5">
        <v>287</v>
      </c>
      <c t="n" r="D42" s="5">
        <v>287</v>
      </c>
      <c t="n" r="F42" s="5">
        <v>969</v>
      </c>
    </row>
    <row spans="1:6" r="43">
      <c t="s" r="A43" s="3">
        <v>502</v>
      </c>
    </row>
    <row spans="1:6" r="44">
      <c t="s" r="A44" s="4">
        <v>468</v>
      </c>
      <c t="n" r="B44" s="5">
        <v>215</v>
      </c>
      <c t="n" r="D44" s="5">
        <v>215</v>
      </c>
    </row>
    <row spans="1:6" r="45">
      <c t="s" r="A45" s="4">
        <v>504</v>
      </c>
      <c t="n" r="B45" s="5">
        <v>216</v>
      </c>
      <c t="n" r="D45" s="5">
        <v>216</v>
      </c>
    </row>
    <row spans="1:6" r="46">
      <c t="s" r="A46" s="4">
        <v>503</v>
      </c>
      <c t="n" r="B46" s="5">
        <v>103</v>
      </c>
      <c t="n" r="D46" s="5">
        <v>103</v>
      </c>
    </row>
    <row spans="1:6" r="47">
      <c t="s" r="A47" s="4">
        <v>468</v>
      </c>
      <c t="n" r="B47" s="5">
        <v>502</v>
      </c>
      <c t="n" r="D47" s="5">
        <v>502</v>
      </c>
      <c t="n" r="F47" s="5">
        <v>969</v>
      </c>
    </row>
    <row spans="1:6" r="48">
      <c t="s" r="A48" s="4">
        <v>504</v>
      </c>
      <c t="n" r="B48" s="5">
        <v>503</v>
      </c>
      <c t="n" r="D48" s="5">
        <v>503</v>
      </c>
      <c t="n" r="F48" s="5">
        <v>969</v>
      </c>
    </row>
    <row spans="1:6" r="49">
      <c t="s" r="A49" s="4">
        <v>505</v>
      </c>
      <c t="n" r="B49" s="5">
        <v>507</v>
      </c>
      <c t="n" r="C49" s="5">
        <v>1759</v>
      </c>
      <c t="n" r="D49" s="5">
        <v>651</v>
      </c>
      <c t="n" r="E49" s="5">
        <v>1751</v>
      </c>
    </row>
    <row spans="1:6" r="50">
      <c t="s" r="A50" s="4">
        <v>506</v>
      </c>
      <c t="n" r="C50" s="5">
        <v>16</v>
      </c>
      <c t="n" r="D50" s="5">
        <v>15</v>
      </c>
      <c t="n" r="E50" s="5">
        <v>32</v>
      </c>
    </row>
    <row spans="1:6" r="51">
      <c t="s" r="A51" s="4">
        <v>417</v>
      </c>
    </row>
    <row spans="1:6" r="52">
      <c t="s" r="A52" s="3">
        <v>507</v>
      </c>
    </row>
    <row spans="1:6" r="53">
      <c t="s" r="A53" s="4">
        <v>468</v>
      </c>
      <c t="n" r="B53" s="5">
        <v>435</v>
      </c>
      <c t="n" r="D53" s="5">
        <v>435</v>
      </c>
      <c t="n" r="F53" s="5">
        <v>1277</v>
      </c>
    </row>
    <row spans="1:6" r="54">
      <c t="s" r="A54" s="4">
        <v>504</v>
      </c>
      <c t="n" r="B54" s="5">
        <v>435</v>
      </c>
      <c t="n" r="D54" s="5">
        <v>435</v>
      </c>
      <c t="n" r="F54" s="5">
        <v>1277</v>
      </c>
    </row>
    <row spans="1:6" r="55">
      <c t="s" r="A55" s="3">
        <v>502</v>
      </c>
    </row>
    <row spans="1:6" r="56">
      <c t="s" r="A56" s="4">
        <v>468</v>
      </c>
      <c t="n" r="B56" s="5">
        <v>110</v>
      </c>
      <c t="n" r="D56" s="5">
        <v>110</v>
      </c>
    </row>
    <row spans="1:6" r="57">
      <c t="s" r="A57" s="4">
        <v>504</v>
      </c>
      <c t="n" r="B57" s="5">
        <v>111</v>
      </c>
      <c t="n" r="D57" s="5">
        <v>111</v>
      </c>
    </row>
    <row spans="1:6" r="58">
      <c t="s" r="A58" s="4">
        <v>503</v>
      </c>
      <c t="n" r="B58" s="5">
        <v>59</v>
      </c>
      <c t="n" r="D58" s="5">
        <v>59</v>
      </c>
    </row>
    <row spans="1:6" r="59">
      <c t="s" r="A59" s="4">
        <v>468</v>
      </c>
      <c t="n" r="B59" s="5">
        <v>545</v>
      </c>
      <c t="n" r="D59" s="5">
        <v>545</v>
      </c>
      <c t="n" r="F59" s="5">
        <v>1277</v>
      </c>
    </row>
    <row spans="1:6" r="60">
      <c t="s" r="A60" s="4">
        <v>504</v>
      </c>
      <c t="n" r="B60" s="5">
        <v>546</v>
      </c>
      <c t="n" r="D60" s="5">
        <v>546</v>
      </c>
      <c t="n" r="F60" s="5">
        <v>1277</v>
      </c>
    </row>
    <row spans="1:6" r="61">
      <c t="s" r="A61" s="4">
        <v>505</v>
      </c>
      <c t="n" r="B61" s="5">
        <v>1173</v>
      </c>
      <c t="n" r="C61" s="5">
        <v>1315</v>
      </c>
      <c t="n" r="D61" s="5">
        <v>1277</v>
      </c>
      <c t="n" r="E61" s="5">
        <v>1317</v>
      </c>
    </row>
    <row spans="1:6" r="62">
      <c t="s" r="A62" s="4">
        <v>506</v>
      </c>
      <c t="n" r="B62" s="5">
        <v>240</v>
      </c>
      <c t="n" r="D62" s="5">
        <v>240</v>
      </c>
    </row>
    <row spans="1:6" r="63">
      <c t="s" r="A63" s="4">
        <v>420</v>
      </c>
    </row>
    <row spans="1:6" r="64">
      <c t="s" r="A64" s="3">
        <v>507</v>
      </c>
    </row>
    <row spans="1:6" r="65">
      <c t="s" r="A65" s="4">
        <v>468</v>
      </c>
      <c t="n" r="B65" s="5">
        <v>149</v>
      </c>
      <c t="n" r="D65" s="5">
        <v>149</v>
      </c>
      <c t="n" r="F65" s="5">
        <v>155</v>
      </c>
    </row>
    <row spans="1:6" r="66">
      <c t="s" r="A66" s="4">
        <v>504</v>
      </c>
      <c t="n" r="B66" s="5">
        <v>149</v>
      </c>
      <c t="n" r="D66" s="5">
        <v>149</v>
      </c>
      <c t="n" r="F66" s="5">
        <v>156</v>
      </c>
    </row>
    <row spans="1:6" r="67">
      <c t="s" r="A67" s="3">
        <v>502</v>
      </c>
    </row>
    <row spans="1:6" r="68">
      <c t="s" r="A68" s="4">
        <v>468</v>
      </c>
      <c t="n" r="B68" s="5">
        <v>2</v>
      </c>
      <c t="n" r="D68" s="5">
        <v>2</v>
      </c>
      <c t="n" r="F68" s="5">
        <v>95</v>
      </c>
    </row>
    <row spans="1:6" r="69">
      <c t="s" r="A69" s="4">
        <v>504</v>
      </c>
      <c t="n" r="B69" s="5">
        <v>2</v>
      </c>
      <c t="n" r="D69" s="5">
        <v>2</v>
      </c>
      <c t="n" r="F69" s="5">
        <v>95</v>
      </c>
    </row>
    <row spans="1:6" r="70">
      <c t="s" r="A70" s="4">
        <v>503</v>
      </c>
      <c t="n" r="B70" s="5">
        <v>2</v>
      </c>
      <c t="n" r="D70" s="5">
        <v>2</v>
      </c>
      <c t="n" r="F70" s="5">
        <v>95</v>
      </c>
    </row>
    <row spans="1:6" r="71">
      <c t="s" r="A71" s="4">
        <v>468</v>
      </c>
      <c t="n" r="B71" s="5">
        <v>151</v>
      </c>
      <c t="n" r="D71" s="5">
        <v>151</v>
      </c>
      <c t="n" r="F71" s="5">
        <v>250</v>
      </c>
    </row>
    <row spans="1:6" r="72">
      <c t="s" r="A72" s="4">
        <v>504</v>
      </c>
      <c t="n" r="B72" s="5">
        <v>151</v>
      </c>
      <c t="n" r="D72" s="5">
        <v>151</v>
      </c>
      <c t="n" r="F72" s="7">
        <v>251</v>
      </c>
    </row>
    <row spans="1:6" r="73">
      <c t="s" r="A73" s="4">
        <v>505</v>
      </c>
      <c t="n" r="B73" s="5">
        <v>152</v>
      </c>
      <c t="n" r="C73" s="5">
        <v>193</v>
      </c>
      <c t="n" r="D73" s="5">
        <v>183</v>
      </c>
      <c t="n" r="E73" s="5">
        <v>580</v>
      </c>
    </row>
    <row spans="1:6" r="74">
      <c t="s" r="A74" s="4">
        <v>506</v>
      </c>
      <c t="n" r="B74" s="7">
        <v>2</v>
      </c>
      <c t="n" r="C74" s="7">
        <v>5</v>
      </c>
      <c t="n" r="D74" s="7">
        <v>5</v>
      </c>
      <c t="n" r="E74" s="7">
        <v>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r="A1" s="1">
        <v>508</v>
      </c>
      <c t="s" r="B1" s="2">
        <v>2</v>
      </c>
      <c t="s" r="C1" s="2">
        <v>27</v>
      </c>
      <c t="s" r="D1" s="2">
        <v>82</v>
      </c>
    </row>
    <row spans="1:4" r="2">
      <c t="s" r="A2" s="3">
        <v>509</v>
      </c>
    </row>
    <row spans="1:4" r="3">
      <c t="s" r="A3" s="4">
        <v>510</v>
      </c>
      <c t="n" r="B3" s="7">
        <v>1884822</v>
      </c>
      <c t="n" r="C3" s="7">
        <v>1785001</v>
      </c>
    </row>
    <row spans="1:4" r="4">
      <c t="s" r="A4" s="4">
        <v>487</v>
      </c>
      <c t="n" r="B4" s="5">
        <v>9920</v>
      </c>
      <c t="n" r="C4" s="5">
        <v>14154</v>
      </c>
    </row>
    <row spans="1:4" r="5">
      <c t="s" r="A5" s="4">
        <v>437</v>
      </c>
      <c t="n" r="B5" s="5">
        <v>1894742</v>
      </c>
      <c t="n" r="C5" s="5">
        <v>1799155</v>
      </c>
      <c t="n" r="D5" s="7">
        <v>1433702</v>
      </c>
    </row>
    <row spans="1:4" r="6">
      <c t="s" r="A6" s="4">
        <v>511</v>
      </c>
    </row>
    <row spans="1:4" r="7">
      <c t="s" r="A7" s="3">
        <v>509</v>
      </c>
    </row>
    <row spans="1:4" r="8">
      <c t="s" r="A8" s="4">
        <v>510</v>
      </c>
      <c t="n" r="B8" s="5">
        <v>4836</v>
      </c>
      <c t="n" r="C8" s="5">
        <v>3692</v>
      </c>
    </row>
    <row spans="1:4" r="9">
      <c t="s" r="A9" s="4">
        <v>512</v>
      </c>
    </row>
    <row spans="1:4" r="10">
      <c t="s" r="A10" s="3">
        <v>509</v>
      </c>
    </row>
    <row spans="1:4" r="11">
      <c t="s" r="A11" s="4">
        <v>510</v>
      </c>
      <c t="n" r="B11" s="5">
        <v>5825</v>
      </c>
      <c t="n" r="C11" s="5">
        <v>5338</v>
      </c>
    </row>
    <row spans="1:4" r="12">
      <c t="s" r="A12" s="4">
        <v>513</v>
      </c>
    </row>
    <row spans="1:4" r="13">
      <c t="s" r="A13" s="3">
        <v>509</v>
      </c>
    </row>
    <row spans="1:4" r="14">
      <c t="s" r="A14" s="4">
        <v>510</v>
      </c>
      <c t="n" r="B14" s="5">
        <v>262015</v>
      </c>
      <c t="n" r="C14" s="5">
        <v>311792</v>
      </c>
    </row>
    <row spans="1:4" r="15">
      <c t="s" r="A15" s="4">
        <v>514</v>
      </c>
    </row>
    <row spans="1:4" r="16">
      <c t="s" r="A16" s="3">
        <v>509</v>
      </c>
    </row>
    <row spans="1:4" r="17">
      <c t="s" r="A17" s="4">
        <v>510</v>
      </c>
      <c t="n" r="B17" s="5">
        <v>1431599</v>
      </c>
      <c t="n" r="C17" s="5">
        <v>1321507</v>
      </c>
    </row>
    <row spans="1:4" r="18">
      <c t="s" r="A18" s="4">
        <v>515</v>
      </c>
    </row>
    <row spans="1:4" r="19">
      <c t="s" r="A19" s="3">
        <v>509</v>
      </c>
    </row>
    <row spans="1:4" r="20">
      <c t="s" r="A20" s="4">
        <v>510</v>
      </c>
      <c t="n" r="B20" s="5">
        <v>73348</v>
      </c>
      <c t="n" r="C20" s="5">
        <v>69675</v>
      </c>
    </row>
    <row spans="1:4" r="21">
      <c t="s" r="A21" s="4">
        <v>516</v>
      </c>
    </row>
    <row spans="1:4" r="22">
      <c t="s" r="A22" s="3">
        <v>509</v>
      </c>
    </row>
    <row spans="1:4" r="23">
      <c t="s" r="A23" s="4">
        <v>510</v>
      </c>
      <c t="n" r="B23" s="5">
        <v>57664</v>
      </c>
      <c t="n" r="C23" s="5">
        <v>46243</v>
      </c>
    </row>
    <row spans="1:4" r="24">
      <c t="s" r="A24" s="4">
        <v>517</v>
      </c>
    </row>
    <row spans="1:4" r="25">
      <c t="s" r="A25" s="3">
        <v>509</v>
      </c>
    </row>
    <row spans="1:4" r="26">
      <c t="s" r="A26" s="4">
        <v>510</v>
      </c>
      <c t="n" r="B26" s="5">
        <v>43421</v>
      </c>
      <c t="n" r="C26" s="5">
        <v>21910</v>
      </c>
    </row>
    <row spans="1:4" r="27">
      <c t="s" r="A27" s="4">
        <v>518</v>
      </c>
    </row>
    <row spans="1:4" r="28">
      <c t="s" r="A28" s="3">
        <v>509</v>
      </c>
    </row>
    <row spans="1:4" r="29">
      <c t="s" r="A29" s="4">
        <v>510</v>
      </c>
      <c t="n" r="B29" s="5">
        <v>5804</v>
      </c>
      <c t="n" r="C29" s="5">
        <v>4844</v>
      </c>
    </row>
    <row spans="1:4" r="30">
      <c t="s" r="A30" s="4">
        <v>519</v>
      </c>
    </row>
    <row spans="1:4" r="31">
      <c t="s" r="A31" s="3">
        <v>509</v>
      </c>
    </row>
    <row spans="1:4" r="32">
      <c t="s" r="A32" s="4">
        <v>510</v>
      </c>
      <c t="n" r="B32" s="5">
        <v>310</v>
      </c>
    </row>
    <row spans="1:4" r="33">
      <c t="s" r="A33" s="4">
        <v>405</v>
      </c>
    </row>
    <row spans="1:4" r="34">
      <c t="s" r="A34" s="3">
        <v>509</v>
      </c>
    </row>
    <row spans="1:4" r="35">
      <c t="s" r="A35" s="4">
        <v>510</v>
      </c>
      <c t="n" r="B35" s="5">
        <v>794181</v>
      </c>
      <c t="n" r="C35" s="5">
        <v>785978</v>
      </c>
    </row>
    <row spans="1:4" r="36">
      <c t="s" r="A36" s="4">
        <v>487</v>
      </c>
      <c t="n" r="B36" s="5">
        <v>1302</v>
      </c>
      <c t="n" r="C36" s="5">
        <v>2432</v>
      </c>
    </row>
    <row spans="1:4" r="37">
      <c t="s" r="A37" s="4">
        <v>437</v>
      </c>
      <c t="n" r="B37" s="5">
        <v>795483</v>
      </c>
      <c t="n" r="C37" s="5">
        <v>788410</v>
      </c>
      <c t="n" r="D37" s="5">
        <v>710915</v>
      </c>
    </row>
    <row spans="1:4" r="38">
      <c t="s" r="A38" s="4">
        <v>520</v>
      </c>
    </row>
    <row spans="1:4" r="39">
      <c t="s" r="A39" s="3">
        <v>509</v>
      </c>
    </row>
    <row spans="1:4" r="40">
      <c t="s" r="A40" s="4">
        <v>510</v>
      </c>
      <c t="n" r="B40" s="5">
        <v>3510</v>
      </c>
      <c t="n" r="C40" s="5">
        <v>2410</v>
      </c>
    </row>
    <row spans="1:4" r="41">
      <c t="s" r="A41" s="4">
        <v>521</v>
      </c>
    </row>
    <row spans="1:4" r="42">
      <c t="s" r="A42" s="3">
        <v>509</v>
      </c>
    </row>
    <row spans="1:4" r="43">
      <c t="s" r="A43" s="4">
        <v>510</v>
      </c>
      <c t="n" r="B43" s="5">
        <v>5825</v>
      </c>
      <c t="n" r="C43" s="5">
        <v>5338</v>
      </c>
    </row>
    <row spans="1:4" r="44">
      <c t="s" r="A44" s="4">
        <v>522</v>
      </c>
    </row>
    <row spans="1:4" r="45">
      <c t="s" r="A45" s="3">
        <v>509</v>
      </c>
    </row>
    <row spans="1:4" r="46">
      <c t="s" r="A46" s="4">
        <v>510</v>
      </c>
      <c t="n" r="B46" s="5">
        <v>148372</v>
      </c>
      <c t="n" r="C46" s="5">
        <v>183109</v>
      </c>
    </row>
    <row spans="1:4" r="47">
      <c t="s" r="A47" s="4">
        <v>523</v>
      </c>
    </row>
    <row spans="1:4" r="48">
      <c t="s" r="A48" s="3">
        <v>509</v>
      </c>
    </row>
    <row spans="1:4" r="49">
      <c t="s" r="A49" s="4">
        <v>510</v>
      </c>
      <c t="n" r="B49" s="5">
        <v>495150</v>
      </c>
      <c t="n" r="C49" s="5">
        <v>484214</v>
      </c>
    </row>
    <row spans="1:4" r="50">
      <c t="s" r="A50" s="4">
        <v>524</v>
      </c>
    </row>
    <row spans="1:4" r="51">
      <c t="s" r="A51" s="3">
        <v>509</v>
      </c>
    </row>
    <row spans="1:4" r="52">
      <c t="s" r="A52" s="4">
        <v>510</v>
      </c>
      <c t="n" r="B52" s="5">
        <v>58043</v>
      </c>
      <c t="n" r="C52" s="5">
        <v>62783</v>
      </c>
    </row>
    <row spans="1:4" r="53">
      <c t="s" r="A53" s="4">
        <v>525</v>
      </c>
    </row>
    <row spans="1:4" r="54">
      <c t="s" r="A54" s="3">
        <v>509</v>
      </c>
    </row>
    <row spans="1:4" r="55">
      <c t="s" r="A55" s="4">
        <v>510</v>
      </c>
      <c t="n" r="B55" s="5">
        <v>53795</v>
      </c>
      <c t="n" r="C55" s="5">
        <v>42995</v>
      </c>
    </row>
    <row spans="1:4" r="56">
      <c t="s" r="A56" s="4">
        <v>526</v>
      </c>
    </row>
    <row spans="1:4" r="57">
      <c t="s" r="A57" s="3">
        <v>509</v>
      </c>
    </row>
    <row spans="1:4" r="58">
      <c t="s" r="A58" s="4">
        <v>510</v>
      </c>
      <c t="n" r="B58" s="5">
        <v>26382</v>
      </c>
      <c t="n" r="C58" s="5">
        <v>3341</v>
      </c>
    </row>
    <row spans="1:4" r="59">
      <c t="s" r="A59" s="4">
        <v>527</v>
      </c>
    </row>
    <row spans="1:4" r="60">
      <c t="s" r="A60" s="3">
        <v>509</v>
      </c>
    </row>
    <row spans="1:4" r="61">
      <c t="s" r="A61" s="4">
        <v>510</v>
      </c>
      <c t="n" r="B61" s="5">
        <v>2794</v>
      </c>
      <c t="n" r="C61" s="5">
        <v>1788</v>
      </c>
    </row>
    <row spans="1:4" r="62">
      <c t="s" r="A62" s="4">
        <v>528</v>
      </c>
    </row>
    <row spans="1:4" r="63">
      <c t="s" r="A63" s="3">
        <v>509</v>
      </c>
    </row>
    <row spans="1:4" r="64">
      <c t="s" r="A64" s="4">
        <v>510</v>
      </c>
      <c t="n" r="B64" s="5">
        <v>310</v>
      </c>
    </row>
    <row spans="1:4" r="65">
      <c t="s" r="A65" s="4">
        <v>408</v>
      </c>
    </row>
    <row spans="1:4" r="66">
      <c t="s" r="A66" s="3">
        <v>509</v>
      </c>
    </row>
    <row spans="1:4" r="67">
      <c t="s" r="A67" s="4">
        <v>510</v>
      </c>
      <c t="n" r="B67" s="5">
        <v>175407</v>
      </c>
      <c t="n" r="C67" s="5">
        <v>162344</v>
      </c>
    </row>
    <row spans="1:4" r="68">
      <c t="s" r="A68" s="4">
        <v>487</v>
      </c>
      <c t="n" r="B68" s="5">
        <v>1046</v>
      </c>
      <c t="n" r="C68" s="5">
        <v>1248</v>
      </c>
    </row>
    <row spans="1:4" r="69">
      <c t="s" r="A69" s="4">
        <v>437</v>
      </c>
      <c t="n" r="B69" s="5">
        <v>176453</v>
      </c>
      <c t="n" r="C69" s="5">
        <v>163592</v>
      </c>
      <c t="n" r="D69" s="5">
        <v>142484</v>
      </c>
    </row>
    <row spans="1:4" r="70">
      <c t="s" r="A70" s="4">
        <v>529</v>
      </c>
    </row>
    <row spans="1:4" r="71">
      <c t="s" r="A71" s="3">
        <v>509</v>
      </c>
    </row>
    <row spans="1:4" r="72">
      <c t="s" r="A72" s="4">
        <v>510</v>
      </c>
      <c t="n" r="B72" s="5">
        <v>18787</v>
      </c>
      <c t="n" r="C72" s="5">
        <v>26830</v>
      </c>
    </row>
    <row spans="1:4" r="73">
      <c t="s" r="A73" s="4">
        <v>530</v>
      </c>
    </row>
    <row spans="1:4" r="74">
      <c t="s" r="A74" s="3">
        <v>509</v>
      </c>
    </row>
    <row spans="1:4" r="75">
      <c t="s" r="A75" s="4">
        <v>510</v>
      </c>
      <c t="n" r="B75" s="5">
        <v>147527</v>
      </c>
      <c t="n" r="C75" s="5">
        <v>133051</v>
      </c>
    </row>
    <row spans="1:4" r="76">
      <c t="s" r="A76" s="4">
        <v>531</v>
      </c>
    </row>
    <row spans="1:4" r="77">
      <c t="s" r="A77" s="3">
        <v>509</v>
      </c>
    </row>
    <row spans="1:4" r="78">
      <c t="s" r="A78" s="4">
        <v>510</v>
      </c>
      <c t="n" r="B78" s="5">
        <v>7665</v>
      </c>
      <c t="n" r="C78" s="5">
        <v>1016</v>
      </c>
    </row>
    <row spans="1:4" r="79">
      <c t="s" r="A79" s="4">
        <v>532</v>
      </c>
    </row>
    <row spans="1:4" r="80">
      <c t="s" r="A80" s="3">
        <v>509</v>
      </c>
    </row>
    <row spans="1:4" r="81">
      <c t="s" r="A81" s="4">
        <v>510</v>
      </c>
      <c t="n" r="C81" s="5">
        <v>1273</v>
      </c>
    </row>
    <row spans="1:4" r="82">
      <c t="s" r="A82" s="4">
        <v>533</v>
      </c>
    </row>
    <row spans="1:4" r="83">
      <c t="s" r="A83" s="3">
        <v>509</v>
      </c>
    </row>
    <row spans="1:4" r="84">
      <c t="s" r="A84" s="4">
        <v>510</v>
      </c>
      <c t="n" r="B84" s="5">
        <v>1428</v>
      </c>
      <c t="n" r="C84" s="5">
        <v>174</v>
      </c>
    </row>
    <row spans="1:4" r="85">
      <c t="s" r="A85" s="4">
        <v>411</v>
      </c>
    </row>
    <row spans="1:4" r="86">
      <c t="s" r="A86" s="3">
        <v>509</v>
      </c>
    </row>
    <row spans="1:4" r="87">
      <c t="s" r="A87" s="4">
        <v>510</v>
      </c>
      <c t="n" r="B87" s="5">
        <v>379340</v>
      </c>
      <c t="n" r="C87" s="5">
        <v>331745</v>
      </c>
    </row>
    <row spans="1:4" r="88">
      <c t="s" r="A88" s="4">
        <v>487</v>
      </c>
      <c t="n" r="B88" s="5">
        <v>4523</v>
      </c>
      <c t="n" r="C88" s="5">
        <v>7261</v>
      </c>
    </row>
    <row spans="1:4" r="89">
      <c t="s" r="A89" s="4">
        <v>437</v>
      </c>
      <c t="n" r="B89" s="5">
        <v>383863</v>
      </c>
      <c t="n" r="C89" s="5">
        <v>339006</v>
      </c>
      <c t="n" r="D89" s="5">
        <v>281882</v>
      </c>
    </row>
    <row spans="1:4" r="90">
      <c t="s" r="A90" s="4">
        <v>534</v>
      </c>
    </row>
    <row spans="1:4" r="91">
      <c t="s" r="A91" s="3">
        <v>509</v>
      </c>
    </row>
    <row spans="1:4" r="92">
      <c t="s" r="A92" s="4">
        <v>510</v>
      </c>
      <c t="n" r="B92" s="5">
        <v>28240</v>
      </c>
      <c t="n" r="C92" s="5">
        <v>33347</v>
      </c>
    </row>
    <row spans="1:4" r="93">
      <c t="s" r="A93" s="4">
        <v>535</v>
      </c>
    </row>
    <row spans="1:4" r="94">
      <c t="s" r="A94" s="3">
        <v>509</v>
      </c>
    </row>
    <row spans="1:4" r="95">
      <c t="s" r="A95" s="4">
        <v>510</v>
      </c>
      <c t="n" r="B95" s="5">
        <v>330924</v>
      </c>
      <c t="n" r="C95" s="5">
        <v>283401</v>
      </c>
    </row>
    <row spans="1:4" r="96">
      <c t="s" r="A96" s="4">
        <v>536</v>
      </c>
    </row>
    <row spans="1:4" r="97">
      <c t="s" r="A97" s="3">
        <v>509</v>
      </c>
    </row>
    <row spans="1:4" r="98">
      <c t="s" r="A98" s="4">
        <v>510</v>
      </c>
      <c t="n" r="B98" s="5">
        <v>6194</v>
      </c>
      <c t="n" r="C98" s="5">
        <v>1935</v>
      </c>
    </row>
    <row spans="1:4" r="99">
      <c t="s" r="A99" s="4">
        <v>537</v>
      </c>
    </row>
    <row spans="1:4" r="100">
      <c t="s" r="A100" s="3">
        <v>509</v>
      </c>
    </row>
    <row spans="1:4" r="101">
      <c t="s" r="A101" s="4">
        <v>510</v>
      </c>
      <c t="n" r="B101" s="5">
        <v>3491</v>
      </c>
      <c t="n" r="C101" s="5">
        <v>2680</v>
      </c>
    </row>
    <row spans="1:4" r="102">
      <c t="s" r="A102" s="4">
        <v>538</v>
      </c>
    </row>
    <row spans="1:4" r="103">
      <c t="s" r="A103" s="3">
        <v>509</v>
      </c>
    </row>
    <row spans="1:4" r="104">
      <c t="s" r="A104" s="4">
        <v>510</v>
      </c>
      <c t="n" r="B104" s="5">
        <v>9959</v>
      </c>
      <c t="n" r="C104" s="5">
        <v>9812</v>
      </c>
    </row>
    <row spans="1:4" r="105">
      <c t="s" r="A105" s="4">
        <v>539</v>
      </c>
    </row>
    <row spans="1:4" r="106">
      <c t="s" r="A106" s="3">
        <v>509</v>
      </c>
    </row>
    <row spans="1:4" r="107">
      <c t="s" r="A107" s="4">
        <v>510</v>
      </c>
      <c t="n" r="B107" s="5">
        <v>532</v>
      </c>
      <c t="n" r="C107" s="5">
        <v>570</v>
      </c>
    </row>
    <row spans="1:4" r="108">
      <c t="s" r="A108" s="4">
        <v>414</v>
      </c>
    </row>
    <row spans="1:4" r="109">
      <c t="s" r="A109" s="3">
        <v>509</v>
      </c>
    </row>
    <row spans="1:4" r="110">
      <c t="s" r="A110" s="4">
        <v>510</v>
      </c>
      <c t="n" r="B110" s="5">
        <v>290418</v>
      </c>
      <c t="n" r="C110" s="5">
        <v>240594</v>
      </c>
    </row>
    <row spans="1:4" r="111">
      <c t="s" r="A111" s="4">
        <v>487</v>
      </c>
      <c t="n" r="B111" s="5">
        <v>51</v>
      </c>
      <c t="n" r="C111" s="5">
        <v>72</v>
      </c>
    </row>
    <row spans="1:4" r="112">
      <c t="s" r="A112" s="4">
        <v>437</v>
      </c>
      <c t="n" r="B112" s="5">
        <v>290469</v>
      </c>
      <c t="n" r="C112" s="5">
        <v>240666</v>
      </c>
      <c t="n" r="D112" s="5">
        <v>188691</v>
      </c>
    </row>
    <row spans="1:4" r="113">
      <c t="s" r="A113" s="4">
        <v>540</v>
      </c>
    </row>
    <row spans="1:4" r="114">
      <c t="s" r="A114" s="3">
        <v>509</v>
      </c>
    </row>
    <row spans="1:4" r="115">
      <c t="s" r="A115" s="4">
        <v>510</v>
      </c>
      <c t="n" r="B115" s="5">
        <v>8016</v>
      </c>
      <c t="n" r="C115" s="5">
        <v>7605</v>
      </c>
    </row>
    <row spans="1:4" r="116">
      <c t="s" r="A116" s="4">
        <v>541</v>
      </c>
    </row>
    <row spans="1:4" r="117">
      <c t="s" r="A117" s="3">
        <v>509</v>
      </c>
    </row>
    <row spans="1:4" r="118">
      <c t="s" r="A118" s="4">
        <v>510</v>
      </c>
      <c t="n" r="B118" s="5">
        <v>274560</v>
      </c>
      <c t="n" r="C118" s="5">
        <v>222209</v>
      </c>
    </row>
    <row spans="1:4" r="119">
      <c t="s" r="A119" s="4">
        <v>542</v>
      </c>
    </row>
    <row spans="1:4" r="120">
      <c t="s" r="A120" s="3">
        <v>509</v>
      </c>
    </row>
    <row spans="1:4" r="121">
      <c t="s" r="A121" s="4">
        <v>510</v>
      </c>
      <c t="n" r="B121" s="5">
        <v>1215</v>
      </c>
      <c t="n" r="C121" s="5">
        <v>3692</v>
      </c>
    </row>
    <row spans="1:4" r="122">
      <c t="s" r="A122" s="4">
        <v>543</v>
      </c>
    </row>
    <row spans="1:4" r="123">
      <c t="s" r="A123" s="3">
        <v>509</v>
      </c>
    </row>
    <row spans="1:4" r="124">
      <c t="s" r="A124" s="4">
        <v>510</v>
      </c>
      <c t="n" r="B124" s="5">
        <v>6124</v>
      </c>
      <c t="n" r="C124" s="5">
        <v>6148</v>
      </c>
    </row>
    <row spans="1:4" r="125">
      <c t="s" r="A125" s="4">
        <v>544</v>
      </c>
    </row>
    <row spans="1:4" r="126">
      <c t="s" r="A126" s="3">
        <v>509</v>
      </c>
    </row>
    <row spans="1:4" r="127">
      <c t="s" r="A127" s="4">
        <v>510</v>
      </c>
      <c t="n" r="B127" s="5">
        <v>503</v>
      </c>
      <c t="n" r="C127" s="5">
        <v>940</v>
      </c>
    </row>
    <row spans="1:4" r="128">
      <c t="s" r="A128" s="4">
        <v>417</v>
      </c>
    </row>
    <row spans="1:4" r="129">
      <c t="s" r="A129" s="3">
        <v>509</v>
      </c>
    </row>
    <row spans="1:4" r="130">
      <c t="s" r="A130" s="4">
        <v>510</v>
      </c>
      <c t="n" r="B130" s="5">
        <v>231028</v>
      </c>
      <c t="n" r="C130" s="5">
        <v>253925</v>
      </c>
    </row>
    <row spans="1:4" r="131">
      <c t="s" r="A131" s="4">
        <v>487</v>
      </c>
      <c t="n" r="B131" s="5">
        <v>2998</v>
      </c>
      <c t="n" r="C131" s="5">
        <v>3141</v>
      </c>
    </row>
    <row spans="1:4" r="132">
      <c t="s" r="A132" s="4">
        <v>437</v>
      </c>
      <c t="n" r="B132" s="5">
        <v>234026</v>
      </c>
      <c t="n" r="C132" s="5">
        <v>257066</v>
      </c>
      <c t="n" r="D132" s="5">
        <v>104913</v>
      </c>
    </row>
    <row spans="1:4" r="133">
      <c t="s" r="A133" s="4">
        <v>545</v>
      </c>
    </row>
    <row spans="1:4" r="134">
      <c t="s" r="A134" s="3">
        <v>509</v>
      </c>
    </row>
    <row spans="1:4" r="135">
      <c t="s" r="A135" s="4">
        <v>510</v>
      </c>
      <c t="n" r="B135" s="5">
        <v>281</v>
      </c>
      <c t="n" r="C135" s="5">
        <v>285</v>
      </c>
    </row>
    <row spans="1:4" r="136">
      <c t="s" r="A136" s="4">
        <v>546</v>
      </c>
    </row>
    <row spans="1:4" r="137">
      <c t="s" r="A137" s="3">
        <v>509</v>
      </c>
    </row>
    <row spans="1:4" r="138">
      <c t="s" r="A138" s="4">
        <v>510</v>
      </c>
      <c t="n" r="B138" s="5">
        <v>55840</v>
      </c>
      <c t="n" r="C138" s="5">
        <v>57945</v>
      </c>
    </row>
    <row spans="1:4" r="139">
      <c t="s" r="A139" s="4">
        <v>547</v>
      </c>
    </row>
    <row spans="1:4" r="140">
      <c t="s" r="A140" s="3">
        <v>509</v>
      </c>
    </row>
    <row spans="1:4" r="141">
      <c t="s" r="A141" s="4">
        <v>510</v>
      </c>
      <c t="n" r="B141" s="5">
        <v>173070</v>
      </c>
      <c t="n" r="C141" s="5">
        <v>192565</v>
      </c>
    </row>
    <row spans="1:4" r="142">
      <c t="s" r="A142" s="4">
        <v>548</v>
      </c>
    </row>
    <row spans="1:4" r="143">
      <c t="s" r="A143" s="3">
        <v>509</v>
      </c>
    </row>
    <row spans="1:4" r="144">
      <c t="s" r="A144" s="4">
        <v>510</v>
      </c>
      <c t="n" r="B144" s="5">
        <v>97</v>
      </c>
      <c t="n" r="C144" s="5">
        <v>99</v>
      </c>
    </row>
    <row spans="1:4" r="145">
      <c t="s" r="A145" s="4">
        <v>549</v>
      </c>
    </row>
    <row spans="1:4" r="146">
      <c t="s" r="A146" s="3">
        <v>509</v>
      </c>
    </row>
    <row spans="1:4" r="147">
      <c t="s" r="A147" s="4">
        <v>510</v>
      </c>
      <c t="n" r="B147" s="5">
        <v>258</v>
      </c>
      <c t="n" r="C147" s="5">
        <v>447</v>
      </c>
    </row>
    <row spans="1:4" r="148">
      <c t="s" r="A148" s="4">
        <v>550</v>
      </c>
    </row>
    <row spans="1:4" r="149">
      <c t="s" r="A149" s="3">
        <v>509</v>
      </c>
    </row>
    <row spans="1:4" r="150">
      <c t="s" r="A150" s="4">
        <v>510</v>
      </c>
      <c t="n" r="B150" s="5">
        <v>937</v>
      </c>
      <c t="n" r="C150" s="5">
        <v>1307</v>
      </c>
    </row>
    <row spans="1:4" r="151">
      <c t="s" r="A151" s="4">
        <v>551</v>
      </c>
    </row>
    <row spans="1:4" r="152">
      <c t="s" r="A152" s="3">
        <v>509</v>
      </c>
    </row>
    <row spans="1:4" r="153">
      <c t="s" r="A153" s="4">
        <v>510</v>
      </c>
      <c t="n" r="B153" s="5">
        <v>545</v>
      </c>
      <c t="n" r="C153" s="5">
        <v>1277</v>
      </c>
    </row>
    <row spans="1:4" r="154">
      <c t="s" r="A154" s="4">
        <v>420</v>
      </c>
    </row>
    <row spans="1:4" r="155">
      <c t="s" r="A155" s="3">
        <v>509</v>
      </c>
    </row>
    <row spans="1:4" r="156">
      <c t="s" r="A156" s="4">
        <v>510</v>
      </c>
      <c t="n" r="B156" s="5">
        <v>14448</v>
      </c>
      <c t="n" r="C156" s="5">
        <v>10415</v>
      </c>
    </row>
    <row spans="1:4" r="157">
      <c t="s" r="A157" s="4">
        <v>437</v>
      </c>
      <c t="n" r="B157" s="5">
        <v>14448</v>
      </c>
      <c t="n" r="C157" s="5">
        <v>10415</v>
      </c>
      <c t="n" r="D157" s="7">
        <v>4817</v>
      </c>
    </row>
    <row spans="1:4" r="158">
      <c t="s" r="A158" s="4">
        <v>552</v>
      </c>
    </row>
    <row spans="1:4" r="159">
      <c t="s" r="A159" s="3">
        <v>509</v>
      </c>
    </row>
    <row spans="1:4" r="160">
      <c t="s" r="A160" s="4">
        <v>510</v>
      </c>
      <c t="n" r="B160" s="5">
        <v>1045</v>
      </c>
      <c t="n" r="C160" s="5">
        <v>997</v>
      </c>
    </row>
    <row spans="1:4" r="161">
      <c t="s" r="A161" s="4">
        <v>553</v>
      </c>
    </row>
    <row spans="1:4" r="162">
      <c t="s" r="A162" s="3">
        <v>509</v>
      </c>
    </row>
    <row spans="1:4" r="163">
      <c t="s" r="A163" s="4">
        <v>510</v>
      </c>
      <c t="n" r="B163" s="5">
        <v>2760</v>
      </c>
      <c t="n" r="C163" s="5">
        <v>2956</v>
      </c>
    </row>
    <row spans="1:4" r="164">
      <c t="s" r="A164" s="4">
        <v>554</v>
      </c>
    </row>
    <row spans="1:4" r="165">
      <c t="s" r="A165" s="3">
        <v>509</v>
      </c>
    </row>
    <row spans="1:4" r="166">
      <c t="s" r="A166" s="4">
        <v>510</v>
      </c>
      <c t="n" r="B166" s="5">
        <v>10368</v>
      </c>
      <c t="n" r="C166" s="5">
        <v>6067</v>
      </c>
    </row>
    <row spans="1:4" r="167">
      <c t="s" r="A167" s="4">
        <v>555</v>
      </c>
    </row>
    <row spans="1:4" r="168">
      <c t="s" r="A168" s="3">
        <v>509</v>
      </c>
    </row>
    <row spans="1:4" r="169">
      <c t="s" r="A169" s="4">
        <v>510</v>
      </c>
      <c t="n" r="B169" s="5">
        <v>134</v>
      </c>
      <c t="n" r="C169" s="5">
        <v>150</v>
      </c>
    </row>
    <row spans="1:4" r="170">
      <c t="s" r="A170" s="4">
        <v>556</v>
      </c>
    </row>
    <row spans="1:4" r="171">
      <c t="s" r="A171" s="3">
        <v>509</v>
      </c>
    </row>
    <row spans="1:4" r="172">
      <c t="s" r="A172" s="4">
        <v>510</v>
      </c>
      <c t="n" r="B172" s="5">
        <v>120</v>
      </c>
      <c t="n" r="C172" s="5">
        <v>121</v>
      </c>
    </row>
    <row spans="1:4" r="173">
      <c t="s" r="A173" s="4">
        <v>557</v>
      </c>
    </row>
    <row spans="1:4" r="174">
      <c t="s" r="A174" s="3">
        <v>509</v>
      </c>
    </row>
    <row spans="1:4" r="175">
      <c t="s" r="A175" s="4">
        <v>510</v>
      </c>
      <c t="n" r="B175" s="5">
        <v>19</v>
      </c>
      <c t="n" r="C175" s="5">
        <v>29</v>
      </c>
    </row>
    <row spans="1:4" r="176">
      <c t="s" r="A176" s="4">
        <v>558</v>
      </c>
    </row>
    <row spans="1:4" r="177">
      <c t="s" r="A177" s="3">
        <v>509</v>
      </c>
    </row>
    <row spans="1:4" r="178">
      <c t="s" r="A178" s="4">
        <v>510</v>
      </c>
      <c t="n" r="B178" s="7">
        <v>2</v>
      </c>
      <c t="n" r="C178" s="7">
        <v>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29"/>
    <col customWidth="1" max="3" min="3" width="29"/>
  </cols>
  <sheetData>
    <row spans="1:3" r="1">
      <c t="s" r="A1" s="1">
        <v>559</v>
      </c>
      <c t="s" r="B1" s="2">
        <v>1</v>
      </c>
    </row>
    <row spans="1:3" r="2">
      <c t="s" r="B2" s="2">
        <v>560</v>
      </c>
      <c t="s" r="C2" s="2">
        <v>561</v>
      </c>
    </row>
    <row spans="1:3" r="3">
      <c t="s" r="A3" s="3">
        <v>562</v>
      </c>
    </row>
    <row spans="1:3" r="4">
      <c t="s" r="A4" s="4">
        <v>563</v>
      </c>
      <c t="n" r="B4" s="5">
        <v>3</v>
      </c>
      <c t="n" r="C4" s="5">
        <v>5</v>
      </c>
    </row>
    <row spans="1:3" r="5">
      <c t="s" r="A5" s="4">
        <v>564</v>
      </c>
      <c t="n" r="B5" s="7">
        <v>985</v>
      </c>
      <c t="n" r="C5" s="7">
        <v>700</v>
      </c>
    </row>
    <row spans="1:3" r="6">
      <c t="s" r="A6" s="4">
        <v>468</v>
      </c>
      <c t="n" r="B6" s="5">
        <v>877</v>
      </c>
      <c t="n" r="C6" s="7">
        <v>697</v>
      </c>
    </row>
    <row spans="1:3" r="7">
      <c t="s" r="A7" s="4">
        <v>565</v>
      </c>
      <c t="n" r="B7" s="5">
        <v>305000</v>
      </c>
    </row>
    <row spans="1:3" r="8">
      <c t="s" r="A8" s="4">
        <v>566</v>
      </c>
      <c t="n" r="B8" s="7">
        <v>632000</v>
      </c>
    </row>
    <row spans="1:3" r="9">
      <c t="s" r="A9" s="4">
        <v>405</v>
      </c>
    </row>
    <row spans="1:3" r="10">
      <c t="s" r="A10" s="3">
        <v>562</v>
      </c>
    </row>
    <row spans="1:3" r="11">
      <c t="s" r="A11" s="4">
        <v>563</v>
      </c>
      <c t="n" r="B11" s="5">
        <v>3</v>
      </c>
      <c t="n" r="C11" s="5">
        <v>3</v>
      </c>
    </row>
    <row spans="1:3" r="12">
      <c t="s" r="A12" s="4">
        <v>564</v>
      </c>
      <c t="n" r="B12" s="7">
        <v>985</v>
      </c>
      <c t="n" r="C12" s="7">
        <v>545</v>
      </c>
    </row>
    <row spans="1:3" r="13">
      <c t="s" r="A13" s="4">
        <v>468</v>
      </c>
      <c t="n" r="B13" s="7">
        <v>877</v>
      </c>
      <c t="n" r="C13" s="7">
        <v>542</v>
      </c>
    </row>
    <row spans="1:3" r="14">
      <c t="s" r="A14" s="4">
        <v>420</v>
      </c>
    </row>
    <row spans="1:3" r="15">
      <c t="s" r="A15" s="3">
        <v>562</v>
      </c>
    </row>
    <row spans="1:3" r="16">
      <c t="s" r="A16" s="4">
        <v>563</v>
      </c>
      <c t="n" r="C16" s="5">
        <v>1</v>
      </c>
    </row>
    <row spans="1:3" r="17">
      <c t="s" r="A17" s="4">
        <v>564</v>
      </c>
      <c t="n" r="C17" s="7">
        <v>125</v>
      </c>
    </row>
    <row spans="1:3" r="18">
      <c t="s" r="A18" s="4">
        <v>468</v>
      </c>
      <c t="n" r="C18" s="7">
        <v>125</v>
      </c>
    </row>
    <row spans="1:3" r="19">
      <c t="s" r="A19" s="4">
        <v>414</v>
      </c>
    </row>
    <row spans="1:3" r="20">
      <c t="s" r="A20" s="3">
        <v>562</v>
      </c>
    </row>
    <row spans="1:3" r="21">
      <c t="s" r="A21" s="4">
        <v>563</v>
      </c>
      <c t="n" r="C21" s="5">
        <v>1</v>
      </c>
    </row>
    <row spans="1:3" r="22">
      <c t="s" r="A22" s="4">
        <v>564</v>
      </c>
      <c t="n" r="C22" s="7">
        <v>30</v>
      </c>
    </row>
    <row spans="1:3" r="23">
      <c t="s" r="A23" s="4">
        <v>468</v>
      </c>
      <c t="n" r="C23" s="7">
        <v>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10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spans="1:10" r="1">
      <c t="s" r="A1" s="1">
        <v>567</v>
      </c>
      <c t="s" r="B1" s="2">
        <v>81</v>
      </c>
      <c t="s" r="D1" s="2">
        <v>1</v>
      </c>
      <c t="s" r="F1" s="2">
        <v>382</v>
      </c>
    </row>
    <row spans="1:10" r="2">
      <c t="s" r="B2" s="2">
        <v>2</v>
      </c>
      <c t="s" r="C2" s="2">
        <v>82</v>
      </c>
      <c t="s" r="D2" s="2">
        <v>2</v>
      </c>
      <c t="s" r="E2" s="2">
        <v>82</v>
      </c>
      <c t="s" r="F2" s="2">
        <v>27</v>
      </c>
      <c t="s" r="G2" s="2">
        <v>568</v>
      </c>
      <c t="s" r="H2" s="2">
        <v>2</v>
      </c>
      <c t="s" r="I2" s="2">
        <v>27</v>
      </c>
      <c t="s" r="J2" s="2">
        <v>82</v>
      </c>
    </row>
    <row spans="1:10" r="3">
      <c t="s" r="A3" s="3">
        <v>569</v>
      </c>
    </row>
    <row spans="1:10" r="4">
      <c t="s" r="A4" s="4">
        <v>474</v>
      </c>
      <c t="n" r="B4" s="7">
        <v>17542</v>
      </c>
      <c t="n" r="C4" s="7">
        <v>15119</v>
      </c>
      <c t="n" r="D4" s="7">
        <v>15605</v>
      </c>
      <c t="n" r="E4" s="7">
        <v>16361</v>
      </c>
      <c t="n" r="F4" s="7">
        <v>16361</v>
      </c>
    </row>
    <row spans="1:10" r="5">
      <c t="s" r="A5" s="4">
        <v>570</v>
      </c>
      <c t="n" r="B5" s="5">
        <v>-1239</v>
      </c>
      <c t="n" r="C5" s="5">
        <v>-54</v>
      </c>
      <c t="n" r="D5" s="5">
        <v>-1421</v>
      </c>
      <c t="n" r="E5" s="5">
        <v>-2573</v>
      </c>
      <c t="n" r="G5" s="7">
        <v>-4224</v>
      </c>
    </row>
    <row spans="1:10" r="6">
      <c t="s" r="A6" s="4">
        <v>571</v>
      </c>
      <c t="n" r="B6" s="5">
        <v>1184</v>
      </c>
      <c t="n" r="C6" s="5">
        <v>640</v>
      </c>
      <c t="n" r="D6" s="5">
        <v>1798</v>
      </c>
      <c t="n" r="E6" s="5">
        <v>694</v>
      </c>
      <c t="n" r="F6" s="5">
        <v>775</v>
      </c>
    </row>
    <row spans="1:10" r="7">
      <c t="s" r="A7" s="4">
        <v>572</v>
      </c>
      <c t="n" r="B7" s="5">
        <v>805</v>
      </c>
      <c t="n" r="D7" s="5">
        <v>2310</v>
      </c>
      <c t="n" r="E7" s="5">
        <v>1223</v>
      </c>
      <c t="n" r="F7" s="5">
        <v>2693</v>
      </c>
    </row>
    <row spans="1:10" r="8">
      <c t="s" r="A8" s="4">
        <v>573</v>
      </c>
      <c t="n" r="B8" s="5">
        <v>18292</v>
      </c>
      <c t="n" r="C8" s="5">
        <v>15705</v>
      </c>
      <c t="n" r="D8" s="5">
        <v>18292</v>
      </c>
      <c t="n" r="E8" s="5">
        <v>15705</v>
      </c>
      <c t="n" r="F8" s="5">
        <v>15605</v>
      </c>
      <c t="n" r="G8" s="5">
        <v>16361</v>
      </c>
    </row>
    <row spans="1:10" r="9">
      <c t="s" r="A9" s="4">
        <v>574</v>
      </c>
      <c t="n" r="H9" s="7">
        <v>17412</v>
      </c>
      <c t="n" r="I9" s="7">
        <v>14970</v>
      </c>
      <c t="n" r="J9" s="7">
        <v>13152</v>
      </c>
    </row>
    <row spans="1:10" r="10">
      <c t="s" r="A10" s="4">
        <v>575</v>
      </c>
      <c t="n" r="H10" s="5">
        <v>680</v>
      </c>
      <c t="n" r="I10" s="5">
        <v>468</v>
      </c>
      <c t="n" r="J10" s="5">
        <v>2382</v>
      </c>
    </row>
    <row spans="1:10" r="11">
      <c t="s" r="A11" s="4">
        <v>576</v>
      </c>
      <c t="n" r="H11" s="5">
        <v>200</v>
      </c>
      <c t="n" r="I11" s="5">
        <v>167</v>
      </c>
      <c t="n" r="J11" s="5">
        <v>171</v>
      </c>
    </row>
    <row spans="1:10" r="12">
      <c t="s" r="A12" s="4">
        <v>577</v>
      </c>
      <c t="n" r="B12" s="5">
        <v>17542</v>
      </c>
      <c t="n" r="C12" s="5">
        <v>15119</v>
      </c>
      <c t="n" r="D12" s="5">
        <v>15605</v>
      </c>
      <c t="n" r="E12" s="5">
        <v>16361</v>
      </c>
      <c t="n" r="F12" s="5">
        <v>16361</v>
      </c>
      <c t="n" r="G12" s="5">
        <v>16361</v>
      </c>
      <c t="n" r="H12" s="5">
        <v>18292</v>
      </c>
      <c t="n" r="I12" s="5">
        <v>15605</v>
      </c>
      <c t="n" r="J12" s="5">
        <v>15705</v>
      </c>
    </row>
    <row spans="1:10" r="13">
      <c t="s" r="A13" s="3">
        <v>578</v>
      </c>
    </row>
    <row spans="1:10" r="14">
      <c t="s" r="A14" s="4">
        <v>574</v>
      </c>
      <c t="n" r="H14" s="5">
        <v>1878027</v>
      </c>
      <c t="n" r="I14" s="5">
        <v>1777900</v>
      </c>
      <c t="n" r="J14" s="5">
        <v>1413480</v>
      </c>
    </row>
    <row spans="1:10" r="15">
      <c t="s" r="A15" s="4">
        <v>575</v>
      </c>
      <c t="n" r="H15" s="5">
        <v>6795</v>
      </c>
      <c t="n" r="I15" s="5">
        <v>7101</v>
      </c>
      <c t="n" r="J15" s="5">
        <v>13123</v>
      </c>
    </row>
    <row spans="1:10" r="16">
      <c t="s" r="A16" s="4">
        <v>576</v>
      </c>
      <c t="n" r="H16" s="5">
        <v>9920</v>
      </c>
      <c t="n" r="I16" s="5">
        <v>14154</v>
      </c>
      <c t="n" r="J16" s="5">
        <v>7099</v>
      </c>
    </row>
    <row spans="1:10" r="17">
      <c t="s" r="A17" s="4">
        <v>437</v>
      </c>
      <c t="n" r="H17" s="5">
        <v>1894742</v>
      </c>
      <c t="n" r="I17" s="5">
        <v>1799155</v>
      </c>
      <c t="n" r="J17" s="5">
        <v>1433702</v>
      </c>
    </row>
    <row spans="1:10" r="18">
      <c t="s" r="A18" s="4">
        <v>405</v>
      </c>
    </row>
    <row spans="1:10" r="19">
      <c t="s" r="A19" s="3">
        <v>569</v>
      </c>
    </row>
    <row spans="1:10" r="20">
      <c t="s" r="A20" s="4">
        <v>474</v>
      </c>
      <c t="n" r="B20" s="5">
        <v>8640</v>
      </c>
      <c t="n" r="C20" s="5">
        <v>9478</v>
      </c>
      <c t="n" r="D20" s="5">
        <v>8145</v>
      </c>
      <c t="n" r="E20" s="5">
        <v>10196</v>
      </c>
      <c t="n" r="F20" s="5">
        <v>10196</v>
      </c>
    </row>
    <row spans="1:10" r="21">
      <c t="s" r="A21" s="4">
        <v>570</v>
      </c>
      <c t="n" r="B21" s="5">
        <v>-1227</v>
      </c>
      <c t="n" r="C21" s="5">
        <v>-50</v>
      </c>
      <c t="n" r="D21" s="5">
        <v>-1304</v>
      </c>
      <c t="n" r="E21" s="5">
        <v>-1288</v>
      </c>
      <c t="n" r="G21" s="5">
        <v>-2927</v>
      </c>
    </row>
    <row spans="1:10" r="22">
      <c t="s" r="A22" s="4">
        <v>571</v>
      </c>
      <c t="n" r="B22" s="5">
        <v>1163</v>
      </c>
      <c t="n" r="C22" s="5">
        <v>6</v>
      </c>
      <c t="n" r="D22" s="5">
        <v>1760</v>
      </c>
      <c t="n" r="E22" s="5">
        <v>55</v>
      </c>
      <c t="n" r="F22" s="5">
        <v>118</v>
      </c>
    </row>
    <row spans="1:10" r="23">
      <c t="s" r="A23" s="4">
        <v>572</v>
      </c>
      <c t="n" r="B23" s="5">
        <v>-113</v>
      </c>
      <c t="n" r="C23" s="5">
        <v>559</v>
      </c>
      <c t="n" r="D23" s="5">
        <v>-138</v>
      </c>
      <c t="n" r="E23" s="5">
        <v>1030</v>
      </c>
      <c t="n" r="F23" s="5">
        <v>758</v>
      </c>
    </row>
    <row spans="1:10" r="24">
      <c t="s" r="A24" s="4">
        <v>573</v>
      </c>
      <c t="n" r="B24" s="5">
        <v>8463</v>
      </c>
      <c t="n" r="C24" s="5">
        <v>9993</v>
      </c>
      <c t="n" r="D24" s="5">
        <v>8463</v>
      </c>
      <c t="n" r="E24" s="5">
        <v>9993</v>
      </c>
      <c t="n" r="F24" s="5">
        <v>8145</v>
      </c>
      <c t="n" r="G24" s="5">
        <v>10196</v>
      </c>
    </row>
    <row spans="1:10" r="25">
      <c t="s" r="A25" s="4">
        <v>574</v>
      </c>
      <c t="n" r="H25" s="5">
        <v>7913</v>
      </c>
      <c t="n" r="I25" s="5">
        <v>7772</v>
      </c>
      <c t="n" r="J25" s="5">
        <v>7714</v>
      </c>
    </row>
    <row spans="1:10" r="26">
      <c t="s" r="A26" s="4">
        <v>575</v>
      </c>
      <c t="n" r="H26" s="5">
        <v>516</v>
      </c>
      <c t="n" r="I26" s="5">
        <v>373</v>
      </c>
      <c t="n" r="J26" s="5">
        <v>2279</v>
      </c>
    </row>
    <row spans="1:10" r="27">
      <c t="s" r="A27" s="4">
        <v>576</v>
      </c>
      <c t="n" r="H27" s="5">
        <v>34</v>
      </c>
    </row>
    <row spans="1:10" r="28">
      <c t="s" r="A28" s="4">
        <v>577</v>
      </c>
      <c t="n" r="B28" s="5">
        <v>8640</v>
      </c>
      <c t="n" r="C28" s="5">
        <v>9478</v>
      </c>
      <c t="n" r="D28" s="5">
        <v>8145</v>
      </c>
      <c t="n" r="E28" s="5">
        <v>10196</v>
      </c>
      <c t="n" r="F28" s="5">
        <v>10196</v>
      </c>
      <c t="n" r="G28" s="5">
        <v>10196</v>
      </c>
      <c t="n" r="H28" s="5">
        <v>8463</v>
      </c>
      <c t="n" r="I28" s="5">
        <v>8145</v>
      </c>
      <c t="n" r="J28" s="5">
        <v>9993</v>
      </c>
    </row>
    <row spans="1:10" r="29">
      <c t="s" r="A29" s="3">
        <v>578</v>
      </c>
    </row>
    <row spans="1:10" r="30">
      <c t="s" r="A30" s="4">
        <v>574</v>
      </c>
      <c t="n" r="H30" s="5">
        <v>790545</v>
      </c>
      <c t="n" r="I30" s="5">
        <v>784052</v>
      </c>
      <c t="n" r="J30" s="5">
        <v>703588</v>
      </c>
    </row>
    <row spans="1:10" r="31">
      <c t="s" r="A31" s="4">
        <v>575</v>
      </c>
      <c t="n" r="H31" s="5">
        <v>3636</v>
      </c>
      <c t="n" r="I31" s="5">
        <v>1926</v>
      </c>
      <c t="n" r="J31" s="5">
        <v>6547</v>
      </c>
    </row>
    <row spans="1:10" r="32">
      <c t="s" r="A32" s="4">
        <v>576</v>
      </c>
      <c t="n" r="H32" s="5">
        <v>1302</v>
      </c>
      <c t="n" r="I32" s="5">
        <v>2432</v>
      </c>
      <c t="n" r="J32" s="5">
        <v>780</v>
      </c>
    </row>
    <row spans="1:10" r="33">
      <c t="s" r="A33" s="4">
        <v>437</v>
      </c>
      <c t="n" r="H33" s="5">
        <v>795483</v>
      </c>
      <c t="n" r="I33" s="5">
        <v>788410</v>
      </c>
      <c t="n" r="J33" s="5">
        <v>710915</v>
      </c>
    </row>
    <row spans="1:10" r="34">
      <c t="s" r="A34" s="4">
        <v>408</v>
      </c>
    </row>
    <row spans="1:10" r="35">
      <c t="s" r="A35" s="3">
        <v>569</v>
      </c>
    </row>
    <row spans="1:10" r="36">
      <c t="s" r="A36" s="4">
        <v>474</v>
      </c>
      <c t="n" r="B36" s="5">
        <v>1308</v>
      </c>
      <c t="n" r="C36" s="5">
        <v>792</v>
      </c>
      <c t="n" r="D36" s="5">
        <v>974</v>
      </c>
      <c t="n" r="E36" s="5">
        <v>874</v>
      </c>
      <c t="n" r="F36" s="5">
        <v>874</v>
      </c>
    </row>
    <row spans="1:10" r="37">
      <c t="s" r="A37" s="4">
        <v>571</v>
      </c>
      <c t="n" r="C37" s="5">
        <v>14</v>
      </c>
      <c t="n" r="E37" s="5">
        <v>14</v>
      </c>
      <c t="n" r="F37" s="5">
        <v>14</v>
      </c>
    </row>
    <row spans="1:10" r="38">
      <c t="s" r="A38" s="4">
        <v>572</v>
      </c>
      <c t="n" r="B38" s="5">
        <v>133</v>
      </c>
      <c t="n" r="C38" s="5">
        <v>-15</v>
      </c>
      <c t="n" r="D38" s="5">
        <v>467</v>
      </c>
      <c t="n" r="E38" s="5">
        <v>-97</v>
      </c>
      <c t="n" r="F38" s="5">
        <v>86</v>
      </c>
    </row>
    <row spans="1:10" r="39">
      <c t="s" r="A39" s="4">
        <v>573</v>
      </c>
      <c t="n" r="B39" s="5">
        <v>1441</v>
      </c>
      <c t="n" r="C39" s="5">
        <v>791</v>
      </c>
      <c t="n" r="D39" s="5">
        <v>1441</v>
      </c>
      <c t="n" r="E39" s="5">
        <v>791</v>
      </c>
      <c t="n" r="F39" s="5">
        <v>974</v>
      </c>
      <c t="n" r="G39" s="5">
        <v>874</v>
      </c>
    </row>
    <row spans="1:10" r="40">
      <c t="s" r="A40" s="4">
        <v>574</v>
      </c>
      <c t="n" r="H40" s="5">
        <v>1438</v>
      </c>
      <c t="n" r="I40" s="5">
        <v>971</v>
      </c>
      <c t="n" r="J40" s="5">
        <v>789</v>
      </c>
    </row>
    <row spans="1:10" r="41">
      <c t="s" r="A41" s="4">
        <v>576</v>
      </c>
      <c t="n" r="H41" s="5">
        <v>3</v>
      </c>
      <c t="n" r="I41" s="5">
        <v>3</v>
      </c>
      <c t="n" r="J41" s="5">
        <v>2</v>
      </c>
    </row>
    <row spans="1:10" r="42">
      <c t="s" r="A42" s="4">
        <v>577</v>
      </c>
      <c t="n" r="B42" s="5">
        <v>1308</v>
      </c>
      <c t="n" r="C42" s="5">
        <v>792</v>
      </c>
      <c t="n" r="D42" s="5">
        <v>974</v>
      </c>
      <c t="n" r="E42" s="5">
        <v>874</v>
      </c>
      <c t="n" r="F42" s="5">
        <v>874</v>
      </c>
      <c t="n" r="G42" s="5">
        <v>874</v>
      </c>
      <c t="n" r="H42" s="5">
        <v>1441</v>
      </c>
      <c t="n" r="I42" s="5">
        <v>974</v>
      </c>
      <c t="n" r="J42" s="5">
        <v>791</v>
      </c>
    </row>
    <row spans="1:10" r="43">
      <c t="s" r="A43" s="3">
        <v>578</v>
      </c>
    </row>
    <row spans="1:10" r="44">
      <c t="s" r="A44" s="4">
        <v>574</v>
      </c>
      <c t="n" r="H44" s="5">
        <v>173978</v>
      </c>
      <c t="n" r="I44" s="5">
        <v>162171</v>
      </c>
      <c t="n" r="J44" s="5">
        <v>140732</v>
      </c>
    </row>
    <row spans="1:10" r="45">
      <c t="s" r="A45" s="4">
        <v>575</v>
      </c>
      <c t="n" r="H45" s="5">
        <v>1429</v>
      </c>
      <c t="n" r="I45" s="5">
        <v>173</v>
      </c>
      <c t="n" r="J45" s="5">
        <v>170</v>
      </c>
    </row>
    <row spans="1:10" r="46">
      <c t="s" r="A46" s="4">
        <v>576</v>
      </c>
      <c t="n" r="H46" s="5">
        <v>1046</v>
      </c>
      <c t="n" r="I46" s="5">
        <v>1248</v>
      </c>
      <c t="n" r="J46" s="5">
        <v>1582</v>
      </c>
    </row>
    <row spans="1:10" r="47">
      <c t="s" r="A47" s="4">
        <v>437</v>
      </c>
      <c t="n" r="H47" s="5">
        <v>176453</v>
      </c>
      <c t="n" r="I47" s="5">
        <v>163592</v>
      </c>
      <c t="n" r="J47" s="5">
        <v>142484</v>
      </c>
    </row>
    <row spans="1:10" r="48">
      <c t="s" r="A48" s="4">
        <v>411</v>
      </c>
    </row>
    <row spans="1:10" r="49">
      <c t="s" r="A49" s="3">
        <v>569</v>
      </c>
    </row>
    <row spans="1:10" r="50">
      <c t="s" r="A50" s="4">
        <v>474</v>
      </c>
      <c t="n" r="B50" s="5">
        <v>3866</v>
      </c>
      <c t="n" r="C50" s="5">
        <v>2716</v>
      </c>
      <c t="n" r="D50" s="5">
        <v>2942</v>
      </c>
      <c t="n" r="E50" s="5">
        <v>2216</v>
      </c>
      <c t="n" r="F50" s="5">
        <v>2216</v>
      </c>
    </row>
    <row spans="1:10" r="51">
      <c t="s" r="A51" s="4">
        <v>571</v>
      </c>
      <c t="n" r="D51" s="5">
        <v>1</v>
      </c>
      <c t="n" r="E51" s="5">
        <v>1</v>
      </c>
      <c t="n" r="F51" s="5">
        <v>1</v>
      </c>
    </row>
    <row spans="1:10" r="52">
      <c t="s" r="A52" s="4">
        <v>572</v>
      </c>
      <c t="n" r="B52" s="5">
        <v>425</v>
      </c>
      <c t="n" r="C52" s="5">
        <v>-107</v>
      </c>
      <c t="n" r="D52" s="5">
        <v>1348</v>
      </c>
      <c t="n" r="E52" s="5">
        <v>392</v>
      </c>
      <c t="n" r="F52" s="5">
        <v>725</v>
      </c>
    </row>
    <row spans="1:10" r="53">
      <c t="s" r="A53" s="4">
        <v>573</v>
      </c>
      <c t="n" r="B53" s="5">
        <v>4291</v>
      </c>
      <c t="n" r="C53" s="5">
        <v>2609</v>
      </c>
      <c t="n" r="D53" s="5">
        <v>4291</v>
      </c>
      <c t="n" r="E53" s="5">
        <v>2609</v>
      </c>
      <c t="n" r="F53" s="5">
        <v>2942</v>
      </c>
      <c t="n" r="G53" s="5">
        <v>2216</v>
      </c>
    </row>
    <row spans="1:10" r="54">
      <c t="s" r="A54" s="4">
        <v>574</v>
      </c>
      <c t="n" r="H54" s="5">
        <v>4137</v>
      </c>
      <c t="n" r="I54" s="5">
        <v>2789</v>
      </c>
      <c t="n" r="J54" s="5">
        <v>2458</v>
      </c>
    </row>
    <row spans="1:10" r="55">
      <c t="s" r="A55" s="4">
        <v>576</v>
      </c>
      <c t="n" r="H55" s="5">
        <v>154</v>
      </c>
      <c t="n" r="I55" s="5">
        <v>153</v>
      </c>
      <c t="n" r="J55" s="5">
        <v>151</v>
      </c>
    </row>
    <row spans="1:10" r="56">
      <c t="s" r="A56" s="4">
        <v>577</v>
      </c>
      <c t="n" r="B56" s="5">
        <v>3866</v>
      </c>
      <c t="n" r="C56" s="5">
        <v>2716</v>
      </c>
      <c t="n" r="D56" s="5">
        <v>2942</v>
      </c>
      <c t="n" r="E56" s="5">
        <v>2216</v>
      </c>
      <c t="n" r="F56" s="5">
        <v>2216</v>
      </c>
      <c t="n" r="G56" s="5">
        <v>2216</v>
      </c>
      <c t="n" r="H56" s="5">
        <v>4291</v>
      </c>
      <c t="n" r="I56" s="5">
        <v>2942</v>
      </c>
      <c t="n" r="J56" s="5">
        <v>2609</v>
      </c>
    </row>
    <row spans="1:10" r="57">
      <c t="s" r="A57" s="3">
        <v>578</v>
      </c>
    </row>
    <row spans="1:10" r="58">
      <c t="s" r="A58" s="4">
        <v>574</v>
      </c>
      <c t="n" r="H58" s="5">
        <v>378808</v>
      </c>
      <c t="n" r="I58" s="5">
        <v>329239</v>
      </c>
      <c t="n" r="J58" s="5">
        <v>274322</v>
      </c>
    </row>
    <row spans="1:10" r="59">
      <c t="s" r="A59" s="4">
        <v>575</v>
      </c>
      <c t="n" r="H59" s="5">
        <v>532</v>
      </c>
      <c t="n" r="I59" s="5">
        <v>2506</v>
      </c>
      <c t="n" r="J59" s="5">
        <v>3073</v>
      </c>
    </row>
    <row spans="1:10" r="60">
      <c t="s" r="A60" s="4">
        <v>576</v>
      </c>
      <c t="n" r="H60" s="5">
        <v>4523</v>
      </c>
      <c t="n" r="I60" s="5">
        <v>7261</v>
      </c>
      <c t="n" r="J60" s="5">
        <v>4487</v>
      </c>
    </row>
    <row spans="1:10" r="61">
      <c t="s" r="A61" s="4">
        <v>437</v>
      </c>
      <c t="n" r="H61" s="5">
        <v>383863</v>
      </c>
      <c t="n" r="I61" s="5">
        <v>339006</v>
      </c>
      <c t="n" r="J61" s="5">
        <v>281882</v>
      </c>
    </row>
    <row spans="1:10" r="62">
      <c t="s" r="A62" s="4">
        <v>414</v>
      </c>
    </row>
    <row spans="1:10" r="63">
      <c t="s" r="A63" s="3">
        <v>569</v>
      </c>
    </row>
    <row spans="1:10" r="64">
      <c t="s" r="A64" s="4">
        <v>474</v>
      </c>
      <c t="n" r="B64" s="5">
        <v>2469</v>
      </c>
      <c t="n" r="C64" s="5">
        <v>1079</v>
      </c>
      <c t="n" r="D64" s="5">
        <v>2633</v>
      </c>
      <c t="n" r="E64" s="5">
        <v>1103</v>
      </c>
      <c t="n" r="F64" s="5">
        <v>1103</v>
      </c>
    </row>
    <row spans="1:10" r="65">
      <c t="s" r="A65" s="4">
        <v>572</v>
      </c>
      <c t="n" r="B65" s="5">
        <v>366</v>
      </c>
      <c t="n" r="C65" s="5">
        <v>396</v>
      </c>
      <c t="n" r="D65" s="5">
        <v>202</v>
      </c>
      <c t="n" r="E65" s="5">
        <v>372</v>
      </c>
      <c t="n" r="F65" s="5">
        <v>1530</v>
      </c>
    </row>
    <row spans="1:10" r="66">
      <c t="s" r="A66" s="4">
        <v>573</v>
      </c>
      <c t="n" r="B66" s="5">
        <v>2835</v>
      </c>
      <c t="n" r="C66" s="5">
        <v>1475</v>
      </c>
      <c t="n" r="D66" s="5">
        <v>2835</v>
      </c>
      <c t="n" r="E66" s="5">
        <v>1475</v>
      </c>
      <c t="n" r="F66" s="5">
        <v>2633</v>
      </c>
      <c t="n" r="G66" s="5">
        <v>1103</v>
      </c>
    </row>
    <row spans="1:10" r="67">
      <c t="s" r="A67" s="4">
        <v>574</v>
      </c>
      <c t="n" r="H67" s="5">
        <v>2723</v>
      </c>
      <c t="n" r="I67" s="5">
        <v>2622</v>
      </c>
      <c t="n" r="J67" s="5">
        <v>1457</v>
      </c>
    </row>
    <row spans="1:10" r="68">
      <c t="s" r="A68" s="4">
        <v>575</v>
      </c>
      <c t="n" r="H68" s="5">
        <v>103</v>
      </c>
    </row>
    <row spans="1:10" r="69">
      <c t="s" r="A69" s="4">
        <v>576</v>
      </c>
      <c t="n" r="H69" s="5">
        <v>9</v>
      </c>
      <c t="n" r="I69" s="5">
        <v>11</v>
      </c>
      <c t="n" r="J69" s="5">
        <v>18</v>
      </c>
    </row>
    <row spans="1:10" r="70">
      <c t="s" r="A70" s="4">
        <v>577</v>
      </c>
      <c t="n" r="B70" s="5">
        <v>2469</v>
      </c>
      <c t="n" r="C70" s="5">
        <v>1079</v>
      </c>
      <c t="n" r="D70" s="5">
        <v>2633</v>
      </c>
      <c t="n" r="E70" s="5">
        <v>1103</v>
      </c>
      <c t="n" r="F70" s="5">
        <v>1103</v>
      </c>
      <c t="n" r="G70" s="5">
        <v>1103</v>
      </c>
      <c t="n" r="H70" s="5">
        <v>2835</v>
      </c>
      <c t="n" r="I70" s="5">
        <v>2633</v>
      </c>
      <c t="n" r="J70" s="5">
        <v>1475</v>
      </c>
    </row>
    <row spans="1:10" r="71">
      <c t="s" r="A71" s="3">
        <v>578</v>
      </c>
    </row>
    <row spans="1:10" r="72">
      <c t="s" r="A72" s="4">
        <v>574</v>
      </c>
      <c t="n" r="H72" s="5">
        <v>289916</v>
      </c>
      <c t="n" r="I72" s="5">
        <v>239625</v>
      </c>
      <c t="n" r="J72" s="5">
        <v>186855</v>
      </c>
    </row>
    <row spans="1:10" r="73">
      <c t="s" r="A73" s="4">
        <v>575</v>
      </c>
      <c t="n" r="H73" s="5">
        <v>502</v>
      </c>
      <c t="n" r="I73" s="5">
        <v>969</v>
      </c>
      <c t="n" r="J73" s="5">
        <v>1754</v>
      </c>
    </row>
    <row spans="1:10" r="74">
      <c t="s" r="A74" s="4">
        <v>576</v>
      </c>
      <c t="n" r="H74" s="5">
        <v>51</v>
      </c>
      <c t="n" r="I74" s="5">
        <v>72</v>
      </c>
      <c t="n" r="J74" s="5">
        <v>82</v>
      </c>
    </row>
    <row spans="1:10" r="75">
      <c t="s" r="A75" s="4">
        <v>437</v>
      </c>
      <c t="n" r="H75" s="5">
        <v>290469</v>
      </c>
      <c t="n" r="I75" s="5">
        <v>240666</v>
      </c>
      <c t="n" r="J75" s="5">
        <v>188691</v>
      </c>
    </row>
    <row spans="1:10" r="76">
      <c t="s" r="A76" s="4">
        <v>417</v>
      </c>
    </row>
    <row spans="1:10" r="77">
      <c t="s" r="A77" s="3">
        <v>569</v>
      </c>
    </row>
    <row spans="1:10" r="78">
      <c t="s" r="A78" s="4">
        <v>474</v>
      </c>
      <c t="n" r="B78" s="5">
        <v>1055</v>
      </c>
      <c t="n" r="C78" s="5">
        <v>723</v>
      </c>
      <c t="n" r="D78" s="5">
        <v>645</v>
      </c>
      <c t="n" r="E78" s="5">
        <v>654</v>
      </c>
      <c t="n" r="F78" s="5">
        <v>654</v>
      </c>
    </row>
    <row spans="1:10" r="79">
      <c t="s" r="A79" s="4">
        <v>571</v>
      </c>
      <c t="n" r="B79" s="5">
        <v>6</v>
      </c>
      <c t="n" r="C79" s="5">
        <v>5</v>
      </c>
      <c t="n" r="D79" s="5">
        <v>18</v>
      </c>
      <c t="n" r="E79" s="5">
        <v>8</v>
      </c>
      <c t="n" r="F79" s="5">
        <v>20</v>
      </c>
    </row>
    <row spans="1:10" r="80">
      <c t="s" r="A80" s="4">
        <v>572</v>
      </c>
      <c t="n" r="B80" s="5">
        <v>-171</v>
      </c>
      <c t="n" r="C80" s="5">
        <v>-104</v>
      </c>
      <c t="n" r="D80" s="5">
        <v>227</v>
      </c>
      <c t="n" r="E80" s="5">
        <v>-38</v>
      </c>
      <c t="n" r="F80" s="5">
        <v>-29</v>
      </c>
    </row>
    <row spans="1:10" r="81">
      <c t="s" r="A81" s="4">
        <v>573</v>
      </c>
      <c t="n" r="B81" s="5">
        <v>890</v>
      </c>
      <c t="n" r="C81" s="5">
        <v>624</v>
      </c>
      <c t="n" r="D81" s="5">
        <v>890</v>
      </c>
      <c t="n" r="E81" s="5">
        <v>624</v>
      </c>
      <c t="n" r="F81" s="5">
        <v>645</v>
      </c>
      <c t="n" r="G81" s="5">
        <v>654</v>
      </c>
    </row>
    <row spans="1:10" r="82">
      <c t="s" r="A82" s="4">
        <v>574</v>
      </c>
      <c t="n" r="H82" s="5">
        <v>831</v>
      </c>
      <c t="n" r="I82" s="5">
        <v>645</v>
      </c>
      <c t="n" r="J82" s="5">
        <v>624</v>
      </c>
    </row>
    <row spans="1:10" r="83">
      <c t="s" r="A83" s="4">
        <v>575</v>
      </c>
      <c t="n" r="H83" s="5">
        <v>59</v>
      </c>
    </row>
    <row spans="1:10" r="84">
      <c t="s" r="A84" s="4">
        <v>577</v>
      </c>
      <c t="n" r="B84" s="5">
        <v>1055</v>
      </c>
      <c t="n" r="C84" s="5">
        <v>723</v>
      </c>
      <c t="n" r="D84" s="5">
        <v>645</v>
      </c>
      <c t="n" r="E84" s="5">
        <v>654</v>
      </c>
      <c t="n" r="F84" s="5">
        <v>654</v>
      </c>
      <c t="n" r="G84" s="5">
        <v>654</v>
      </c>
      <c t="n" r="H84" s="5">
        <v>890</v>
      </c>
      <c t="n" r="I84" s="5">
        <v>645</v>
      </c>
      <c t="n" r="J84" s="5">
        <v>624</v>
      </c>
    </row>
    <row spans="1:10" r="85">
      <c t="s" r="A85" s="3">
        <v>578</v>
      </c>
    </row>
    <row spans="1:10" r="86">
      <c t="s" r="A86" s="4">
        <v>574</v>
      </c>
      <c t="n" r="H86" s="5">
        <v>230483</v>
      </c>
      <c t="n" r="I86" s="5">
        <v>252648</v>
      </c>
      <c t="n" r="J86" s="5">
        <v>103433</v>
      </c>
    </row>
    <row spans="1:10" r="87">
      <c t="s" r="A87" s="4">
        <v>575</v>
      </c>
      <c t="n" r="H87" s="5">
        <v>545</v>
      </c>
      <c t="n" r="I87" s="5">
        <v>1277</v>
      </c>
      <c t="n" r="J87" s="5">
        <v>1312</v>
      </c>
    </row>
    <row spans="1:10" r="88">
      <c t="s" r="A88" s="4">
        <v>576</v>
      </c>
      <c t="n" r="H88" s="5">
        <v>2998</v>
      </c>
      <c t="n" r="I88" s="5">
        <v>3141</v>
      </c>
      <c t="n" r="J88" s="5">
        <v>168</v>
      </c>
    </row>
    <row spans="1:10" r="89">
      <c t="s" r="A89" s="4">
        <v>437</v>
      </c>
      <c t="n" r="H89" s="5">
        <v>234026</v>
      </c>
      <c t="n" r="I89" s="5">
        <v>257066</v>
      </c>
      <c t="n" r="J89" s="5">
        <v>104913</v>
      </c>
    </row>
    <row spans="1:10" r="90">
      <c t="s" r="A90" s="4">
        <v>420</v>
      </c>
    </row>
    <row spans="1:10" r="91">
      <c t="s" r="A91" s="3">
        <v>569</v>
      </c>
    </row>
    <row spans="1:10" r="92">
      <c t="s" r="A92" s="4">
        <v>474</v>
      </c>
      <c t="n" r="B92" s="5">
        <v>204</v>
      </c>
      <c t="n" r="C92" s="5">
        <v>331</v>
      </c>
      <c t="n" r="D92" s="5">
        <v>266</v>
      </c>
      <c t="n" r="E92" s="5">
        <v>1318</v>
      </c>
      <c t="n" r="F92" s="5">
        <v>1318</v>
      </c>
    </row>
    <row spans="1:10" r="93">
      <c t="s" r="A93" s="4">
        <v>570</v>
      </c>
      <c t="n" r="B93" s="5">
        <v>-12</v>
      </c>
      <c t="n" r="C93" s="5">
        <v>-4</v>
      </c>
      <c t="n" r="D93" s="5">
        <v>-117</v>
      </c>
      <c t="n" r="E93" s="5">
        <v>-1285</v>
      </c>
      <c t="n" r="G93" s="5">
        <v>-1297</v>
      </c>
    </row>
    <row spans="1:10" r="94">
      <c t="s" r="A94" s="4">
        <v>571</v>
      </c>
      <c t="n" r="B94" s="5">
        <v>15</v>
      </c>
      <c t="n" r="C94" s="5">
        <v>615</v>
      </c>
      <c t="n" r="D94" s="5">
        <v>19</v>
      </c>
      <c t="n" r="E94" s="5">
        <v>616</v>
      </c>
      <c t="n" r="F94" s="5">
        <v>622</v>
      </c>
    </row>
    <row spans="1:10" r="95">
      <c t="s" r="A95" s="4">
        <v>572</v>
      </c>
      <c t="n" r="B95" s="5">
        <v>165</v>
      </c>
      <c t="n" r="C95" s="5">
        <v>-729</v>
      </c>
      <c t="n" r="D95" s="5">
        <v>204</v>
      </c>
      <c t="n" r="E95" s="5">
        <v>-436</v>
      </c>
      <c t="n" r="F95" s="5">
        <v>-377</v>
      </c>
    </row>
    <row spans="1:10" r="96">
      <c t="s" r="A96" s="4">
        <v>573</v>
      </c>
      <c t="n" r="B96" s="5">
        <v>372</v>
      </c>
      <c t="n" r="C96" s="5">
        <v>213</v>
      </c>
      <c t="n" r="D96" s="5">
        <v>372</v>
      </c>
      <c t="n" r="E96" s="5">
        <v>213</v>
      </c>
      <c t="n" r="F96" s="5">
        <v>266</v>
      </c>
      <c t="n" r="G96" s="5">
        <v>1318</v>
      </c>
    </row>
    <row spans="1:10" r="97">
      <c t="s" r="A97" s="4">
        <v>574</v>
      </c>
      <c t="n" r="H97" s="5">
        <v>370</v>
      </c>
      <c t="n" r="I97" s="5">
        <v>171</v>
      </c>
      <c t="n" r="J97" s="5">
        <v>110</v>
      </c>
    </row>
    <row spans="1:10" r="98">
      <c t="s" r="A98" s="4">
        <v>575</v>
      </c>
      <c t="n" r="H98" s="5">
        <v>2</v>
      </c>
      <c t="n" r="I98" s="5">
        <v>95</v>
      </c>
      <c t="n" r="J98" s="5">
        <v>103</v>
      </c>
    </row>
    <row spans="1:10" r="99">
      <c t="s" r="A99" s="4">
        <v>577</v>
      </c>
      <c t="n" r="B99" s="7">
        <v>204</v>
      </c>
      <c t="n" r="C99" s="7">
        <v>331</v>
      </c>
      <c t="n" r="D99" s="7">
        <v>266</v>
      </c>
      <c t="n" r="E99" s="7">
        <v>1318</v>
      </c>
      <c t="n" r="F99" s="7">
        <v>1318</v>
      </c>
      <c t="n" r="G99" s="7">
        <v>1318</v>
      </c>
      <c t="n" r="H99" s="5">
        <v>372</v>
      </c>
      <c t="n" r="I99" s="5">
        <v>266</v>
      </c>
      <c t="n" r="J99" s="5">
        <v>213</v>
      </c>
    </row>
    <row spans="1:10" r="100">
      <c t="s" r="A100" s="3">
        <v>578</v>
      </c>
    </row>
    <row spans="1:10" r="101">
      <c t="s" r="A101" s="4">
        <v>574</v>
      </c>
      <c t="n" r="H101" s="5">
        <v>14297</v>
      </c>
      <c t="n" r="I101" s="5">
        <v>10165</v>
      </c>
      <c t="n" r="J101" s="5">
        <v>4550</v>
      </c>
    </row>
    <row spans="1:10" r="102">
      <c t="s" r="A102" s="4">
        <v>575</v>
      </c>
      <c t="n" r="H102" s="5">
        <v>151</v>
      </c>
      <c t="n" r="I102" s="5">
        <v>250</v>
      </c>
      <c t="n" r="J102" s="5">
        <v>267</v>
      </c>
    </row>
    <row spans="1:10" r="103">
      <c t="s" r="A103" s="4">
        <v>437</v>
      </c>
      <c t="n" r="H103" s="7">
        <v>14448</v>
      </c>
      <c t="n" r="I103" s="7">
        <v>10415</v>
      </c>
      <c t="n" r="J103" s="7">
        <v>4817</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r="A1" s="1">
        <v>579</v>
      </c>
      <c t="s" r="B1" s="2">
        <v>81</v>
      </c>
      <c t="s" r="D1" s="2">
        <v>1</v>
      </c>
    </row>
    <row spans="1:6" r="2">
      <c t="s" r="B2" s="2">
        <v>2</v>
      </c>
      <c t="s" r="C2" s="2">
        <v>82</v>
      </c>
      <c t="s" r="D2" s="2">
        <v>2</v>
      </c>
      <c t="s" r="E2" s="2">
        <v>82</v>
      </c>
      <c t="s" r="F2" s="2">
        <v>27</v>
      </c>
    </row>
    <row spans="1:6" r="3">
      <c t="s" r="A3" s="3">
        <v>218</v>
      </c>
    </row>
    <row spans="1:6" r="4">
      <c t="s" r="A4" s="4">
        <v>580</v>
      </c>
      <c t="n" r="B4" s="7">
        <v>37725</v>
      </c>
      <c t="n" r="D4" s="7">
        <v>37725</v>
      </c>
      <c t="n" r="F4" s="7">
        <v>37558</v>
      </c>
    </row>
    <row spans="1:6" r="5">
      <c t="s" r="A5" s="4">
        <v>581</v>
      </c>
      <c t="n" r="B5" s="5">
        <v>-12952</v>
      </c>
      <c t="n" r="D5" s="5">
        <v>-12952</v>
      </c>
      <c t="n" r="F5" s="5">
        <v>-12358</v>
      </c>
    </row>
    <row spans="1:6" r="6">
      <c t="s" r="A6" s="4">
        <v>131</v>
      </c>
      <c t="n" r="B6" s="5">
        <v>24773</v>
      </c>
      <c t="n" r="D6" s="5">
        <v>24773</v>
      </c>
      <c t="n" r="F6" s="5">
        <v>25200</v>
      </c>
    </row>
    <row spans="1:6" r="7">
      <c t="s" r="A7" s="3">
        <v>159</v>
      </c>
    </row>
    <row spans="1:6" r="8">
      <c t="s" r="A8" s="4">
        <v>159</v>
      </c>
      <c t="n" r="B8" s="5">
        <v>394</v>
      </c>
      <c t="n" r="C8" s="7">
        <v>371</v>
      </c>
      <c t="n" r="D8" s="5">
        <v>820</v>
      </c>
      <c t="n" r="E8" s="7">
        <v>707</v>
      </c>
    </row>
    <row spans="1:6" r="9">
      <c t="s" r="A9" s="4">
        <v>582</v>
      </c>
    </row>
    <row spans="1:6" r="10">
      <c t="s" r="A10" s="3">
        <v>218</v>
      </c>
    </row>
    <row spans="1:6" r="11">
      <c t="s" r="A11" s="4">
        <v>580</v>
      </c>
      <c t="n" r="B11" s="5">
        <v>7652</v>
      </c>
      <c t="n" r="D11" s="5">
        <v>7652</v>
      </c>
      <c t="n" r="F11" s="5">
        <v>7652</v>
      </c>
    </row>
    <row spans="1:6" r="12">
      <c t="s" r="A12" s="4">
        <v>583</v>
      </c>
    </row>
    <row spans="1:6" r="13">
      <c t="s" r="A13" s="3">
        <v>218</v>
      </c>
    </row>
    <row spans="1:6" r="14">
      <c t="s" r="A14" s="4">
        <v>580</v>
      </c>
      <c t="n" r="B14" s="5">
        <v>21882</v>
      </c>
      <c t="n" r="D14" s="5">
        <v>21882</v>
      </c>
      <c t="n" r="F14" s="5">
        <v>21831</v>
      </c>
    </row>
    <row spans="1:6" r="15">
      <c t="s" r="A15" s="4">
        <v>584</v>
      </c>
    </row>
    <row spans="1:6" r="16">
      <c t="s" r="A16" s="3">
        <v>218</v>
      </c>
    </row>
    <row spans="1:6" r="17">
      <c t="s" r="A17" s="4">
        <v>580</v>
      </c>
      <c t="n" r="B17" s="7">
        <v>8191</v>
      </c>
      <c t="n" r="D17" s="7">
        <v>8191</v>
      </c>
      <c t="n" r="F17" s="7">
        <v>807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spans="1:5" r="1">
      <c t="s" r="A1" s="1">
        <v>585</v>
      </c>
      <c t="s" r="B1" s="2">
        <v>1</v>
      </c>
      <c t="s" r="D1" s="2">
        <v>382</v>
      </c>
    </row>
    <row spans="1:5" r="2">
      <c t="s" r="B2" s="2">
        <v>2</v>
      </c>
      <c t="s" r="C2" s="2">
        <v>82</v>
      </c>
      <c t="s" r="D2" s="2">
        <v>27</v>
      </c>
      <c t="s" r="E2" s="2">
        <v>2</v>
      </c>
    </row>
    <row spans="1:5" r="3">
      <c t="s" r="A3" s="3">
        <v>42</v>
      </c>
    </row>
    <row spans="1:5" r="4">
      <c t="s" r="A4" s="4">
        <v>586</v>
      </c>
      <c t="n" r="B4" s="7">
        <v>30129</v>
      </c>
      <c t="n" r="C4" s="7">
        <v>15672</v>
      </c>
      <c t="n" r="D4" s="7">
        <v>15672</v>
      </c>
    </row>
    <row spans="1:5" r="5">
      <c t="s" r="A5" s="4">
        <v>587</v>
      </c>
      <c t="n" r="D5" s="5">
        <v>14457</v>
      </c>
    </row>
    <row spans="1:5" r="6">
      <c t="s" r="A6" s="4">
        <v>588</v>
      </c>
      <c t="n" r="B6" s="5">
        <v>30129</v>
      </c>
      <c t="n" r="D6" s="5">
        <v>30129</v>
      </c>
    </row>
    <row spans="1:5" r="7">
      <c t="s" r="A7" s="3">
        <v>589</v>
      </c>
    </row>
    <row spans="1:5" r="8">
      <c t="s" r="A8" s="4">
        <v>586</v>
      </c>
      <c t="n" r="B8" s="5">
        <v>4148</v>
      </c>
      <c t="n" r="C8" s="5">
        <v>984</v>
      </c>
      <c t="n" r="D8" s="5">
        <v>984</v>
      </c>
    </row>
    <row spans="1:5" r="9">
      <c t="s" r="A9" s="4">
        <v>587</v>
      </c>
      <c t="n" r="D9" s="5">
        <v>3467</v>
      </c>
    </row>
    <row spans="1:5" r="10">
      <c t="s" r="A10" s="4">
        <v>590</v>
      </c>
      <c t="n" r="B10" s="5">
        <v>-296</v>
      </c>
      <c t="n" r="C10" s="5">
        <v>-122</v>
      </c>
      <c t="n" r="D10" s="5">
        <v>-303</v>
      </c>
    </row>
    <row spans="1:5" r="11">
      <c t="s" r="A11" s="4">
        <v>591</v>
      </c>
      <c t="n" r="B11" s="5">
        <v>3852</v>
      </c>
      <c t="n" r="D11" s="5">
        <v>4148</v>
      </c>
    </row>
    <row spans="1:5" r="12">
      <c t="s" r="A12" s="3">
        <v>592</v>
      </c>
    </row>
    <row spans="1:5" r="13">
      <c t="s" r="A13" s="4">
        <v>593</v>
      </c>
      <c t="n" r="B13" s="5">
        <v>4148</v>
      </c>
      <c t="n" r="C13" s="7">
        <v>984</v>
      </c>
      <c t="n" r="D13" s="7">
        <v>984</v>
      </c>
      <c t="n" r="E13" s="7">
        <v>3852</v>
      </c>
    </row>
    <row spans="1:5" r="14">
      <c t="s" r="A14" s="4">
        <v>594</v>
      </c>
    </row>
    <row spans="1:5" r="15">
      <c t="s" r="A15" s="3">
        <v>589</v>
      </c>
    </row>
    <row spans="1:5" r="16">
      <c t="s" r="A16" s="4">
        <v>591</v>
      </c>
      <c t="n" r="B16" s="5">
        <v>3852</v>
      </c>
    </row>
    <row spans="1:5" r="17">
      <c t="s" r="A17" s="3">
        <v>592</v>
      </c>
    </row>
    <row spans="1:5" r="18">
      <c t="n" r="A18" s="5">
        <v>2015</v>
      </c>
      <c t="n" r="E18" s="5">
        <v>294</v>
      </c>
    </row>
    <row spans="1:5" r="19">
      <c t="n" r="A19" s="5">
        <v>2016</v>
      </c>
      <c t="n" r="E19" s="5">
        <v>571</v>
      </c>
    </row>
    <row spans="1:5" r="20">
      <c t="n" r="A20" s="5">
        <v>2017</v>
      </c>
      <c t="n" r="E20" s="5">
        <v>525</v>
      </c>
    </row>
    <row spans="1:5" r="21">
      <c t="n" r="A21" s="5">
        <v>2018</v>
      </c>
      <c t="n" r="E21" s="5">
        <v>318</v>
      </c>
    </row>
    <row spans="1:5" r="22">
      <c t="n" r="A22" s="5">
        <v>2019</v>
      </c>
      <c t="n" r="E22" s="5">
        <v>271</v>
      </c>
    </row>
    <row spans="1:5" r="23">
      <c t="s" r="A23" s="4">
        <v>595</v>
      </c>
      <c t="n" r="E23" s="5">
        <v>1873</v>
      </c>
    </row>
    <row spans="1:5" r="24">
      <c t="s" r="A24" s="4">
        <v>593</v>
      </c>
      <c t="n" r="B24" s="7">
        <v>3852</v>
      </c>
      <c t="n" r="E24" s="7">
        <v>3852</v>
      </c>
    </row>
    <row spans="1:5" r="25">
      <c t="s" r="A25" s="4">
        <v>350</v>
      </c>
    </row>
    <row spans="1:5" r="26">
      <c t="s" r="A26" s="3">
        <v>589</v>
      </c>
    </row>
    <row spans="1:5" r="27">
      <c t="s" r="A27" s="4">
        <v>351</v>
      </c>
      <c t="s" r="B27" s="4">
        <v>352</v>
      </c>
    </row>
    <row spans="1:5" r="28">
      <c t="s" r="A28" s="4">
        <v>353</v>
      </c>
    </row>
    <row spans="1:5" r="29">
      <c t="s" r="A29" s="3">
        <v>589</v>
      </c>
    </row>
    <row spans="1:5" r="30">
      <c t="s" r="A30" s="4">
        <v>351</v>
      </c>
      <c t="s" r="B30" s="4">
        <v>3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8"/>
    <col customWidth="1" max="5" min="5" width="46"/>
    <col customWidth="1" max="6" min="6" width="11"/>
  </cols>
  <sheetData>
    <row spans="1:6" r="1">
      <c t="s" r="A1" s="1">
        <v>126</v>
      </c>
      <c t="s" r="B1" s="2">
        <v>127</v>
      </c>
      <c t="s" r="C1" s="2">
        <v>128</v>
      </c>
      <c t="s" r="D1" s="2">
        <v>129</v>
      </c>
      <c t="s" r="E1" s="2">
        <v>130</v>
      </c>
      <c t="s" r="F1" s="2">
        <v>131</v>
      </c>
    </row>
    <row spans="1:6" r="2">
      <c t="s" r="A2" s="4">
        <v>132</v>
      </c>
      <c t="n" r="B2" s="7">
        <v>208</v>
      </c>
      <c t="n" r="C2" s="7">
        <v>179219</v>
      </c>
      <c t="n" r="D2" s="7">
        <v>19918</v>
      </c>
      <c t="n" r="E2" s="7">
        <v>-127</v>
      </c>
      <c t="n" r="F2" s="7">
        <v>199218</v>
      </c>
    </row>
    <row spans="1:6" r="3">
      <c t="s" r="A3" s="4">
        <v>133</v>
      </c>
      <c t="n" r="B3" s="5">
        <v>20771</v>
      </c>
    </row>
    <row spans="1:6" r="4">
      <c t="s" r="A4" s="3">
        <v>134</v>
      </c>
    </row>
    <row spans="1:6" r="5">
      <c t="s" r="A5" s="4">
        <v>135</v>
      </c>
      <c t="n" r="D5" s="5">
        <v>8162</v>
      </c>
      <c t="n" r="F5" s="5">
        <v>8162</v>
      </c>
    </row>
    <row spans="1:6" r="6">
      <c t="s" r="A6" s="4">
        <v>136</v>
      </c>
      <c t="n" r="E6" s="5">
        <v>1199</v>
      </c>
      <c t="n" r="F6" s="5">
        <v>1199</v>
      </c>
    </row>
    <row spans="1:6" r="7">
      <c t="s" r="A7" s="4">
        <v>137</v>
      </c>
      <c t="n" r="C7" s="5">
        <v>76</v>
      </c>
      <c t="n" r="F7" s="5">
        <v>76</v>
      </c>
    </row>
    <row spans="1:6" r="8">
      <c t="s" r="A8" s="4">
        <v>138</v>
      </c>
      <c t="n" r="B8" s="5">
        <v>9</v>
      </c>
    </row>
    <row spans="1:6" r="9">
      <c t="s" r="A9" s="4">
        <v>139</v>
      </c>
      <c t="n" r="C9" s="5">
        <v>97</v>
      </c>
      <c t="n" r="F9" s="5">
        <v>97</v>
      </c>
    </row>
    <row spans="1:6" r="10">
      <c t="s" r="A10" s="4">
        <v>140</v>
      </c>
      <c t="n" r="B10" s="7">
        <v>208</v>
      </c>
      <c t="n" r="C10" s="5">
        <v>179392</v>
      </c>
      <c t="n" r="D10" s="5">
        <v>28080</v>
      </c>
      <c t="n" r="E10" s="5">
        <v>1072</v>
      </c>
      <c t="n" r="F10" s="5">
        <v>208752</v>
      </c>
    </row>
    <row spans="1:6" r="11">
      <c t="s" r="A11" s="4">
        <v>141</v>
      </c>
      <c t="n" r="B11" s="5">
        <v>20780</v>
      </c>
    </row>
    <row spans="1:6" r="12">
      <c t="s" r="A12" s="4">
        <v>142</v>
      </c>
      <c t="n" r="B12" s="7">
        <v>262</v>
      </c>
      <c t="n" r="C12" s="5">
        <v>252421</v>
      </c>
      <c t="n" r="D12" s="5">
        <v>34660</v>
      </c>
      <c t="n" r="E12" s="5">
        <v>1062</v>
      </c>
      <c t="n" r="F12" s="5">
        <v>288405</v>
      </c>
    </row>
    <row spans="1:6" r="13">
      <c t="s" r="A13" s="4">
        <v>143</v>
      </c>
      <c t="n" r="B13" s="5">
        <v>26176</v>
      </c>
    </row>
    <row spans="1:6" r="14">
      <c t="s" r="A14" s="3">
        <v>134</v>
      </c>
    </row>
    <row spans="1:6" r="15">
      <c t="s" r="A15" s="4">
        <v>135</v>
      </c>
      <c t="n" r="D15" s="5">
        <v>8787</v>
      </c>
      <c t="n" r="F15" s="5">
        <v>8787</v>
      </c>
    </row>
    <row spans="1:6" r="16">
      <c t="s" r="A16" s="4">
        <v>136</v>
      </c>
      <c t="n" r="E16" s="5">
        <v>111</v>
      </c>
      <c t="n" r="F16" s="5">
        <v>111</v>
      </c>
    </row>
    <row spans="1:6" r="17">
      <c t="s" r="A17" s="4">
        <v>137</v>
      </c>
      <c t="n" r="B17" s="7">
        <v>1</v>
      </c>
      <c t="n" r="C17" s="5">
        <v>887</v>
      </c>
      <c t="n" r="F17" s="5">
        <v>888</v>
      </c>
    </row>
    <row spans="1:6" r="18">
      <c t="s" r="A18" s="4">
        <v>138</v>
      </c>
      <c t="n" r="B18" s="5">
        <v>94</v>
      </c>
    </row>
    <row spans="1:6" r="19">
      <c t="s" r="A19" s="4">
        <v>139</v>
      </c>
      <c t="n" r="C19" s="5">
        <v>461</v>
      </c>
      <c t="n" r="F19" s="5">
        <v>461</v>
      </c>
    </row>
    <row spans="1:6" r="20">
      <c t="s" r="A20" s="4">
        <v>144</v>
      </c>
      <c t="n" r="B20" s="7">
        <v>263</v>
      </c>
      <c t="n" r="C20" s="7">
        <v>253769</v>
      </c>
      <c t="n" r="D20" s="7">
        <v>43447</v>
      </c>
      <c t="n" r="E20" s="7">
        <v>1173</v>
      </c>
      <c t="n" r="F20" s="7">
        <v>298652</v>
      </c>
    </row>
    <row spans="1:6" r="21">
      <c t="s" r="A21" s="4">
        <v>145</v>
      </c>
      <c t="n" r="B21" s="5">
        <v>2627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596</v>
      </c>
      <c t="s" r="B1" s="2">
        <v>81</v>
      </c>
      <c t="s" r="C1" s="2">
        <v>1</v>
      </c>
    </row>
    <row spans="1:5" r="2">
      <c t="s" r="B2" s="2">
        <v>2</v>
      </c>
      <c t="s" r="C2" s="2">
        <v>2</v>
      </c>
      <c t="s" r="D2" s="2">
        <v>82</v>
      </c>
      <c t="s" r="E2" s="2">
        <v>27</v>
      </c>
    </row>
    <row spans="1:5" r="3">
      <c t="s" r="A3" s="3">
        <v>597</v>
      </c>
    </row>
    <row spans="1:5" r="4">
      <c t="s" r="A4" s="4">
        <v>598</v>
      </c>
      <c t="n" r="B4" s="7">
        <v>84539</v>
      </c>
      <c t="n" r="C4" s="7">
        <v>84539</v>
      </c>
      <c t="n" r="E4" s="7">
        <v>83584</v>
      </c>
    </row>
    <row spans="1:5" r="5">
      <c t="s" r="A5" s="4">
        <v>599</v>
      </c>
      <c t="n" r="B5" s="5">
        <v>79455</v>
      </c>
      <c t="n" r="C5" s="5">
        <v>79455</v>
      </c>
      <c t="n" r="E5" s="5">
        <v>86893</v>
      </c>
    </row>
    <row spans="1:5" r="6">
      <c t="s" r="A6" s="4">
        <v>600</v>
      </c>
      <c t="n" r="B6" s="5">
        <v>166574</v>
      </c>
      <c t="n" r="C6" s="5">
        <v>166574</v>
      </c>
      <c t="n" r="E6" s="5">
        <v>95389</v>
      </c>
    </row>
    <row spans="1:5" r="7">
      <c t="s" r="A7" s="4">
        <v>601</v>
      </c>
      <c t="n" r="B7" s="5">
        <v>92618</v>
      </c>
      <c t="n" r="C7" s="5">
        <v>92618</v>
      </c>
      <c t="n" r="E7" s="5">
        <v>112316</v>
      </c>
    </row>
    <row spans="1:5" r="8">
      <c t="s" r="A8" s="4">
        <v>602</v>
      </c>
      <c t="n" r="B8" s="5">
        <v>76633</v>
      </c>
      <c t="n" r="C8" s="5">
        <v>76633</v>
      </c>
      <c t="n" r="E8" s="5">
        <v>43191</v>
      </c>
    </row>
    <row spans="1:5" r="9">
      <c t="s" r="A9" s="4">
        <v>603</v>
      </c>
      <c t="n" r="B9" s="5">
        <v>27990</v>
      </c>
      <c t="n" r="C9" s="5">
        <v>27990</v>
      </c>
      <c t="n" r="E9" s="5">
        <v>74745</v>
      </c>
    </row>
    <row spans="1:5" r="10">
      <c t="s" r="A10" s="4">
        <v>604</v>
      </c>
      <c t="n" r="B10" s="5">
        <v>8653</v>
      </c>
      <c t="n" r="C10" s="5">
        <v>8653</v>
      </c>
      <c t="n" r="E10" s="5">
        <v>9158</v>
      </c>
    </row>
    <row spans="1:5" r="11">
      <c t="s" r="A11" s="4">
        <v>131</v>
      </c>
      <c t="n" r="B11" s="5">
        <v>536462</v>
      </c>
      <c t="n" r="C11" s="5">
        <v>536462</v>
      </c>
      <c t="n" r="E11" s="5">
        <v>505276</v>
      </c>
    </row>
    <row spans="1:5" r="12">
      <c t="s" r="A12" s="3">
        <v>605</v>
      </c>
    </row>
    <row spans="1:5" r="13">
      <c t="s" r="A13" s="4">
        <v>606</v>
      </c>
      <c t="n" r="B13" s="5">
        <v>1400</v>
      </c>
      <c t="n" r="C13" s="5">
        <v>2700</v>
      </c>
      <c t="n" r="D13" s="7">
        <v>2800</v>
      </c>
    </row>
    <row spans="1:5" r="14">
      <c t="s" r="A14" s="4">
        <v>607</v>
      </c>
      <c t="n" r="B14" s="7">
        <v>4300</v>
      </c>
      <c t="n" r="C14" s="7">
        <v>4300</v>
      </c>
      <c t="n" r="E14" s="7">
        <v>57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608</v>
      </c>
      <c t="s" r="B1" s="2">
        <v>2</v>
      </c>
      <c t="s" r="C1" s="2">
        <v>27</v>
      </c>
    </row>
    <row spans="1:3" r="2">
      <c t="s" r="A2" s="3">
        <v>609</v>
      </c>
    </row>
    <row spans="1:3" r="3">
      <c t="s" r="A3" s="4">
        <v>610</v>
      </c>
      <c t="n" r="B3" s="7">
        <v>77167</v>
      </c>
      <c t="n" r="C3" s="7">
        <v>52191</v>
      </c>
    </row>
    <row spans="1:3" r="4">
      <c t="s" r="A4" s="4">
        <v>611</v>
      </c>
    </row>
    <row spans="1:3" r="5">
      <c t="s" r="A5" s="3">
        <v>609</v>
      </c>
    </row>
    <row spans="1:3" r="6">
      <c t="s" r="A6" s="4">
        <v>612</v>
      </c>
      <c t="n" r="B6" s="5">
        <v>392600</v>
      </c>
      <c t="n" r="C6" s="5">
        <v>367200</v>
      </c>
    </row>
    <row spans="1:3" r="7">
      <c t="s" r="A7" s="4">
        <v>610</v>
      </c>
      <c t="n" r="B7" s="5">
        <v>67309</v>
      </c>
      <c t="n" r="C7" s="7">
        <v>47586</v>
      </c>
    </row>
    <row spans="1:3" r="8">
      <c t="s" r="A8" s="4">
        <v>613</v>
      </c>
      <c t="s" r="C8" s="4">
        <v>614</v>
      </c>
    </row>
    <row spans="1:3" r="9">
      <c t="s" r="A9" s="4">
        <v>615</v>
      </c>
    </row>
    <row spans="1:3" r="10">
      <c t="s" r="A10" s="3">
        <v>609</v>
      </c>
    </row>
    <row spans="1:3" r="11">
      <c t="s" r="A11" s="4">
        <v>610</v>
      </c>
      <c t="n" r="B11" s="5">
        <v>0</v>
      </c>
      <c t="n" r="C11" s="7">
        <v>0</v>
      </c>
    </row>
    <row spans="1:3" r="12">
      <c t="s" r="A12" s="4">
        <v>616</v>
      </c>
      <c t="n" r="B12" s="5">
        <v>246500</v>
      </c>
      <c t="n" r="C12" s="5">
        <v>377300</v>
      </c>
    </row>
    <row spans="1:3" r="13">
      <c t="s" r="A13" s="4">
        <v>617</v>
      </c>
    </row>
    <row spans="1:3" r="14">
      <c t="s" r="A14" s="3">
        <v>609</v>
      </c>
    </row>
    <row spans="1:3" r="15">
      <c t="s" r="A15" s="4">
        <v>610</v>
      </c>
      <c t="n" r="B15" s="5">
        <v>9858</v>
      </c>
      <c t="n" r="C15" s="5">
        <v>4605</v>
      </c>
    </row>
    <row spans="1:3" r="16">
      <c t="s" r="A16" s="4">
        <v>618</v>
      </c>
    </row>
    <row spans="1:3" r="17">
      <c t="s" r="A17" s="3">
        <v>609</v>
      </c>
    </row>
    <row spans="1:3" r="18">
      <c t="s" r="A18" s="4">
        <v>619</v>
      </c>
      <c t="n" r="B18" s="7">
        <v>0</v>
      </c>
      <c t="n" r="C18"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620</v>
      </c>
      <c t="s" r="B1" s="2">
        <v>81</v>
      </c>
      <c t="s" r="D1" s="2">
        <v>1</v>
      </c>
    </row>
    <row spans="1:5" r="2">
      <c t="s" r="B2" s="2">
        <v>2</v>
      </c>
      <c t="s" r="C2" s="2">
        <v>82</v>
      </c>
      <c t="s" r="D2" s="2">
        <v>2</v>
      </c>
      <c t="s" r="E2" s="2">
        <v>82</v>
      </c>
    </row>
    <row spans="1:5" r="3">
      <c t="s" r="A3" s="3">
        <v>230</v>
      </c>
    </row>
    <row spans="1:5" r="4">
      <c t="s" r="A4" s="4">
        <v>621</v>
      </c>
      <c t="n" r="B4" s="7">
        <v>2357</v>
      </c>
      <c t="n" r="C4" s="7">
        <v>2614</v>
      </c>
      <c t="n" r="D4" s="7">
        <v>5048</v>
      </c>
      <c t="n" r="E4" s="7">
        <v>4589</v>
      </c>
    </row>
    <row spans="1:5" r="5">
      <c t="s" r="A5" s="4">
        <v>622</v>
      </c>
      <c t="s" r="B5" s="4">
        <v>623</v>
      </c>
      <c t="s" r="C5" s="4">
        <v>624</v>
      </c>
      <c t="s" r="D5" s="4">
        <v>625</v>
      </c>
      <c t="s" r="E5" s="4">
        <v>62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2"/>
    <col customWidth="1" max="2" min="2" width="20"/>
    <col customWidth="1" max="3" min="3" width="20"/>
    <col customWidth="1" max="4" min="4" width="24"/>
    <col customWidth="1" max="5" min="5" width="20"/>
    <col customWidth="1" max="6" min="6" width="20"/>
  </cols>
  <sheetData>
    <row spans="1:6" r="1">
      <c t="s" r="A1" s="1">
        <v>627</v>
      </c>
      <c t="s" r="B1" s="2">
        <v>628</v>
      </c>
      <c t="s" r="C1" s="2">
        <v>629</v>
      </c>
      <c t="s" r="D1" s="2">
        <v>630</v>
      </c>
      <c t="s" r="E1" s="2">
        <v>631</v>
      </c>
      <c t="s" r="F1" s="2">
        <v>632</v>
      </c>
    </row>
    <row spans="1:6" r="2">
      <c t="s" r="A2" s="3">
        <v>633</v>
      </c>
    </row>
    <row spans="1:6" r="3">
      <c t="s" r="A3" s="4">
        <v>634</v>
      </c>
      <c t="n" r="D3" s="5">
        <v>3</v>
      </c>
    </row>
    <row spans="1:6" r="4">
      <c t="s" r="A4" s="4">
        <v>635</v>
      </c>
    </row>
    <row spans="1:6" r="5">
      <c t="s" r="A5" s="3">
        <v>633</v>
      </c>
    </row>
    <row spans="1:6" r="6">
      <c t="s" r="A6" s="4">
        <v>636</v>
      </c>
      <c t="n" r="F6" s="5">
        <v>425996</v>
      </c>
    </row>
    <row spans="1:6" r="7">
      <c t="s" r="A7" s="4">
        <v>637</v>
      </c>
    </row>
    <row spans="1:6" r="8">
      <c t="s" r="A8" s="3">
        <v>633</v>
      </c>
    </row>
    <row spans="1:6" r="9">
      <c t="s" r="A9" s="4">
        <v>636</v>
      </c>
      <c t="n" r="F9" s="5">
        <v>1674511</v>
      </c>
    </row>
    <row spans="1:6" r="10">
      <c t="s" r="A10" s="4">
        <v>638</v>
      </c>
    </row>
    <row spans="1:6" r="11">
      <c t="s" r="A11" s="3">
        <v>633</v>
      </c>
    </row>
    <row spans="1:6" r="12">
      <c t="s" r="A12" s="4">
        <v>636</v>
      </c>
      <c t="n" r="E12" s="5">
        <v>41000</v>
      </c>
      <c t="n" r="F12" s="5">
        <v>11000</v>
      </c>
    </row>
    <row spans="1:6" r="13">
      <c t="s" r="A13" s="4">
        <v>639</v>
      </c>
    </row>
    <row spans="1:6" r="14">
      <c t="s" r="A14" s="3">
        <v>232</v>
      </c>
    </row>
    <row spans="1:6" r="15">
      <c t="s" r="A15" s="4">
        <v>640</v>
      </c>
      <c t="n" r="B15" s="5">
        <v>2239906</v>
      </c>
    </row>
    <row spans="1:6" r="16">
      <c t="s" r="A16" s="3">
        <v>633</v>
      </c>
    </row>
    <row spans="1:6" r="17">
      <c t="s" r="A17" s="4">
        <v>641</v>
      </c>
      <c t="s" r="B17" s="4">
        <v>642</v>
      </c>
    </row>
    <row spans="1:6" r="18">
      <c t="s" r="A18" s="4">
        <v>643</v>
      </c>
    </row>
    <row spans="1:6" r="19">
      <c t="s" r="A19" s="3">
        <v>633</v>
      </c>
    </row>
    <row spans="1:6" r="20">
      <c t="s" r="A20" s="4">
        <v>636</v>
      </c>
      <c t="n" r="D20" s="5">
        <v>392225</v>
      </c>
    </row>
    <row spans="1:6" r="21">
      <c t="s" r="A21" s="4">
        <v>644</v>
      </c>
    </row>
    <row spans="1:6" r="22">
      <c t="s" r="A22" s="3">
        <v>633</v>
      </c>
    </row>
    <row spans="1:6" r="23">
      <c t="s" r="A23" s="4">
        <v>636</v>
      </c>
      <c t="n" r="D23" s="5">
        <v>1644616</v>
      </c>
    </row>
    <row spans="1:6" r="24">
      <c t="s" r="A24" s="4">
        <v>645</v>
      </c>
    </row>
    <row spans="1:6" r="25">
      <c t="s" r="A25" s="3">
        <v>232</v>
      </c>
    </row>
    <row spans="1:6" r="26">
      <c t="s" r="A26" s="4">
        <v>640</v>
      </c>
      <c t="n" r="C26" s="5">
        <v>450000</v>
      </c>
    </row>
    <row spans="1:6" r="27">
      <c t="s" r="A27" s="3">
        <v>633</v>
      </c>
    </row>
    <row spans="1:6" r="28">
      <c t="s" r="A28" s="4">
        <v>636</v>
      </c>
      <c t="n" r="D28" s="5">
        <v>302757</v>
      </c>
      <c t="n" r="F28" s="5">
        <v>362500</v>
      </c>
    </row>
    <row spans="1:6" r="29">
      <c t="s" r="A29" s="4">
        <v>641</v>
      </c>
      <c t="s" r="C29" s="4">
        <v>642</v>
      </c>
    </row>
    <row spans="1:6" r="30">
      <c t="s" r="A30" s="4">
        <v>646</v>
      </c>
      <c t="s" r="C30" s="4">
        <v>647</v>
      </c>
    </row>
    <row spans="1:6" r="31">
      <c t="s" r="A31" s="4">
        <v>648</v>
      </c>
    </row>
    <row spans="1:6" r="32">
      <c t="s" r="A32" s="3">
        <v>633</v>
      </c>
    </row>
    <row spans="1:6" r="33">
      <c t="s" r="A33" s="4">
        <v>636</v>
      </c>
      <c t="n" r="D33" s="5">
        <v>292278</v>
      </c>
      <c t="n" r="F33" s="5">
        <v>29727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s>
  <sheetData>
    <row spans="1:7" r="1">
      <c t="s" r="A1" s="1">
        <v>649</v>
      </c>
      <c t="s" r="B1" s="2">
        <v>81</v>
      </c>
      <c t="s" r="D1" s="2">
        <v>1</v>
      </c>
    </row>
    <row spans="1:7" r="2">
      <c t="s" r="B2" s="2">
        <v>2</v>
      </c>
      <c t="s" r="C2" s="2">
        <v>82</v>
      </c>
      <c t="s" r="D2" s="2">
        <v>2</v>
      </c>
      <c t="s" r="E2" s="2">
        <v>82</v>
      </c>
      <c t="s" r="F2" s="2">
        <v>650</v>
      </c>
      <c t="s" r="G2" s="2">
        <v>27</v>
      </c>
    </row>
    <row spans="1:7" r="3">
      <c t="s" r="A3" s="4">
        <v>651</v>
      </c>
    </row>
    <row spans="1:7" r="4">
      <c t="s" r="A4" s="3">
        <v>232</v>
      </c>
    </row>
    <row spans="1:7" r="5">
      <c t="s" r="A5" s="4">
        <v>652</v>
      </c>
      <c t="n" r="B5" s="5">
        <v>270000</v>
      </c>
      <c t="n" r="D5" s="5">
        <v>270000</v>
      </c>
    </row>
    <row spans="1:7" r="6">
      <c t="s" r="A6" s="4">
        <v>653</v>
      </c>
      <c t="n" r="B6" s="7">
        <v>206</v>
      </c>
      <c t="n" r="D6" s="7">
        <v>412</v>
      </c>
    </row>
    <row spans="1:7" r="7">
      <c t="s" r="A7" s="4">
        <v>654</v>
      </c>
    </row>
    <row spans="1:7" r="8">
      <c t="s" r="A8" s="3">
        <v>232</v>
      </c>
    </row>
    <row spans="1:7" r="9">
      <c t="s" r="A9" s="4">
        <v>653</v>
      </c>
      <c t="n" r="B9" s="7">
        <v>26</v>
      </c>
      <c t="n" r="C9" s="7">
        <v>48</v>
      </c>
      <c t="n" r="D9" s="7">
        <v>49</v>
      </c>
      <c t="n" r="E9" s="7">
        <v>97</v>
      </c>
    </row>
    <row spans="1:7" r="10">
      <c t="s" r="A10" s="4">
        <v>655</v>
      </c>
    </row>
    <row spans="1:7" r="11">
      <c t="s" r="A11" s="3">
        <v>232</v>
      </c>
    </row>
    <row spans="1:7" r="12">
      <c t="s" r="A12" s="4">
        <v>656</v>
      </c>
      <c t="n" r="D12" s="5">
        <v>275000</v>
      </c>
    </row>
    <row spans="1:7" r="13">
      <c t="s" r="A13" s="4">
        <v>652</v>
      </c>
      <c t="n" r="F13" s="5">
        <v>275000</v>
      </c>
      <c t="n" r="G13" s="5">
        <v>275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657</v>
      </c>
      <c t="s" r="B1" s="2">
        <v>658</v>
      </c>
      <c t="s" r="C1" s="2">
        <v>2</v>
      </c>
      <c t="s" r="D1" s="2">
        <v>82</v>
      </c>
      <c t="s" r="E1" s="2">
        <v>2</v>
      </c>
      <c t="s" r="F1" s="2">
        <v>82</v>
      </c>
      <c t="s" r="G1" s="2">
        <v>27</v>
      </c>
      <c t="s" r="H1" s="2">
        <v>659</v>
      </c>
    </row>
    <row spans="1:8" r="2">
      <c t="s" r="A2" s="3">
        <v>232</v>
      </c>
    </row>
    <row spans="1:8" r="3">
      <c t="s" r="A3" s="4">
        <v>139</v>
      </c>
      <c t="n" r="E3" s="7">
        <v>567</v>
      </c>
      <c t="n" r="F3" s="7">
        <v>97</v>
      </c>
    </row>
    <row spans="1:8" r="4">
      <c t="s" r="A4" s="4">
        <v>660</v>
      </c>
    </row>
    <row spans="1:8" r="5">
      <c t="s" r="A5" s="3">
        <v>232</v>
      </c>
    </row>
    <row spans="1:8" r="6">
      <c t="s" r="A6" s="4">
        <v>661</v>
      </c>
      <c t="n" r="B6" s="5">
        <v>200000</v>
      </c>
    </row>
    <row spans="1:8" r="7">
      <c t="s" r="A7" s="4">
        <v>646</v>
      </c>
      <c t="s" r="B7" s="4">
        <v>647</v>
      </c>
    </row>
    <row spans="1:8" r="8">
      <c t="s" r="A8" s="4">
        <v>652</v>
      </c>
      <c t="n" r="C8" s="5">
        <v>103000</v>
      </c>
      <c t="n" r="E8" s="5">
        <v>103000</v>
      </c>
      <c t="n" r="G8" s="5">
        <v>134000</v>
      </c>
    </row>
    <row spans="1:8" r="9">
      <c t="s" r="A9" s="4">
        <v>139</v>
      </c>
      <c t="n" r="C9" s="7">
        <v>214</v>
      </c>
      <c t="n" r="D9" s="7">
        <v>17</v>
      </c>
      <c t="n" r="E9" s="7">
        <v>106</v>
      </c>
      <c t="n" r="F9" s="7">
        <v>17</v>
      </c>
    </row>
    <row spans="1:8" r="10">
      <c t="s" r="A10" s="4">
        <v>662</v>
      </c>
    </row>
    <row spans="1:8" r="11">
      <c t="s" r="A11" s="3">
        <v>232</v>
      </c>
    </row>
    <row spans="1:8" r="12">
      <c t="s" r="A12" s="4">
        <v>661</v>
      </c>
      <c t="n" r="H12" s="5">
        <v>127383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663</v>
      </c>
      <c t="s" r="B1" s="2">
        <v>81</v>
      </c>
      <c t="s" r="D1" s="2">
        <v>1</v>
      </c>
    </row>
    <row spans="1:5" r="2">
      <c t="s" r="B2" s="2">
        <v>2</v>
      </c>
      <c t="s" r="C2" s="2">
        <v>82</v>
      </c>
      <c t="s" r="D2" s="2">
        <v>2</v>
      </c>
      <c t="s" r="E2" s="2">
        <v>82</v>
      </c>
    </row>
    <row spans="1:5" r="3">
      <c t="s" r="A3" s="3">
        <v>664</v>
      </c>
    </row>
    <row spans="1:5" r="4">
      <c t="s" r="A4" s="4">
        <v>665</v>
      </c>
      <c t="s" r="D4" s="4">
        <v>666</v>
      </c>
    </row>
    <row spans="1:5" r="5">
      <c t="s" r="A5" s="4">
        <v>667</v>
      </c>
      <c t="n" r="B5" s="7">
        <v>241</v>
      </c>
      <c t="n" r="C5" s="7">
        <v>194</v>
      </c>
      <c t="n" r="D5" s="7">
        <v>484</v>
      </c>
      <c t="n" r="E5" s="7">
        <v>381</v>
      </c>
    </row>
    <row spans="1:5" r="6">
      <c t="s" r="A6" s="4">
        <v>668</v>
      </c>
    </row>
    <row spans="1:5" r="7">
      <c t="s" r="A7" s="3">
        <v>664</v>
      </c>
    </row>
    <row spans="1:5" r="8">
      <c t="s" r="A8" s="4">
        <v>669</v>
      </c>
      <c t="s" r="D8" s="4">
        <v>67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r="A1" s="1">
        <v>671</v>
      </c>
      <c t="s" r="B1" s="2">
        <v>335</v>
      </c>
    </row>
    <row spans="1:2" r="2">
      <c t="s" r="A2" s="3">
        <v>53</v>
      </c>
    </row>
    <row spans="1:2" r="3">
      <c t="s" r="A3" s="4">
        <v>672</v>
      </c>
      <c t="n" r="B3" s="7">
        <v>399210</v>
      </c>
    </row>
    <row spans="1:2" r="4">
      <c t="s" r="A4" s="4">
        <v>673</v>
      </c>
      <c t="n" r="B4" s="5">
        <v>215900</v>
      </c>
    </row>
    <row spans="1:2" r="5">
      <c t="s" r="A5" s="4">
        <v>674</v>
      </c>
      <c t="n" r="B5" s="5">
        <v>47225</v>
      </c>
    </row>
    <row spans="1:2" r="6">
      <c t="s" r="A6" s="4">
        <v>131</v>
      </c>
      <c t="n" r="B6" s="5">
        <v>662335</v>
      </c>
    </row>
    <row spans="1:2" r="7">
      <c t="s" r="A7" s="3">
        <v>675</v>
      </c>
    </row>
    <row spans="1:2" r="8">
      <c t="s" r="A8" s="4">
        <v>672</v>
      </c>
      <c t="n" r="B8" s="5">
        <v>63745</v>
      </c>
    </row>
    <row spans="1:2" r="9">
      <c t="s" r="A9" s="4">
        <v>673</v>
      </c>
      <c t="n" r="B9" s="5">
        <v>1156</v>
      </c>
    </row>
    <row spans="1:2" r="10">
      <c t="s" r="A10" s="4">
        <v>674</v>
      </c>
      <c t="n" r="B10" s="5">
        <v>2069</v>
      </c>
    </row>
    <row spans="1:2" r="11">
      <c t="s" r="A11" s="4">
        <v>676</v>
      </c>
      <c t="n" r="B11" s="5">
        <v>544</v>
      </c>
    </row>
    <row spans="1:2" r="12">
      <c t="s" r="A12" s="4">
        <v>131</v>
      </c>
      <c t="n" r="B12" s="5">
        <v>67514</v>
      </c>
    </row>
    <row spans="1:2" r="13">
      <c t="s" r="A13" s="3">
        <v>677</v>
      </c>
    </row>
    <row spans="1:2" r="14">
      <c t="s" r="A14" s="4">
        <v>672</v>
      </c>
      <c t="n" r="B14" s="5">
        <v>1261</v>
      </c>
    </row>
    <row spans="1:2" r="15">
      <c t="s" r="A15" s="4">
        <v>673</v>
      </c>
      <c t="n" r="B15" s="5">
        <v>2312</v>
      </c>
    </row>
    <row spans="1:2" r="16">
      <c t="s" r="A16" s="4">
        <v>674</v>
      </c>
      <c t="n" r="B16" s="5">
        <v>1378</v>
      </c>
    </row>
    <row spans="1:2" r="17">
      <c t="s" r="A17" s="4">
        <v>676</v>
      </c>
      <c t="n" r="B17" s="5">
        <v>1921</v>
      </c>
    </row>
    <row spans="1:2" r="18">
      <c t="s" r="A18" s="4">
        <v>131</v>
      </c>
      <c t="n" r="B18" s="5">
        <v>6872</v>
      </c>
    </row>
    <row spans="1:2" r="19">
      <c t="s" r="A19" s="3">
        <v>678</v>
      </c>
    </row>
    <row spans="1:2" r="20">
      <c t="s" r="A20" s="4">
        <v>672</v>
      </c>
      <c t="n" r="B20" s="5">
        <v>464216</v>
      </c>
    </row>
    <row spans="1:2" r="21">
      <c t="s" r="A21" s="4">
        <v>673</v>
      </c>
      <c t="n" r="B21" s="5">
        <v>219368</v>
      </c>
    </row>
    <row spans="1:2" r="22">
      <c t="s" r="A22" s="4">
        <v>674</v>
      </c>
      <c t="n" r="B22" s="5">
        <v>50672</v>
      </c>
    </row>
    <row spans="1:2" r="23">
      <c t="s" r="A23" s="4">
        <v>676</v>
      </c>
      <c t="n" r="B23" s="5">
        <v>2465</v>
      </c>
    </row>
    <row spans="1:2" r="24">
      <c t="s" r="A24" s="4">
        <v>131</v>
      </c>
      <c t="n" r="B24" s="7">
        <v>73672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9</v>
      </c>
      <c t="s" r="B1" s="2">
        <v>81</v>
      </c>
      <c t="s" r="D1" s="2">
        <v>1</v>
      </c>
    </row>
    <row spans="1:5" r="2">
      <c t="s" r="B2" s="2">
        <v>2</v>
      </c>
      <c t="s" r="C2" s="2">
        <v>82</v>
      </c>
      <c t="s" r="D2" s="2">
        <v>2</v>
      </c>
      <c t="s" r="E2" s="2">
        <v>82</v>
      </c>
    </row>
    <row spans="1:5" r="3">
      <c t="s" r="A3" s="3">
        <v>680</v>
      </c>
    </row>
    <row spans="1:5" r="4">
      <c t="n" r="A4" s="5">
        <v>2015</v>
      </c>
      <c t="n" r="B4" s="7">
        <v>624</v>
      </c>
      <c t="n" r="D4" s="7">
        <v>624</v>
      </c>
    </row>
    <row spans="1:5" r="5">
      <c t="n" r="A5" s="5">
        <v>2016</v>
      </c>
      <c t="n" r="B5" s="5">
        <v>1274</v>
      </c>
      <c t="n" r="D5" s="5">
        <v>1274</v>
      </c>
    </row>
    <row spans="1:5" r="6">
      <c t="n" r="A6" s="5">
        <v>2017</v>
      </c>
      <c t="n" r="B6" s="5">
        <v>1215</v>
      </c>
      <c t="n" r="D6" s="5">
        <v>1215</v>
      </c>
    </row>
    <row spans="1:5" r="7">
      <c t="n" r="A7" s="5">
        <v>2018</v>
      </c>
      <c t="n" r="B7" s="5">
        <v>860</v>
      </c>
      <c t="n" r="D7" s="5">
        <v>860</v>
      </c>
    </row>
    <row spans="1:5" r="8">
      <c t="n" r="A8" s="5">
        <v>2019</v>
      </c>
      <c t="n" r="B8" s="5">
        <v>758</v>
      </c>
      <c t="n" r="D8" s="5">
        <v>758</v>
      </c>
    </row>
    <row spans="1:5" r="9">
      <c t="s" r="A9" s="4">
        <v>595</v>
      </c>
      <c t="n" r="B9" s="5">
        <v>2141</v>
      </c>
      <c t="n" r="D9" s="5">
        <v>2141</v>
      </c>
    </row>
    <row spans="1:5" r="10">
      <c t="s" r="A10" s="4">
        <v>131</v>
      </c>
      <c t="n" r="B10" s="5">
        <v>6872</v>
      </c>
      <c t="n" r="D10" s="5">
        <v>6872</v>
      </c>
    </row>
    <row spans="1:5" r="11">
      <c t="s" r="A11" s="4">
        <v>681</v>
      </c>
      <c t="n" r="B11" s="7">
        <v>343</v>
      </c>
      <c t="n" r="C11" s="7">
        <v>328</v>
      </c>
      <c t="n" r="D11" s="7">
        <v>735</v>
      </c>
      <c t="n" r="E11" s="7">
        <v>65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682</v>
      </c>
      <c t="s" r="B1" s="2">
        <v>335</v>
      </c>
    </row>
    <row spans="1:2" r="2">
      <c t="s" r="A2" s="3">
        <v>683</v>
      </c>
    </row>
    <row spans="1:2" r="3">
      <c t="s" r="A3" s="4">
        <v>684</v>
      </c>
      <c t="n" r="B3" s="7">
        <v>165704</v>
      </c>
    </row>
    <row spans="1:2" r="4">
      <c t="s" r="A4" s="4">
        <v>673</v>
      </c>
      <c t="n" r="B4" s="5">
        <v>187603</v>
      </c>
    </row>
    <row spans="1:2" r="5">
      <c t="s" r="A5" s="4">
        <v>674</v>
      </c>
      <c t="n" r="B5" s="5">
        <v>78588</v>
      </c>
    </row>
    <row spans="1:2" r="6">
      <c t="s" r="A6" s="4">
        <v>676</v>
      </c>
      <c t="n" r="B6" s="5">
        <v>94191</v>
      </c>
    </row>
    <row spans="1:2" r="7">
      <c t="s" r="A7" s="4">
        <v>131</v>
      </c>
      <c t="n" r="B7" s="5">
        <v>526086</v>
      </c>
    </row>
    <row spans="1:2" r="8">
      <c t="s" r="A8" s="4">
        <v>685</v>
      </c>
    </row>
    <row spans="1:2" r="9">
      <c t="s" r="A9" s="3">
        <v>683</v>
      </c>
    </row>
    <row spans="1:2" r="10">
      <c t="s" r="A10" s="4">
        <v>684</v>
      </c>
      <c t="n" r="B10" s="5">
        <v>153871</v>
      </c>
    </row>
    <row spans="1:2" r="11">
      <c t="s" r="A11" s="4">
        <v>673</v>
      </c>
      <c t="n" r="B11" s="5">
        <v>187226</v>
      </c>
    </row>
    <row spans="1:2" r="12">
      <c t="s" r="A12" s="4">
        <v>674</v>
      </c>
      <c t="n" r="B12" s="5">
        <v>78588</v>
      </c>
    </row>
    <row spans="1:2" r="13">
      <c t="s" r="A13" s="4">
        <v>676</v>
      </c>
      <c t="n" r="B13" s="5">
        <v>94191</v>
      </c>
    </row>
    <row spans="1:2" r="14">
      <c t="s" r="A14" s="4">
        <v>131</v>
      </c>
      <c t="n" r="B14" s="5">
        <v>513876</v>
      </c>
    </row>
    <row spans="1:2" r="15">
      <c t="s" r="A15" s="4">
        <v>686</v>
      </c>
    </row>
    <row spans="1:2" r="16">
      <c t="s" r="A16" s="3">
        <v>683</v>
      </c>
    </row>
    <row spans="1:2" r="17">
      <c t="s" r="A17" s="4">
        <v>684</v>
      </c>
      <c t="n" r="B17" s="5">
        <v>11833</v>
      </c>
    </row>
    <row spans="1:2" r="18">
      <c t="s" r="A18" s="4">
        <v>673</v>
      </c>
      <c t="n" r="B18" s="5">
        <v>377</v>
      </c>
    </row>
    <row spans="1:2" r="19">
      <c t="s" r="A19" s="4">
        <v>131</v>
      </c>
      <c t="n" r="B19" s="7">
        <v>122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6</v>
      </c>
      <c t="s" r="B1" s="2">
        <v>1</v>
      </c>
    </row>
    <row spans="1:3" r="2">
      <c t="s" r="B2" s="2">
        <v>2</v>
      </c>
      <c t="s" r="C2" s="2">
        <v>82</v>
      </c>
    </row>
    <row spans="1:3" r="3">
      <c t="s" r="A3" s="3">
        <v>147</v>
      </c>
    </row>
    <row spans="1:3" r="4">
      <c t="s" r="A4" s="4">
        <v>148</v>
      </c>
      <c t="n" r="B4" s="7">
        <v>59</v>
      </c>
      <c t="n" r="C4" s="7">
        <v>6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3"/>
    <col customWidth="1" max="3" min="3" width="17"/>
  </cols>
  <sheetData>
    <row spans="1:3" r="1">
      <c t="s" r="A1" s="1">
        <v>687</v>
      </c>
      <c t="s" r="B1" s="2">
        <v>1</v>
      </c>
      <c t="s" r="C1" s="2">
        <v>382</v>
      </c>
    </row>
    <row spans="1:3" r="2">
      <c t="s" r="B2" s="2">
        <v>2</v>
      </c>
      <c t="s" r="C2" s="2">
        <v>27</v>
      </c>
    </row>
    <row spans="1:3" r="3">
      <c t="s" r="A3" s="4">
        <v>688</v>
      </c>
    </row>
    <row spans="1:3" r="4">
      <c t="s" r="A4" s="3">
        <v>689</v>
      </c>
    </row>
    <row spans="1:3" r="5">
      <c t="s" r="A5" s="4">
        <v>690</v>
      </c>
      <c t="n" r="B5" s="7">
        <v>20634</v>
      </c>
      <c t="n" r="C5" s="7">
        <v>24485</v>
      </c>
    </row>
    <row spans="1:3" r="6">
      <c t="s" r="A6" s="4">
        <v>691</v>
      </c>
      <c t="s" r="B6" s="4">
        <v>692</v>
      </c>
      <c t="s" r="C6" s="4">
        <v>692</v>
      </c>
    </row>
    <row spans="1:3" r="7">
      <c t="s" r="A7" s="4">
        <v>693</v>
      </c>
      <c t="s" r="B7" s="4">
        <v>694</v>
      </c>
      <c t="s" r="C7" s="4">
        <v>694</v>
      </c>
    </row>
    <row spans="1:3" r="8">
      <c t="s" r="A8" s="4">
        <v>695</v>
      </c>
      <c t="s" r="B8" s="4">
        <v>696</v>
      </c>
      <c t="s" r="C8" s="4">
        <v>697</v>
      </c>
    </row>
    <row spans="1:3" r="9">
      <c t="s" r="A9" s="4">
        <v>698</v>
      </c>
      <c t="n" r="B9" s="7">
        <v>245</v>
      </c>
      <c t="n" r="C9" s="7">
        <v>274</v>
      </c>
    </row>
    <row spans="1:3" r="10">
      <c t="s" r="A10" s="4">
        <v>699</v>
      </c>
    </row>
    <row spans="1:3" r="11">
      <c t="s" r="A11" s="3">
        <v>689</v>
      </c>
    </row>
    <row spans="1:3" r="12">
      <c t="s" r="A12" s="4">
        <v>700</v>
      </c>
      <c t="s" r="B12" s="4">
        <v>701</v>
      </c>
      <c t="s" r="C12" s="4">
        <v>701</v>
      </c>
    </row>
    <row spans="1:3" r="13">
      <c t="s" r="A13" s="4">
        <v>702</v>
      </c>
      <c t="s" r="B13" s="4">
        <v>703</v>
      </c>
      <c t="s" r="C13" s="4">
        <v>703</v>
      </c>
    </row>
    <row spans="1:3" r="14">
      <c t="s" r="A14" s="4">
        <v>704</v>
      </c>
    </row>
    <row spans="1:3" r="15">
      <c t="s" r="A15" s="3">
        <v>689</v>
      </c>
    </row>
    <row spans="1:3" r="16">
      <c t="s" r="A16" s="4">
        <v>705</v>
      </c>
      <c t="n" r="B16" s="7">
        <v>20634</v>
      </c>
      <c t="n" r="C16" s="7">
        <v>24485</v>
      </c>
    </row>
    <row spans="1:3" r="17">
      <c t="s" r="A17" s="4">
        <v>691</v>
      </c>
      <c t="s" r="B17" s="4">
        <v>692</v>
      </c>
      <c t="s" r="C17" s="4">
        <v>692</v>
      </c>
    </row>
    <row spans="1:3" r="18">
      <c t="s" r="A18" s="4">
        <v>693</v>
      </c>
      <c t="s" r="B18" s="4">
        <v>694</v>
      </c>
      <c t="s" r="C18" s="4">
        <v>694</v>
      </c>
    </row>
    <row spans="1:3" r="19">
      <c t="s" r="A19" s="4">
        <v>695</v>
      </c>
      <c t="s" r="B19" s="4">
        <v>696</v>
      </c>
      <c t="s" r="C19" s="4">
        <v>697</v>
      </c>
    </row>
    <row spans="1:3" r="20">
      <c t="s" r="A20" s="4">
        <v>706</v>
      </c>
      <c t="n" r="B20" s="7">
        <v>-256</v>
      </c>
      <c t="n" r="C20" s="7">
        <v>-287</v>
      </c>
    </row>
    <row spans="1:3" r="21">
      <c t="s" r="A21" s="4">
        <v>707</v>
      </c>
    </row>
    <row spans="1:3" r="22">
      <c t="s" r="A22" s="3">
        <v>689</v>
      </c>
    </row>
    <row spans="1:3" r="23">
      <c t="s" r="A23" s="4">
        <v>700</v>
      </c>
      <c t="s" r="B23" s="4">
        <v>701</v>
      </c>
      <c t="s" r="C23" s="4">
        <v>701</v>
      </c>
    </row>
    <row spans="1:3" r="24">
      <c t="s" r="A24" s="4">
        <v>702</v>
      </c>
      <c t="s" r="B24" s="4">
        <v>703</v>
      </c>
      <c t="s" r="C24" s="4">
        <v>7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8</v>
      </c>
      <c t="s" r="B1" s="2">
        <v>2</v>
      </c>
      <c t="s" r="C1" s="2">
        <v>27</v>
      </c>
    </row>
    <row spans="1:3" r="2">
      <c t="s" r="A2" s="4">
        <v>688</v>
      </c>
    </row>
    <row spans="1:3" r="3">
      <c t="s" r="A3" s="3">
        <v>709</v>
      </c>
    </row>
    <row spans="1:3" r="4">
      <c t="s" r="A4" s="4">
        <v>710</v>
      </c>
      <c t="n" r="B4" s="7">
        <v>20634</v>
      </c>
      <c t="n" r="C4" s="7">
        <v>24485</v>
      </c>
    </row>
    <row spans="1:3" r="5">
      <c t="s" r="A5" s="3">
        <v>709</v>
      </c>
    </row>
    <row spans="1:3" r="6">
      <c t="s" r="A6" s="4">
        <v>711</v>
      </c>
      <c t="n" r="B6" s="5">
        <v>245</v>
      </c>
      <c t="n" r="C6" s="5">
        <v>274</v>
      </c>
    </row>
    <row spans="1:3" r="7">
      <c t="s" r="A7" s="4">
        <v>704</v>
      </c>
    </row>
    <row spans="1:3" r="8">
      <c t="s" r="A8" s="3">
        <v>712</v>
      </c>
    </row>
    <row spans="1:3" r="9">
      <c t="s" r="A9" s="4">
        <v>713</v>
      </c>
      <c t="n" r="B9" s="5">
        <v>20634</v>
      </c>
      <c t="n" r="C9" s="5">
        <v>24485</v>
      </c>
    </row>
    <row spans="1:3" r="10">
      <c t="s" r="A10" s="3">
        <v>712</v>
      </c>
    </row>
    <row spans="1:3" r="11">
      <c t="s" r="A11" s="4">
        <v>714</v>
      </c>
      <c t="n" r="B11" s="7">
        <v>-256</v>
      </c>
      <c t="n" r="C11" s="7">
        <v>-28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15</v>
      </c>
      <c t="s" r="B1" s="2">
        <v>81</v>
      </c>
      <c t="s" r="C1" s="2">
        <v>382</v>
      </c>
    </row>
    <row spans="1:3" r="2">
      <c t="s" r="B2" s="2">
        <v>2</v>
      </c>
      <c t="s" r="C2" s="2">
        <v>27</v>
      </c>
    </row>
    <row spans="1:3" r="3">
      <c t="s" r="A3" s="3">
        <v>716</v>
      </c>
    </row>
    <row spans="1:3" r="4">
      <c t="s" r="A4" s="4">
        <v>717</v>
      </c>
      <c t="n" r="B4" s="7">
        <v>284167</v>
      </c>
      <c t="n" r="C4" s="7">
        <v>268770</v>
      </c>
    </row>
    <row spans="1:3" r="5">
      <c t="s" r="A5" s="4">
        <v>718</v>
      </c>
      <c t="s" r="B5" s="4">
        <v>719</v>
      </c>
      <c t="s" r="C5" s="4">
        <v>720</v>
      </c>
    </row>
    <row spans="1:3" r="6">
      <c t="s" r="A6" s="4">
        <v>721</v>
      </c>
      <c t="n" r="B6" s="7">
        <v>170083</v>
      </c>
      <c t="n" r="C6" s="7">
        <v>154052</v>
      </c>
    </row>
    <row spans="1:3" r="7">
      <c t="s" r="A7" s="4">
        <v>722</v>
      </c>
      <c t="s" r="B7" s="4">
        <v>723</v>
      </c>
      <c t="s" r="C7" s="4">
        <v>723</v>
      </c>
    </row>
    <row spans="1:3" r="8">
      <c t="s" r="A8" s="3">
        <v>724</v>
      </c>
    </row>
    <row spans="1:3" r="9">
      <c t="s" r="A9" s="4">
        <v>717</v>
      </c>
      <c t="n" r="B9" s="7">
        <v>265681</v>
      </c>
      <c t="n" r="C9" s="7">
        <v>252963</v>
      </c>
    </row>
    <row spans="1:3" r="10">
      <c t="s" r="A10" s="4">
        <v>718</v>
      </c>
      <c t="s" r="B10" s="4">
        <v>725</v>
      </c>
      <c t="s" r="C10" s="4">
        <v>726</v>
      </c>
    </row>
    <row spans="1:3" r="11">
      <c t="s" r="A11" s="4">
        <v>721</v>
      </c>
      <c t="n" r="B11" s="7">
        <v>127563</v>
      </c>
      <c t="n" r="C11" s="7">
        <v>77026</v>
      </c>
    </row>
    <row spans="1:3" r="12">
      <c t="s" r="A12" s="4">
        <v>722</v>
      </c>
      <c t="s" r="B12" s="4">
        <v>670</v>
      </c>
      <c t="s" r="C12" s="4">
        <v>727</v>
      </c>
    </row>
    <row spans="1:3" r="13">
      <c t="s" r="A13" s="3">
        <v>728</v>
      </c>
    </row>
    <row spans="1:3" r="14">
      <c t="s" r="A14" s="4">
        <v>717</v>
      </c>
      <c t="n" r="B14" s="7">
        <v>265681</v>
      </c>
    </row>
    <row spans="1:3" r="15">
      <c t="s" r="A15" s="4">
        <v>718</v>
      </c>
      <c t="s" r="B15" s="4">
        <v>725</v>
      </c>
    </row>
    <row spans="1:3" r="16">
      <c t="s" r="A16" s="4">
        <v>729</v>
      </c>
      <c t="n" r="B16" s="7">
        <v>95672</v>
      </c>
    </row>
    <row spans="1:3" r="17">
      <c t="s" r="A17" s="4">
        <v>722</v>
      </c>
      <c t="n" r="B17" s="9">
        <v>4.5</v>
      </c>
    </row>
    <row spans="1:3" r="18">
      <c t="s" r="A18" s="3">
        <v>730</v>
      </c>
    </row>
    <row spans="1:3" r="19">
      <c t="s" r="A19" s="4">
        <v>717</v>
      </c>
      <c t="n" r="B19" s="7">
        <v>265681</v>
      </c>
      <c t="n" r="C19" s="7">
        <v>252963</v>
      </c>
    </row>
    <row spans="1:3" r="20">
      <c t="s" r="A20" s="4">
        <v>718</v>
      </c>
      <c t="s" r="B20" s="4">
        <v>731</v>
      </c>
      <c t="s" r="C20" s="4">
        <v>732</v>
      </c>
    </row>
    <row spans="1:3" r="21">
      <c t="s" r="A21" s="4">
        <v>721</v>
      </c>
      <c t="n" r="B21" s="7">
        <v>89660</v>
      </c>
      <c t="n" r="C21" s="7">
        <v>84003</v>
      </c>
    </row>
    <row spans="1:3" r="22">
      <c t="s" r="A22" s="4">
        <v>722</v>
      </c>
      <c t="s" r="B22" s="4">
        <v>727</v>
      </c>
      <c t="s" r="C22" s="4">
        <v>727</v>
      </c>
    </row>
    <row spans="1:3" r="23">
      <c t="s" r="A23" s="4">
        <v>733</v>
      </c>
      <c t="n" r="B23" s="7">
        <v>0</v>
      </c>
      <c t="n" r="C23" s="7">
        <v>0</v>
      </c>
    </row>
    <row spans="1:3" r="24">
      <c t="s" r="A24" s="4">
        <v>734</v>
      </c>
    </row>
    <row spans="1:3" r="25">
      <c t="s" r="A25" s="3">
        <v>716</v>
      </c>
    </row>
    <row spans="1:3" r="26">
      <c t="s" r="A26" s="4">
        <v>717</v>
      </c>
      <c t="n" r="B26" s="7">
        <v>275055</v>
      </c>
      <c t="n" r="C26" s="7">
        <v>259313</v>
      </c>
    </row>
    <row spans="1:3" r="27">
      <c t="s" r="A27" s="4">
        <v>718</v>
      </c>
      <c t="s" r="B27" s="4">
        <v>735</v>
      </c>
      <c t="s" r="C27" s="4">
        <v>736</v>
      </c>
    </row>
    <row spans="1:3" r="28">
      <c t="s" r="A28" s="4">
        <v>721</v>
      </c>
      <c t="n" r="B28" s="7">
        <v>169863</v>
      </c>
      <c t="n" r="C28" s="7">
        <v>153867</v>
      </c>
    </row>
    <row spans="1:3" r="29">
      <c t="s" r="A29" s="4">
        <v>722</v>
      </c>
      <c t="s" r="B29" s="4">
        <v>723</v>
      </c>
      <c t="s" r="C29" s="4">
        <v>723</v>
      </c>
    </row>
    <row spans="1:3" r="30">
      <c t="s" r="A30" s="4">
        <v>737</v>
      </c>
      <c t="n" r="B30" s="7">
        <v>212328</v>
      </c>
      <c t="n" r="C30" s="7">
        <v>192334</v>
      </c>
    </row>
    <row spans="1:3" r="31">
      <c t="s" r="A31" s="4">
        <v>738</v>
      </c>
      <c t="s" r="B31" s="4">
        <v>739</v>
      </c>
      <c t="s" r="C31" s="4">
        <v>739</v>
      </c>
    </row>
    <row spans="1:3" r="32">
      <c t="s" r="A32" s="3">
        <v>724</v>
      </c>
    </row>
    <row spans="1:3" r="33">
      <c t="s" r="A33" s="4">
        <v>717</v>
      </c>
      <c t="n" r="B33" s="7">
        <v>256568</v>
      </c>
      <c t="n" r="C33" s="7">
        <v>243506</v>
      </c>
    </row>
    <row spans="1:3" r="34">
      <c t="s" r="A34" s="4">
        <v>718</v>
      </c>
      <c t="s" r="B34" s="4">
        <v>732</v>
      </c>
      <c t="s" r="C34" s="4">
        <v>740</v>
      </c>
    </row>
    <row spans="1:3" r="35">
      <c t="s" r="A35" s="4">
        <v>721</v>
      </c>
      <c t="n" r="B35" s="7">
        <v>127397</v>
      </c>
      <c t="n" r="C35" s="7">
        <v>76934</v>
      </c>
    </row>
    <row spans="1:3" r="36">
      <c t="s" r="A36" s="4">
        <v>722</v>
      </c>
      <c t="s" r="B36" s="4">
        <v>670</v>
      </c>
      <c t="s" r="C36" s="4">
        <v>727</v>
      </c>
    </row>
    <row spans="1:3" r="37">
      <c t="s" r="A37" s="4">
        <v>737</v>
      </c>
      <c t="n" r="B37" s="7">
        <v>169863</v>
      </c>
      <c t="n" r="C37" s="7">
        <v>115400</v>
      </c>
    </row>
    <row spans="1:3" r="38">
      <c t="s" r="A38" s="4">
        <v>738</v>
      </c>
      <c t="s" r="B38" s="4">
        <v>723</v>
      </c>
      <c t="s" r="C38" s="4">
        <v>670</v>
      </c>
    </row>
    <row spans="1:3" r="39">
      <c t="s" r="A39" s="3">
        <v>728</v>
      </c>
    </row>
    <row spans="1:3" r="40">
      <c t="s" r="A40" s="4">
        <v>717</v>
      </c>
      <c t="n" r="B40" s="7">
        <v>256568</v>
      </c>
    </row>
    <row spans="1:3" r="41">
      <c t="s" r="A41" s="4">
        <v>718</v>
      </c>
      <c t="s" r="B41" s="4">
        <v>732</v>
      </c>
    </row>
    <row spans="1:3" r="42">
      <c t="s" r="A42" s="4">
        <v>729</v>
      </c>
      <c t="n" r="B42" s="7">
        <v>95548</v>
      </c>
    </row>
    <row spans="1:3" r="43">
      <c t="s" r="A43" s="4">
        <v>722</v>
      </c>
      <c t="n" r="B43" s="9">
        <v>4.5</v>
      </c>
    </row>
    <row spans="1:3" r="44">
      <c t="s" r="A44" s="4">
        <v>737</v>
      </c>
      <c t="n" r="B44" s="7">
        <v>138013</v>
      </c>
    </row>
    <row spans="1:3" r="45">
      <c t="s" r="A45" s="4">
        <v>741</v>
      </c>
      <c t="s" r="B45" s="4">
        <v>742</v>
      </c>
    </row>
    <row spans="1:3" r="46">
      <c t="s" r="A46" s="3">
        <v>730</v>
      </c>
    </row>
    <row spans="1:3" r="47">
      <c t="s" r="A47" s="4">
        <v>717</v>
      </c>
      <c t="n" r="B47" s="7">
        <v>256568</v>
      </c>
      <c t="n" r="C47" s="7">
        <v>243506</v>
      </c>
    </row>
    <row spans="1:3" r="48">
      <c t="s" r="A48" s="4">
        <v>718</v>
      </c>
      <c t="s" r="B48" s="4">
        <v>743</v>
      </c>
      <c t="s" r="C48" s="4">
        <v>744</v>
      </c>
    </row>
    <row spans="1:3" r="49">
      <c t="s" r="A49" s="4">
        <v>721</v>
      </c>
      <c t="n" r="B49" s="7">
        <v>89337</v>
      </c>
      <c t="n" r="C49" s="7">
        <v>83738</v>
      </c>
    </row>
    <row spans="1:3" r="50">
      <c t="s" r="A50" s="4">
        <v>722</v>
      </c>
      <c t="s" r="B50" s="4">
        <v>727</v>
      </c>
      <c t="s" r="C50" s="4">
        <v>727</v>
      </c>
    </row>
    <row spans="1:3" r="51">
      <c t="s" r="A51" s="4">
        <v>737</v>
      </c>
      <c t="n" r="B51" s="7">
        <v>111672</v>
      </c>
      <c t="n" r="C51" s="7">
        <v>104673</v>
      </c>
    </row>
    <row spans="1:3" r="52">
      <c t="s" r="A52" s="4">
        <v>738</v>
      </c>
      <c t="s" r="B52" s="4">
        <v>745</v>
      </c>
      <c t="s" r="C52" s="4">
        <v>7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6</v>
      </c>
      <c t="s" r="B1" s="2">
        <v>2</v>
      </c>
      <c t="s" r="C1" s="2">
        <v>27</v>
      </c>
    </row>
    <row spans="1:3" r="2">
      <c t="s" r="A2" s="3">
        <v>747</v>
      </c>
    </row>
    <row spans="1:3" r="3">
      <c t="s" r="A3" s="4">
        <v>748</v>
      </c>
      <c t="n" r="B3" s="7">
        <v>211463</v>
      </c>
      <c t="n" r="C3" s="7">
        <v>187565</v>
      </c>
    </row>
    <row spans="1:3" r="4">
      <c t="s" r="A4" s="4">
        <v>749</v>
      </c>
    </row>
    <row spans="1:3" r="5">
      <c t="s" r="A5" s="3">
        <v>747</v>
      </c>
    </row>
    <row spans="1:3" r="6">
      <c t="s" r="A6" s="4">
        <v>748</v>
      </c>
      <c t="n" r="B6" s="5">
        <v>75115</v>
      </c>
      <c t="n" r="C6" s="5">
        <v>27035</v>
      </c>
    </row>
    <row spans="1:3" r="7">
      <c t="s" r="A7" s="4">
        <v>750</v>
      </c>
    </row>
    <row spans="1:3" r="8">
      <c t="s" r="A8" s="3">
        <v>747</v>
      </c>
    </row>
    <row spans="1:3" r="9">
      <c t="s" r="A9" s="4">
        <v>748</v>
      </c>
      <c t="n" r="B9" s="5">
        <v>136348</v>
      </c>
      <c t="n" r="C9" s="5">
        <v>160530</v>
      </c>
    </row>
    <row spans="1:3" r="10">
      <c t="s" r="A10" s="4">
        <v>751</v>
      </c>
    </row>
    <row spans="1:3" r="11">
      <c t="s" r="A11" s="3">
        <v>747</v>
      </c>
    </row>
    <row spans="1:3" r="12">
      <c t="s" r="A12" s="4">
        <v>748</v>
      </c>
      <c t="n" r="B12" s="5">
        <v>211463</v>
      </c>
      <c t="n" r="C12" s="5">
        <v>187565</v>
      </c>
    </row>
    <row spans="1:3" r="13">
      <c t="s" r="A13" s="4">
        <v>752</v>
      </c>
    </row>
    <row spans="1:3" r="14">
      <c t="s" r="A14" s="3">
        <v>747</v>
      </c>
    </row>
    <row spans="1:3" r="15">
      <c t="s" r="A15" s="4">
        <v>753</v>
      </c>
      <c t="n" r="B15" s="5">
        <v>245</v>
      </c>
      <c t="n" r="C15" s="5">
        <v>274</v>
      </c>
    </row>
    <row spans="1:3" r="16">
      <c t="s" r="A16" s="3">
        <v>754</v>
      </c>
    </row>
    <row spans="1:3" r="17">
      <c t="s" r="A17" s="4">
        <v>755</v>
      </c>
      <c t="n" r="B17" s="5">
        <v>256</v>
      </c>
      <c t="n" r="C17" s="5">
        <v>287</v>
      </c>
    </row>
    <row spans="1:3" r="18">
      <c t="s" r="A18" s="4">
        <v>756</v>
      </c>
    </row>
    <row spans="1:3" r="19">
      <c t="s" r="A19" s="3">
        <v>747</v>
      </c>
    </row>
    <row spans="1:3" r="20">
      <c t="s" r="A20" s="4">
        <v>748</v>
      </c>
      <c t="n" r="B20" s="5">
        <v>75115</v>
      </c>
      <c t="n" r="C20" s="5">
        <v>27035</v>
      </c>
    </row>
    <row spans="1:3" r="21">
      <c t="s" r="A21" s="4">
        <v>757</v>
      </c>
    </row>
    <row spans="1:3" r="22">
      <c t="s" r="A22" s="3">
        <v>747</v>
      </c>
    </row>
    <row spans="1:3" r="23">
      <c t="s" r="A23" s="4">
        <v>748</v>
      </c>
      <c t="n" r="B23" s="5">
        <v>136348</v>
      </c>
      <c t="n" r="C23" s="5">
        <v>160530</v>
      </c>
    </row>
    <row spans="1:3" r="24">
      <c t="s" r="A24" s="4">
        <v>758</v>
      </c>
    </row>
    <row spans="1:3" r="25">
      <c t="s" r="A25" s="3">
        <v>747</v>
      </c>
    </row>
    <row spans="1:3" r="26">
      <c t="s" r="A26" s="4">
        <v>753</v>
      </c>
      <c t="n" r="B26" s="5">
        <v>245</v>
      </c>
      <c t="n" r="C26" s="5">
        <v>274</v>
      </c>
    </row>
    <row spans="1:3" r="27">
      <c t="s" r="A27" s="3">
        <v>754</v>
      </c>
    </row>
    <row spans="1:3" r="28">
      <c t="s" r="A28" s="4">
        <v>755</v>
      </c>
      <c t="n" r="B28" s="7">
        <v>256</v>
      </c>
      <c t="n" r="C28" s="7">
        <v>28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759</v>
      </c>
      <c t="s" r="B1" s="2">
        <v>1</v>
      </c>
      <c t="s" r="D1" s="2">
        <v>382</v>
      </c>
    </row>
    <row spans="1:4" r="2">
      <c t="s" r="B2" s="2">
        <v>2</v>
      </c>
      <c t="s" r="C2" s="2">
        <v>82</v>
      </c>
      <c t="s" r="D2" s="2">
        <v>27</v>
      </c>
    </row>
    <row spans="1:4" r="3">
      <c t="s" r="A3" s="3">
        <v>760</v>
      </c>
    </row>
    <row spans="1:4" r="4">
      <c t="s" r="A4" s="4">
        <v>761</v>
      </c>
      <c t="n" r="B4" s="7">
        <v>6795</v>
      </c>
      <c t="n" r="D4" s="7">
        <v>7101</v>
      </c>
    </row>
    <row spans="1:4" r="5">
      <c t="s" r="A5" s="4">
        <v>762</v>
      </c>
      <c t="n" r="B5" s="5">
        <v>4488</v>
      </c>
      <c t="n" r="D5" s="5">
        <v>4863</v>
      </c>
    </row>
    <row spans="1:4" r="6">
      <c t="s" r="A6" s="4">
        <v>763</v>
      </c>
      <c t="n" r="B6" s="5">
        <v>375</v>
      </c>
      <c t="n" r="C6" s="7">
        <v>141</v>
      </c>
    </row>
    <row spans="1:4" r="7">
      <c t="s" r="A7" s="4">
        <v>764</v>
      </c>
    </row>
    <row spans="1:4" r="8">
      <c t="s" r="A8" s="3">
        <v>760</v>
      </c>
    </row>
    <row spans="1:4" r="9">
      <c t="s" r="A9" s="4">
        <v>762</v>
      </c>
      <c t="n" r="B9" s="5">
        <v>4488</v>
      </c>
      <c t="n" r="D9" s="5">
        <v>4863</v>
      </c>
    </row>
    <row spans="1:4" r="10">
      <c t="s" r="A10" s="4">
        <v>765</v>
      </c>
    </row>
    <row spans="1:4" r="11">
      <c t="s" r="A11" s="3">
        <v>760</v>
      </c>
    </row>
    <row spans="1:4" r="12">
      <c t="s" r="A12" s="4">
        <v>761</v>
      </c>
      <c t="n" r="B12" s="5">
        <v>2158</v>
      </c>
      <c t="n" r="D12" s="5">
        <v>7769</v>
      </c>
    </row>
    <row spans="1:4" r="13">
      <c t="s" r="A13" s="4">
        <v>766</v>
      </c>
      <c t="n" r="B13" s="5">
        <v>354</v>
      </c>
      <c t="n" r="D13" s="5">
        <v>71</v>
      </c>
    </row>
    <row spans="1:4" r="14">
      <c t="s" r="A14" s="4">
        <v>762</v>
      </c>
      <c t="n" r="B14" s="5">
        <v>2668</v>
      </c>
      <c t="n" r="D14" s="5">
        <v>1820</v>
      </c>
    </row>
    <row spans="1:4" r="15">
      <c t="s" r="A15" s="4">
        <v>763</v>
      </c>
      <c t="n" r="B15" s="5">
        <v>375</v>
      </c>
      <c t="n" r="D15" s="5">
        <v>141</v>
      </c>
    </row>
    <row spans="1:4" r="16">
      <c t="s" r="A16" s="4">
        <v>767</v>
      </c>
    </row>
    <row spans="1:4" r="17">
      <c t="s" r="A17" s="3">
        <v>760</v>
      </c>
    </row>
    <row spans="1:4" r="18">
      <c t="s" r="A18" s="4">
        <v>761</v>
      </c>
      <c t="n" r="B18" s="5">
        <v>2158</v>
      </c>
      <c t="n" r="D18" s="5">
        <v>7769</v>
      </c>
    </row>
    <row spans="1:4" r="19">
      <c t="s" r="A19" s="4">
        <v>762</v>
      </c>
      <c t="n" r="B19" s="7">
        <v>2668</v>
      </c>
      <c t="n" r="D19" s="7">
        <v>182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68</v>
      </c>
      <c t="s" r="B1" s="2">
        <v>2</v>
      </c>
      <c t="s" r="C1" s="2">
        <v>27</v>
      </c>
      <c t="s" r="D1" s="2">
        <v>82</v>
      </c>
    </row>
    <row spans="1:4" r="2">
      <c t="s" r="A2" s="3">
        <v>769</v>
      </c>
    </row>
    <row spans="1:4" r="3">
      <c t="s" r="A3" s="4">
        <v>748</v>
      </c>
      <c t="n" r="B3" s="7">
        <v>211463</v>
      </c>
      <c t="n" r="C3" s="7">
        <v>187565</v>
      </c>
    </row>
    <row spans="1:4" r="4">
      <c t="s" r="A4" s="4">
        <v>770</v>
      </c>
      <c t="n" r="B4" s="5">
        <v>47344</v>
      </c>
      <c t="n" r="C4" s="5">
        <v>50725</v>
      </c>
    </row>
    <row spans="1:4" r="5">
      <c t="s" r="A5" s="4">
        <v>37</v>
      </c>
      <c t="n" r="B5" s="5">
        <v>1287</v>
      </c>
      <c t="n" r="C5" s="5">
        <v>573</v>
      </c>
    </row>
    <row spans="1:4" r="6">
      <c t="s" r="A6" s="4">
        <v>38</v>
      </c>
      <c t="n" r="B6" s="5">
        <v>1894742</v>
      </c>
      <c t="n" r="C6" s="5">
        <v>1799155</v>
      </c>
      <c t="n" r="D6" s="7">
        <v>1433702</v>
      </c>
    </row>
    <row spans="1:4" r="7">
      <c t="s" r="A7" s="4">
        <v>46</v>
      </c>
      <c t="n" r="B7" s="5">
        <v>4488</v>
      </c>
      <c t="n" r="C7" s="5">
        <v>4863</v>
      </c>
    </row>
    <row spans="1:4" r="8">
      <c t="s" r="A8" s="4">
        <v>749</v>
      </c>
    </row>
    <row spans="1:4" r="9">
      <c t="s" r="A9" s="3">
        <v>769</v>
      </c>
    </row>
    <row spans="1:4" r="10">
      <c t="s" r="A10" s="4">
        <v>771</v>
      </c>
      <c t="n" r="B10" s="5">
        <v>168416</v>
      </c>
      <c t="n" r="C10" s="5">
        <v>68923</v>
      </c>
    </row>
    <row spans="1:4" r="11">
      <c t="s" r="A11" s="4">
        <v>748</v>
      </c>
      <c t="n" r="B11" s="5">
        <v>75115</v>
      </c>
      <c t="n" r="C11" s="5">
        <v>27035</v>
      </c>
    </row>
    <row spans="1:4" r="12">
      <c t="s" r="A12" s="4">
        <v>772</v>
      </c>
      <c t="n" r="B12" s="5">
        <v>10831</v>
      </c>
      <c t="n" r="C12" s="5">
        <v>11365</v>
      </c>
    </row>
    <row spans="1:4" r="13">
      <c t="s" r="A13" s="4">
        <v>37</v>
      </c>
      <c t="n" r="B13" s="5">
        <v>1287</v>
      </c>
      <c t="n" r="C13" s="5">
        <v>573</v>
      </c>
    </row>
    <row spans="1:4" r="14">
      <c t="s" r="A14" s="4">
        <v>131</v>
      </c>
      <c t="n" r="B14" s="5">
        <v>255649</v>
      </c>
      <c t="n" r="C14" s="5">
        <v>107896</v>
      </c>
    </row>
    <row spans="1:4" r="15">
      <c t="s" r="A15" s="4">
        <v>750</v>
      </c>
    </row>
    <row spans="1:4" r="16">
      <c t="s" r="A16" s="3">
        <v>769</v>
      </c>
    </row>
    <row spans="1:4" r="17">
      <c t="s" r="A17" s="4">
        <v>748</v>
      </c>
      <c t="n" r="B17" s="5">
        <v>136348</v>
      </c>
      <c t="n" r="C17" s="5">
        <v>160530</v>
      </c>
    </row>
    <row spans="1:4" r="18">
      <c t="s" r="A18" s="4">
        <v>770</v>
      </c>
      <c t="n" r="B18" s="5">
        <v>47344</v>
      </c>
      <c t="n" r="C18" s="5">
        <v>50725</v>
      </c>
    </row>
    <row spans="1:4" r="19">
      <c t="s" r="A19" s="4">
        <v>131</v>
      </c>
      <c t="n" r="B19" s="5">
        <v>183692</v>
      </c>
      <c t="n" r="C19" s="5">
        <v>211255</v>
      </c>
    </row>
    <row spans="1:4" r="20">
      <c t="s" r="A20" s="3">
        <v>754</v>
      </c>
    </row>
    <row spans="1:4" r="21">
      <c t="s" r="A21" s="4">
        <v>223</v>
      </c>
      <c t="n" r="B21" s="5">
        <v>2021048</v>
      </c>
      <c t="n" r="C21" s="5">
        <v>1849281</v>
      </c>
    </row>
    <row spans="1:4" r="22">
      <c t="s" r="A22" s="4">
        <v>55</v>
      </c>
      <c t="n" r="B22" s="5">
        <v>9858</v>
      </c>
      <c t="n" r="C22" s="5">
        <v>4605</v>
      </c>
    </row>
    <row spans="1:4" r="23">
      <c t="s" r="A23" s="4">
        <v>56</v>
      </c>
      <c t="n" r="B23" s="5">
        <v>67140</v>
      </c>
      <c t="n" r="C23" s="5">
        <v>47561</v>
      </c>
    </row>
    <row spans="1:4" r="24">
      <c t="s" r="A24" s="4">
        <v>131</v>
      </c>
      <c t="n" r="B24" s="5">
        <v>2098046</v>
      </c>
      <c t="n" r="C24" s="5">
        <v>1901447</v>
      </c>
    </row>
    <row spans="1:4" r="25">
      <c t="s" r="A25" s="4">
        <v>764</v>
      </c>
    </row>
    <row spans="1:4" r="26">
      <c t="s" r="A26" s="3">
        <v>769</v>
      </c>
    </row>
    <row spans="1:4" r="27">
      <c t="s" r="A27" s="4">
        <v>38</v>
      </c>
      <c t="n" r="B27" s="5">
        <v>1856451</v>
      </c>
      <c t="n" r="C27" s="5">
        <v>1788454</v>
      </c>
    </row>
    <row spans="1:4" r="28">
      <c t="s" r="A28" s="4">
        <v>46</v>
      </c>
      <c t="n" r="B28" s="5">
        <v>4488</v>
      </c>
      <c t="n" r="C28" s="5">
        <v>4863</v>
      </c>
    </row>
    <row spans="1:4" r="29">
      <c t="s" r="A29" s="4">
        <v>131</v>
      </c>
      <c t="n" r="B29" s="5">
        <v>1860939</v>
      </c>
      <c t="n" r="C29" s="5">
        <v>1793317</v>
      </c>
    </row>
    <row spans="1:4" r="30">
      <c t="s" r="A30" s="4">
        <v>773</v>
      </c>
    </row>
    <row spans="1:4" r="31">
      <c t="s" r="A31" s="3">
        <v>769</v>
      </c>
    </row>
    <row spans="1:4" r="32">
      <c t="s" r="A32" s="4">
        <v>771</v>
      </c>
      <c t="n" r="B32" s="5">
        <v>168416</v>
      </c>
      <c t="n" r="C32" s="5">
        <v>68923</v>
      </c>
    </row>
    <row spans="1:4" r="33">
      <c t="s" r="A33" s="4">
        <v>748</v>
      </c>
      <c t="n" r="B33" s="5">
        <v>211463</v>
      </c>
      <c t="n" r="C33" s="5">
        <v>187565</v>
      </c>
    </row>
    <row spans="1:4" r="34">
      <c t="s" r="A34" s="4">
        <v>770</v>
      </c>
      <c t="n" r="B34" s="5">
        <v>47419</v>
      </c>
      <c t="n" r="C34" s="5">
        <v>50713</v>
      </c>
    </row>
    <row spans="1:4" r="35">
      <c t="s" r="A35" s="4">
        <v>772</v>
      </c>
      <c t="n" r="B35" s="5">
        <v>10831</v>
      </c>
      <c t="n" r="C35" s="5">
        <v>11365</v>
      </c>
    </row>
    <row spans="1:4" r="36">
      <c t="s" r="A36" s="4">
        <v>37</v>
      </c>
      <c t="n" r="B36" s="5">
        <v>1287</v>
      </c>
      <c t="n" r="C36" s="5">
        <v>573</v>
      </c>
    </row>
    <row spans="1:4" r="37">
      <c t="s" r="A37" s="4">
        <v>38</v>
      </c>
      <c t="n" r="B37" s="5">
        <v>1894742</v>
      </c>
      <c t="n" r="C37" s="5">
        <v>1799155</v>
      </c>
    </row>
    <row spans="1:4" r="38">
      <c t="s" r="A38" s="4">
        <v>46</v>
      </c>
      <c t="n" r="B38" s="5">
        <v>4488</v>
      </c>
      <c t="n" r="C38" s="5">
        <v>4863</v>
      </c>
    </row>
    <row spans="1:4" r="39">
      <c t="s" r="A39" s="4">
        <v>131</v>
      </c>
      <c t="n" r="B39" s="5">
        <v>2338646</v>
      </c>
      <c t="n" r="C39" s="5">
        <v>2123157</v>
      </c>
    </row>
    <row spans="1:4" r="40">
      <c t="s" r="A40" s="3">
        <v>754</v>
      </c>
    </row>
    <row spans="1:4" r="41">
      <c t="s" r="A41" s="4">
        <v>223</v>
      </c>
      <c t="n" r="B41" s="5">
        <v>2024531</v>
      </c>
      <c t="n" r="C41" s="5">
        <v>1845713</v>
      </c>
    </row>
    <row spans="1:4" r="42">
      <c t="s" r="A42" s="4">
        <v>55</v>
      </c>
      <c t="n" r="B42" s="5">
        <v>9858</v>
      </c>
      <c t="n" r="C42" s="5">
        <v>4605</v>
      </c>
    </row>
    <row spans="1:4" r="43">
      <c t="s" r="A43" s="4">
        <v>56</v>
      </c>
      <c t="n" r="B43" s="5">
        <v>67309</v>
      </c>
      <c t="n" r="C43" s="5">
        <v>47586</v>
      </c>
    </row>
    <row spans="1:4" r="44">
      <c t="s" r="A44" s="4">
        <v>131</v>
      </c>
      <c t="n" r="B44" s="5">
        <v>2101698</v>
      </c>
      <c t="n" r="C44" s="5">
        <v>1897904</v>
      </c>
    </row>
    <row spans="1:4" r="45">
      <c t="s" r="A45" s="4">
        <v>774</v>
      </c>
    </row>
    <row spans="1:4" r="46">
      <c t="s" r="A46" s="3">
        <v>769</v>
      </c>
    </row>
    <row spans="1:4" r="47">
      <c t="s" r="A47" s="4">
        <v>771</v>
      </c>
      <c t="n" r="B47" s="5">
        <v>168416</v>
      </c>
      <c t="n" r="C47" s="5">
        <v>68923</v>
      </c>
    </row>
    <row spans="1:4" r="48">
      <c t="s" r="A48" s="4">
        <v>748</v>
      </c>
      <c t="n" r="B48" s="5">
        <v>211463</v>
      </c>
      <c t="n" r="C48" s="5">
        <v>187565</v>
      </c>
    </row>
    <row spans="1:4" r="49">
      <c t="s" r="A49" s="4">
        <v>770</v>
      </c>
      <c t="n" r="B49" s="5">
        <v>47344</v>
      </c>
      <c t="n" r="C49" s="5">
        <v>50725</v>
      </c>
    </row>
    <row spans="1:4" r="50">
      <c t="s" r="A50" s="4">
        <v>772</v>
      </c>
      <c t="n" r="B50" s="5">
        <v>10831</v>
      </c>
      <c t="n" r="C50" s="5">
        <v>11365</v>
      </c>
    </row>
    <row spans="1:4" r="51">
      <c t="s" r="A51" s="4">
        <v>37</v>
      </c>
      <c t="n" r="B51" s="5">
        <v>1287</v>
      </c>
      <c t="n" r="C51" s="5">
        <v>573</v>
      </c>
    </row>
    <row spans="1:4" r="52">
      <c t="s" r="A52" s="4">
        <v>38</v>
      </c>
      <c t="n" r="B52" s="5">
        <v>1856451</v>
      </c>
      <c t="n" r="C52" s="5">
        <v>1788454</v>
      </c>
    </row>
    <row spans="1:4" r="53">
      <c t="s" r="A53" s="4">
        <v>46</v>
      </c>
      <c t="n" r="B53" s="5">
        <v>4488</v>
      </c>
      <c t="n" r="C53" s="5">
        <v>4863</v>
      </c>
    </row>
    <row spans="1:4" r="54">
      <c t="s" r="A54" s="4">
        <v>131</v>
      </c>
      <c t="n" r="B54" s="5">
        <v>2300280</v>
      </c>
      <c t="n" r="C54" s="5">
        <v>2112468</v>
      </c>
    </row>
    <row spans="1:4" r="55">
      <c t="s" r="A55" s="3">
        <v>754</v>
      </c>
    </row>
    <row spans="1:4" r="56">
      <c t="s" r="A56" s="4">
        <v>223</v>
      </c>
      <c t="n" r="B56" s="5">
        <v>2021048</v>
      </c>
      <c t="n" r="C56" s="5">
        <v>1849281</v>
      </c>
    </row>
    <row spans="1:4" r="57">
      <c t="s" r="A57" s="4">
        <v>55</v>
      </c>
      <c t="n" r="B57" s="5">
        <v>9858</v>
      </c>
      <c t="n" r="C57" s="5">
        <v>4605</v>
      </c>
    </row>
    <row spans="1:4" r="58">
      <c t="s" r="A58" s="4">
        <v>56</v>
      </c>
      <c t="n" r="B58" s="5">
        <v>67140</v>
      </c>
      <c t="n" r="C58" s="5">
        <v>47561</v>
      </c>
    </row>
    <row spans="1:4" r="59">
      <c t="s" r="A59" s="4">
        <v>131</v>
      </c>
      <c t="n" r="B59" s="7">
        <v>2098046</v>
      </c>
      <c t="n" r="C59" s="7">
        <v>19014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9</v>
      </c>
      <c t="s" r="B1" s="2">
        <v>1</v>
      </c>
    </row>
    <row spans="1:3" r="2">
      <c t="s" r="B2" s="2">
        <v>2</v>
      </c>
      <c t="s" r="C2" s="2">
        <v>82</v>
      </c>
    </row>
    <row spans="1:3" r="3">
      <c t="s" r="A3" s="3">
        <v>150</v>
      </c>
    </row>
    <row spans="1:3" r="4">
      <c t="s" r="A4" s="4">
        <v>151</v>
      </c>
      <c t="n" r="B4" s="7">
        <v>8787</v>
      </c>
      <c t="n" r="C4" s="7">
        <v>8162</v>
      </c>
    </row>
    <row spans="1:3" r="5">
      <c t="s" r="A5" s="3">
        <v>152</v>
      </c>
    </row>
    <row spans="1:3" r="6">
      <c t="s" r="A6" s="4">
        <v>153</v>
      </c>
      <c t="n" r="B6" s="5">
        <v>544</v>
      </c>
      <c t="n" r="C6" s="5">
        <v>566</v>
      </c>
    </row>
    <row spans="1:3" r="7">
      <c t="s" r="A7" s="4">
        <v>154</v>
      </c>
      <c t="n" r="B7" s="5">
        <v>-1310</v>
      </c>
      <c t="n" r="C7" s="5">
        <v>-282</v>
      </c>
    </row>
    <row spans="1:3" r="8">
      <c t="s" r="A8" s="4">
        <v>155</v>
      </c>
      <c t="n" r="B8" s="5">
        <v>-407</v>
      </c>
      <c t="n" r="C8" s="5">
        <v>-170</v>
      </c>
    </row>
    <row spans="1:3" r="9">
      <c t="s" r="A9" s="4">
        <v>156</v>
      </c>
      <c t="n" r="B9" s="5">
        <v>296</v>
      </c>
      <c t="n" r="C9" s="5">
        <v>122</v>
      </c>
    </row>
    <row spans="1:3" r="10">
      <c t="s" r="A10" s="4">
        <v>157</v>
      </c>
      <c t="n" r="B10" s="5">
        <v>-12</v>
      </c>
    </row>
    <row spans="1:3" r="11">
      <c t="s" r="A11" s="4">
        <v>158</v>
      </c>
      <c t="n" r="B11" s="5">
        <v>2310</v>
      </c>
      <c t="n" r="C11" s="5">
        <v>1223</v>
      </c>
    </row>
    <row spans="1:3" r="12">
      <c t="s" r="A12" s="4">
        <v>159</v>
      </c>
      <c t="n" r="B12" s="5">
        <v>820</v>
      </c>
      <c t="n" r="C12" s="5">
        <v>707</v>
      </c>
    </row>
    <row spans="1:3" r="13">
      <c t="s" r="A13" s="4">
        <v>160</v>
      </c>
      <c t="n" r="C13" s="5">
        <v>-139</v>
      </c>
    </row>
    <row spans="1:3" r="14">
      <c t="s" r="A14" s="4">
        <v>161</v>
      </c>
      <c t="n" r="B14" s="5">
        <v>-232</v>
      </c>
    </row>
    <row spans="1:3" r="15">
      <c t="s" r="A15" s="4">
        <v>162</v>
      </c>
      <c t="n" r="B15" s="5">
        <v>-1605</v>
      </c>
      <c t="n" r="C15" s="5">
        <v>-1223</v>
      </c>
    </row>
    <row spans="1:3" r="16">
      <c t="s" r="A16" s="4">
        <v>163</v>
      </c>
      <c t="n" r="B16" s="5">
        <v>-9645</v>
      </c>
    </row>
    <row spans="1:3" r="17">
      <c t="s" r="A17" s="4">
        <v>164</v>
      </c>
      <c t="n" r="B17" s="5">
        <v>9163</v>
      </c>
    </row>
    <row spans="1:3" r="18">
      <c t="s" r="A18" s="4">
        <v>165</v>
      </c>
      <c t="n" r="B18" s="5">
        <v>375</v>
      </c>
      <c t="n" r="C18" s="5">
        <v>141</v>
      </c>
    </row>
    <row spans="1:3" r="19">
      <c t="s" r="A19" s="4">
        <v>139</v>
      </c>
      <c t="n" r="B19" s="5">
        <v>567</v>
      </c>
      <c t="n" r="C19" s="5">
        <v>97</v>
      </c>
    </row>
    <row spans="1:3" r="20">
      <c t="s" r="A20" s="4">
        <v>166</v>
      </c>
      <c t="n" r="B20" s="5">
        <v>-796</v>
      </c>
      <c t="n" r="C20" s="5">
        <v>-29</v>
      </c>
    </row>
    <row spans="1:3" r="21">
      <c t="s" r="A21" s="4">
        <v>167</v>
      </c>
      <c t="n" r="B21" s="5">
        <v>-1331</v>
      </c>
      <c t="n" r="C21" s="5">
        <v>-8</v>
      </c>
    </row>
    <row spans="1:3" r="22">
      <c t="s" r="A22" s="4">
        <v>168</v>
      </c>
      <c t="n" r="B22" s="5">
        <v>7524</v>
      </c>
      <c t="n" r="C22" s="5">
        <v>9167</v>
      </c>
    </row>
    <row spans="1:3" r="23">
      <c t="s" r="A23" s="3">
        <v>169</v>
      </c>
    </row>
    <row spans="1:3" r="24">
      <c t="s" r="A24" s="4">
        <v>170</v>
      </c>
      <c t="n" r="B24" s="5">
        <v>23860</v>
      </c>
      <c t="n" r="C24" s="5">
        <v>21144</v>
      </c>
    </row>
    <row spans="1:3" r="25">
      <c t="s" r="A25" s="4">
        <v>171</v>
      </c>
      <c t="n" r="B25" s="5">
        <v>-48036</v>
      </c>
      <c t="n" r="C25" s="5">
        <v>-20080</v>
      </c>
    </row>
    <row spans="1:3" r="26">
      <c t="s" r="A26" s="4">
        <v>172</v>
      </c>
      <c t="n" r="B26" s="5">
        <v>4986</v>
      </c>
      <c t="n" r="C26" s="5">
        <v>4511</v>
      </c>
    </row>
    <row spans="1:3" r="27">
      <c t="s" r="A27" s="4">
        <v>173</v>
      </c>
      <c t="n" r="B27" s="5">
        <v>-1788</v>
      </c>
      <c t="n" r="C27" s="5">
        <v>-1988</v>
      </c>
    </row>
    <row spans="1:3" r="28">
      <c t="s" r="A28" s="4">
        <v>174</v>
      </c>
      <c t="n" r="B28" s="5">
        <v>16705</v>
      </c>
      <c t="n" r="C28" s="5">
        <v>14682</v>
      </c>
    </row>
    <row spans="1:3" r="29">
      <c t="s" r="A29" s="4">
        <v>175</v>
      </c>
      <c t="n" r="C29" s="5">
        <v>1825</v>
      </c>
    </row>
    <row spans="1:3" r="30">
      <c t="s" r="A30" s="4">
        <v>176</v>
      </c>
      <c t="n" r="B30" s="5">
        <v>554</v>
      </c>
      <c t="n" r="C30" s="5">
        <v>-1131</v>
      </c>
    </row>
    <row spans="1:3" r="31">
      <c t="s" r="A31" s="4">
        <v>177</v>
      </c>
      <c t="n" r="B31" s="5">
        <v>-20</v>
      </c>
      <c t="n" r="C31" s="5">
        <v>-4</v>
      </c>
    </row>
    <row spans="1:3" r="32">
      <c t="s" r="A32" s="4">
        <v>178</v>
      </c>
      <c t="n" r="B32" s="5">
        <v>-109000</v>
      </c>
      <c t="n" r="C32" s="5">
        <v>-89343</v>
      </c>
    </row>
    <row spans="1:3" r="33">
      <c t="s" r="A33" s="4">
        <v>179</v>
      </c>
      <c t="n" r="B33" s="5">
        <v>-393</v>
      </c>
      <c t="n" r="C33" s="5">
        <v>-668</v>
      </c>
    </row>
    <row spans="1:3" r="34">
      <c t="s" r="A34" s="4">
        <v>180</v>
      </c>
      <c t="n" r="B34" s="5">
        <v>-113132</v>
      </c>
      <c t="n" r="C34" s="5">
        <v>-71052</v>
      </c>
    </row>
    <row spans="1:3" r="35">
      <c t="s" r="A35" s="3">
        <v>181</v>
      </c>
    </row>
    <row spans="1:3" r="36">
      <c t="s" r="A36" s="4">
        <v>182</v>
      </c>
      <c t="n" r="B36" s="5">
        <v>179225</v>
      </c>
      <c t="n" r="C36" s="5">
        <v>87370</v>
      </c>
    </row>
    <row spans="1:3" r="37">
      <c t="s" r="A37" s="4">
        <v>183</v>
      </c>
      <c t="n" r="B37" s="5">
        <v>5253</v>
      </c>
      <c t="n" r="C37" s="5">
        <v>3034</v>
      </c>
    </row>
    <row spans="1:3" r="38">
      <c t="s" r="A38" s="4">
        <v>184</v>
      </c>
      <c t="n" r="B38" s="5">
        <v>20000</v>
      </c>
      <c t="n" r="C38" s="5">
        <v>5000</v>
      </c>
    </row>
    <row spans="1:3" r="39">
      <c t="s" r="A39" s="4">
        <v>184</v>
      </c>
      <c t="n" r="B39" s="5">
        <v>-265</v>
      </c>
      <c t="n" r="C39" s="5">
        <v>-23</v>
      </c>
    </row>
    <row spans="1:3" r="40">
      <c t="s" r="A40" s="4">
        <v>185</v>
      </c>
      <c t="n" r="B40" s="5">
        <v>888</v>
      </c>
      <c t="n" r="C40" s="5">
        <v>76</v>
      </c>
    </row>
    <row spans="1:3" r="41">
      <c t="s" r="A41" s="4">
        <v>186</v>
      </c>
      <c t="n" r="B41" s="5">
        <v>205101</v>
      </c>
      <c t="n" r="C41" s="5">
        <v>95457</v>
      </c>
    </row>
    <row spans="1:3" r="42">
      <c t="s" r="A42" s="4">
        <v>187</v>
      </c>
      <c t="n" r="B42" s="5">
        <v>99493</v>
      </c>
      <c t="n" r="C42" s="5">
        <v>33572</v>
      </c>
    </row>
    <row spans="1:3" r="43">
      <c t="s" r="A43" s="3">
        <v>188</v>
      </c>
    </row>
    <row spans="1:3" r="44">
      <c t="s" r="A44" s="4">
        <v>189</v>
      </c>
      <c t="n" r="B44" s="5">
        <v>68923</v>
      </c>
      <c t="n" r="C44" s="5">
        <v>34757</v>
      </c>
    </row>
    <row spans="1:3" r="45">
      <c t="s" r="A45" s="4">
        <v>190</v>
      </c>
      <c t="n" r="B45" s="5">
        <v>168416</v>
      </c>
      <c t="n" r="C45" s="5">
        <v>68329</v>
      </c>
    </row>
    <row spans="1:3" r="46">
      <c t="s" r="A46" s="3">
        <v>191</v>
      </c>
    </row>
    <row spans="1:3" r="47">
      <c t="s" r="A47" s="4">
        <v>192</v>
      </c>
      <c t="n" r="B47" s="5">
        <v>4443</v>
      </c>
      <c t="n" r="C47" s="5">
        <v>4914</v>
      </c>
    </row>
    <row spans="1:3" r="48">
      <c t="s" r="A48" s="4">
        <v>193</v>
      </c>
      <c t="n" r="B48" s="7">
        <v>5100</v>
      </c>
      <c t="n" r="C48" s="7">
        <v>30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4</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vt:lpstr>
      <vt:lpstr>Consolidated Balance Sheet (Par</vt:lpstr>
      <vt:lpstr>Consolidated Statements of Inco</vt:lpstr>
      <vt:lpstr>Consolidated Statements Of Comp</vt:lpstr>
      <vt:lpstr>Consolidated Statement of Chang</vt:lpstr>
      <vt:lpstr>Consolidated Statement of Chan7</vt:lpstr>
      <vt:lpstr>Consolidated Statement of Cash </vt:lpstr>
      <vt:lpstr>Basis Of Presentation</vt:lpstr>
      <vt:lpstr>Earnings Per Common Share</vt:lpstr>
      <vt:lpstr>Recent Accounting Standards</vt:lpstr>
      <vt:lpstr>Acquisitions</vt:lpstr>
      <vt:lpstr>Cash and Cash Equivalents</vt:lpstr>
      <vt:lpstr>Securities</vt:lpstr>
      <vt:lpstr>Loans</vt:lpstr>
      <vt:lpstr>Allowance For Loan Losses</vt:lpstr>
      <vt:lpstr>Premises and Equipment</vt:lpstr>
      <vt:lpstr>Goodwill and Core Deposit Intan</vt:lpstr>
      <vt:lpstr>Deposits</vt:lpstr>
      <vt:lpstr>Other Borrowed Funds</vt:lpstr>
      <vt:lpstr>Income Taxes</vt:lpstr>
      <vt:lpstr>Employee Benefits</vt:lpstr>
      <vt:lpstr>Off-Balance Sheet Arrangements,</vt:lpstr>
      <vt:lpstr>Derivative Financial Instrument</vt:lpstr>
      <vt:lpstr>Regulatory Matters</vt:lpstr>
      <vt:lpstr>Disclosures About Fair Value of</vt:lpstr>
      <vt:lpstr>Organization and Summary of Sig</vt:lpstr>
      <vt:lpstr>Earnings Per Common Share (Tabl</vt:lpstr>
      <vt:lpstr>Securities (Tables)</vt:lpstr>
      <vt:lpstr>Loans (Tables)</vt:lpstr>
      <vt:lpstr>Allowance For Loan Losses (Tabl</vt:lpstr>
      <vt:lpstr>Premises and Equipment (Tables)</vt:lpstr>
      <vt:lpstr>Goodwill and Core Deposit Int33</vt:lpstr>
      <vt:lpstr>Deposits (Tables)</vt:lpstr>
      <vt:lpstr>Other Borrowed Funds (Tables)</vt:lpstr>
      <vt:lpstr>Off-Balance Sheet Arrangement36</vt:lpstr>
      <vt:lpstr>Derivative Financial Instrume37</vt:lpstr>
      <vt:lpstr>Regulatory Matters (Tables)</vt:lpstr>
      <vt:lpstr>Disclosures About Fair Value 39</vt:lpstr>
      <vt:lpstr>Earnings Per Common Share (Deta</vt:lpstr>
      <vt:lpstr>Acquisitions (Details)</vt:lpstr>
      <vt:lpstr>Cash and Cash Equivalents (Deta</vt:lpstr>
      <vt:lpstr>Securities - Amortized Cost and</vt:lpstr>
      <vt:lpstr>Securities - Contractual Maturi</vt:lpstr>
      <vt:lpstr>Securities - Securities in Cont</vt:lpstr>
      <vt:lpstr>Securities - Additional Informa</vt:lpstr>
      <vt:lpstr>Loans - Portfolio by Type and C</vt:lpstr>
      <vt:lpstr>Loans - Other (Details 2)</vt:lpstr>
      <vt:lpstr>Loans - Maturities and Rate Sen</vt:lpstr>
      <vt:lpstr>Loans - Related Party Loans (De</vt:lpstr>
      <vt:lpstr>Loans - Acquired Loans (Details</vt:lpstr>
      <vt:lpstr>Loans - Age Analysis of Loans (</vt:lpstr>
      <vt:lpstr>Loans - Impaired Loans Summary </vt:lpstr>
      <vt:lpstr>Loans - Impaired Loans Individu</vt:lpstr>
      <vt:lpstr>Loans - Credit Quality (Details</vt:lpstr>
      <vt:lpstr>Loans - Troubled Debt Restructu</vt:lpstr>
      <vt:lpstr>Allowance For Loan Losses (Deta</vt:lpstr>
      <vt:lpstr>Premises and Equipment (Details</vt:lpstr>
      <vt:lpstr>Goodwill and Core Deposit Int59</vt:lpstr>
      <vt:lpstr>Deposits (Details)</vt:lpstr>
      <vt:lpstr>Other Borrowed Funds (Details)</vt:lpstr>
      <vt:lpstr>Income Taxes (Details)</vt:lpstr>
      <vt:lpstr>Employee Benefits (Details)</vt:lpstr>
      <vt:lpstr>Employee Benefits - Restricted </vt:lpstr>
      <vt:lpstr>Employee Benefits - Stock Appre</vt:lpstr>
      <vt:lpstr>Employee Benefits - Benefit Pla</vt:lpstr>
      <vt:lpstr>Off-Balance Sheet Arrangement67</vt:lpstr>
      <vt:lpstr>Off-Balance Sheet Arrangement68</vt:lpstr>
      <vt:lpstr>Off-Balance Sheet Arrangement69</vt:lpstr>
      <vt:lpstr>Derivative Financial Instrume70</vt:lpstr>
      <vt:lpstr>Derivative Financial Instrume71</vt:lpstr>
      <vt:lpstr>Regulatory Matters (Details)</vt:lpstr>
      <vt:lpstr>Disclosures About Fair Value 73</vt:lpstr>
      <vt:lpstr>Disclosures About Fair Value 74</vt:lpstr>
      <vt:lpstr>Disclosures About Fair Value 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07:28Z</dcterms:created>
  <dcterms:modified xmlns:dcterms="http://purl.org/dc/terms/" xmlns:xsi="http://www.w3.org/2001/XMLSchema-instance" xsi:type="dcterms:W3CDTF">2015-08-14T19:07:28Z</dcterms:modified>
  <dc:title xmlns:dc="http://purl.org/dc/elements/1.1/">Untitled</dc:title>
  <dc:description xmlns:dc="http://purl.org/dc/elements/1.1/"/>
  <dc:subject xmlns:dc="http://purl.org/dc/elements/1.1/"/>
  <cp:keywords/>
  <cp:category/>
</cp:coreProperties>
</file>